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 of Compr" sheetId="5" r:id="rId5"/>
    <s:sheet name="Consolidated Statements of Stoc" sheetId="6" r:id="rId6"/>
    <s:sheet name="Consolidated Statements Of Cash" sheetId="7" r:id="rId7"/>
    <s:sheet name="The Company and Summary of Sign" sheetId="8" r:id="rId8"/>
    <s:sheet name="Business Acquisitions" sheetId="9" r:id="rId9"/>
    <s:sheet name="Balance Sheet Components" sheetId="10" r:id="rId10"/>
    <s:sheet name="Restructuring and Other Charges" sheetId="11" r:id="rId11"/>
    <s:sheet name="Derivative Financial Instrument" sheetId="12" r:id="rId12"/>
    <s:sheet name="Net Income Per Share" sheetId="13" r:id="rId13"/>
    <s:sheet name="Other Income (Expense), Net (No" sheetId="14" r:id="rId14"/>
    <s:sheet name="Income Taxes Income Taxes (Note" sheetId="15" r:id="rId15"/>
    <s:sheet name="Commitments And Contingencies" sheetId="16" r:id="rId16"/>
    <s:sheet name="Stockholders' Equity" sheetId="17" r:id="rId17"/>
    <s:sheet name="Employee Benefit Plans (Notes)" sheetId="18" r:id="rId18"/>
    <s:sheet name="Segment Information, Operations" sheetId="19" r:id="rId19"/>
    <s:sheet name="Fair Value Measurements" sheetId="20" r:id="rId20"/>
    <s:sheet name="Subsequent Events (Notes)" sheetId="21" r:id="rId21"/>
    <s:sheet name="Quarterly Financial Data (Notes" sheetId="22" r:id="rId22"/>
    <s:sheet name="Schedule II-Valuation and Quali" sheetId="23" r:id="rId23"/>
    <s:sheet name="The Company and Summary of Si24" sheetId="24" r:id="rId24"/>
    <s:sheet name="The Company and Summary of Si25" sheetId="25" r:id="rId25"/>
    <s:sheet name="Business Acquisitions (Tables)" sheetId="26" r:id="rId26"/>
    <s:sheet name="Balance Sheet Components (Table" sheetId="27" r:id="rId27"/>
    <s:sheet name="Restructuring and Other Charg28" sheetId="28" r:id="rId28"/>
    <s:sheet name="Derivative Financial Instrume29" sheetId="29" r:id="rId29"/>
    <s:sheet name="Net Income Per Share (Tables)" sheetId="30" r:id="rId30"/>
    <s:sheet name="Other Income (Expense), Net (Ta" sheetId="31" r:id="rId31"/>
    <s:sheet name="Income Taxes (Tables)" sheetId="32" r:id="rId32"/>
    <s:sheet name="Commitments And Contingencies C" sheetId="33" r:id="rId33"/>
    <s:sheet name="Commitments And Contingencies P" sheetId="34" r:id="rId34"/>
    <s:sheet name="Stockholders' Equity (Tables)" sheetId="35" r:id="rId35"/>
    <s:sheet name="Employee Benefit Plans (Tables)" sheetId="36" r:id="rId36"/>
    <s:sheet name="Segment Information, Operatio37" sheetId="37" r:id="rId37"/>
    <s:sheet name="Fair Value Measurements (Tables" sheetId="38" r:id="rId38"/>
    <s:sheet name="Quarterly Financial Data (Table" sheetId="39" r:id="rId39"/>
    <s:sheet name="The Company and Summary of Si40" sheetId="40" r:id="rId40"/>
    <s:sheet name="The Company and Summary of Si41" sheetId="41" r:id="rId41"/>
    <s:sheet name="Business Acquisitions (Narrativ" sheetId="42" r:id="rId42"/>
    <s:sheet name="Business Acquisitions (Schedule" sheetId="43" r:id="rId43"/>
    <s:sheet name="Business Acquisitions (Schedu44" sheetId="44" r:id="rId44"/>
    <s:sheet name="Balance Sheet Components (Narra" sheetId="45" r:id="rId45"/>
    <s:sheet name="Balance Sheet Components (Sched" sheetId="46" r:id="rId46"/>
    <s:sheet name="Balance Sheet Components (Sch47" sheetId="47" r:id="rId47"/>
    <s:sheet name="Balance Sheet Components (Sch48" sheetId="48" r:id="rId48"/>
    <s:sheet name="Balance Sheet Components (Sch49" sheetId="49" r:id="rId49"/>
    <s:sheet name="Balance Sheet Components Balanc" sheetId="50" r:id="rId50"/>
    <s:sheet name="Balance Sheet Components (Sch51" sheetId="51" r:id="rId51"/>
    <s:sheet name="Balance Sheet Components (Sch52" sheetId="52" r:id="rId52"/>
    <s:sheet name="Balance Sheet Components (Sch53" sheetId="53" r:id="rId53"/>
    <s:sheet name="Balance Sheet Components Schedu" sheetId="54" r:id="rId54"/>
    <s:sheet name="Balance Sheet Components (Sch55" sheetId="55" r:id="rId55"/>
    <s:sheet name="Restructuring and Other Charg56" sheetId="56" r:id="rId56"/>
    <s:sheet name="Restructuring and Other Charg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Net Income Per Share (Schedule " sheetId="64" r:id="rId64"/>
    <s:sheet name="Other Income (Expense), Net (De" sheetId="65" r:id="rId65"/>
    <s:sheet name="Income Taxes (Narrative) (Detai" sheetId="66" r:id="rId66"/>
    <s:sheet name="Income Taxes Schedule of Income" sheetId="67" r:id="rId67"/>
    <s:sheet name="Income Taxes Schedule of Provis" sheetId="68" r:id="rId68"/>
    <s:sheet name="Income Taxes Schedule of Deferr" sheetId="69" r:id="rId69"/>
    <s:sheet name="Income Taxes Schedule of Effect" sheetId="70" r:id="rId70"/>
    <s:sheet name="Income Taxes Schedule of Reconc" sheetId="71" r:id="rId71"/>
    <s:sheet name="Income Taxes Income taxes (Deta" sheetId="72" r:id="rId72"/>
    <s:sheet name="Commitments And Contingencies (" sheetId="73" r:id="rId73"/>
    <s:sheet name="Commitments And Contingencies S" sheetId="74" r:id="rId74"/>
    <s:sheet name="Commitments And Contingencies75" sheetId="75" r:id="rId75"/>
    <s:sheet name="Stockholders' Equity (Narrative" sheetId="76" r:id="rId76"/>
    <s:sheet name="Stockholders' Equity (Schedule " sheetId="77" r:id="rId77"/>
    <s:sheet name="Stockholders' Equity (Schedul78" sheetId="78" r:id="rId78"/>
    <s:sheet name="Employee Benefit Plans (Narrati" sheetId="79" r:id="rId79"/>
    <s:sheet name="Employee Benefit Plans (Schedul" sheetId="80" r:id="rId80"/>
    <s:sheet name="Employee Benefit Plans (Sched81" sheetId="81" r:id="rId81"/>
    <s:sheet name="Employee Benefit Plans (Sched82" sheetId="82" r:id="rId82"/>
    <s:sheet name="Employee Benefit Plans (Sched83" sheetId="83" r:id="rId83"/>
    <s:sheet name="Employee Benefit Plans (Sched84" sheetId="84" r:id="rId84"/>
    <s:sheet name="Segment Information, Operatio85" sheetId="85" r:id="rId85"/>
    <s:sheet name="Schedule Of Reportable Segment " sheetId="86" r:id="rId86"/>
    <s:sheet name="Schedule Of Net Revenue By Geog" sheetId="87" r:id="rId87"/>
    <s:sheet name="Schedule Of Long-Lived Asset By" sheetId="88" r:id="rId88"/>
    <s:sheet name="Fair Value Measurements (Summar" sheetId="89" r:id="rId89"/>
    <s:sheet name="Subsequent Events  (Narratives)" sheetId="90" r:id="rId90"/>
    <s:sheet name="Quarterly Financial Data (Detai" sheetId="91" r:id="rId91"/>
    <s:sheet name="Schedule II-Valuation and Qua92" sheetId="92" r:id="rId92"/>
  </s:sheets>
  <s:definedNames/>
  <s:calcPr calcId="124519" calcMode="auto" fullCalcOnLoad="1"/>
</s:workbook>
</file>

<file path=xl/sharedStrings.xml><?xml version="1.0" encoding="utf-8"?>
<sst xmlns="http://schemas.openxmlformats.org/spreadsheetml/2006/main" uniqueCount="968">
  <si>
    <t>Document And Entity Information - USD ($) $ in Millions</t>
  </si>
  <si>
    <t>12 Months Ended</t>
  </si>
  <si>
    <t>Dec. 31, 2015</t>
  </si>
  <si>
    <t>Feb. 12, 2016</t>
  </si>
  <si>
    <t>Jun. 28, 2015</t>
  </si>
  <si>
    <t>Document And Entity Information [Abstract]</t>
  </si>
  <si>
    <t>Entity Registrant Name</t>
  </si>
  <si>
    <t>NETGEAR,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Short-term investments</t>
  </si>
  <si>
    <t>Accounts receivable, net</t>
  </si>
  <si>
    <t>Inventories</t>
  </si>
  <si>
    <t>Deferred income taxes</t>
  </si>
  <si>
    <t>Prepaid expenses and other current assets</t>
  </si>
  <si>
    <t>Total current assets</t>
  </si>
  <si>
    <t>Property and equipment, net</t>
  </si>
  <si>
    <t>Intangibles, net</t>
  </si>
  <si>
    <t>Goodwill</t>
  </si>
  <si>
    <t>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Stockholders’ equity:</t>
  </si>
  <si>
    <t>Preferred stock: $0.001 par value; 5,000,000 shares authorized; none issued or outstanding</t>
  </si>
  <si>
    <t>Common stock: $0.001 par value; 200,000,000 shares authorized; shared issued and outstanding: 36,839,522 and 38,341,644 at December 31, 2013 and 2012, respectively</t>
  </si>
  <si>
    <t>Additional paid-in capital</t>
  </si>
  <si>
    <t>Cumulative other comprehensive income</t>
  </si>
  <si>
    <t>Retained earnings</t>
  </si>
  <si>
    <t>Total stockholders’ equity</t>
  </si>
  <si>
    <t>Total liabilities and stockholders’ equity</t>
  </si>
  <si>
    <t>Consolidated Balance Sheets Consolidated Balance Sheets (Parentheticals)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3</t>
  </si>
  <si>
    <t>Net revenue</t>
  </si>
  <si>
    <t>Cost of revenue</t>
  </si>
  <si>
    <t>Gross profit</t>
  </si>
  <si>
    <t>Operating expenses:</t>
  </si>
  <si>
    <t>Research and development</t>
  </si>
  <si>
    <t>Sales and marketing</t>
  </si>
  <si>
    <t>General and administrative</t>
  </si>
  <si>
    <t>Restructuring and other charges</t>
  </si>
  <si>
    <t>Litigation reserves, net</t>
  </si>
  <si>
    <t>Goodwill impairment charges</t>
  </si>
  <si>
    <t>Intangibles Impairment charges</t>
  </si>
  <si>
    <t>Total operating expenses</t>
  </si>
  <si>
    <t>Income from operations</t>
  </si>
  <si>
    <t>Interest income</t>
  </si>
  <si>
    <t>Other income (expense), net</t>
  </si>
  <si>
    <t>Income before income taxes</t>
  </si>
  <si>
    <t>Provision for income taxes</t>
  </si>
  <si>
    <t>Net Income</t>
  </si>
  <si>
    <t>Net income per share:</t>
  </si>
  <si>
    <t>Basic net income per share (in dollars per share)</t>
  </si>
  <si>
    <t>Diluted net income per share (in dollars per share)</t>
  </si>
  <si>
    <t>Weighted average shares outstanding used to compute net income per share:</t>
  </si>
  <si>
    <t>Basic (in shares)</t>
  </si>
  <si>
    <t>Diluted (in shares)</t>
  </si>
  <si>
    <t>Consolidated Statement of Comprehensive Income - USD ($) $ in Thousands</t>
  </si>
  <si>
    <t>Other comprehensive income (loss), before tax:</t>
  </si>
  <si>
    <t>Unrealized gain (loss) on derivative instruments</t>
  </si>
  <si>
    <t>Unrealized gain (loss) on available-for-sale securities</t>
  </si>
  <si>
    <t>Other comprehensive income (loss), before tax</t>
  </si>
  <si>
    <t>Tax benefit (expense) related to items of other comprehensive income</t>
  </si>
  <si>
    <t>Other comprehensive income (loss), net of tax</t>
  </si>
  <si>
    <t>Comprehensive income</t>
  </si>
  <si>
    <t>Consolidated Statements of Stockholders' Equity Statement - USD ($) shares in Thousands, $ in Thousands</t>
  </si>
  <si>
    <t>Total</t>
  </si>
  <si>
    <t>Common Stock [Member]</t>
  </si>
  <si>
    <t>Additional Paid-in Capital [Member]</t>
  </si>
  <si>
    <t>Cumulative Other Comprehensive Income (Loss) [Member]</t>
  </si>
  <si>
    <t>Retained Earnings [Member]</t>
  </si>
  <si>
    <t>Balance,shares at Dec. 31, 2012</t>
  </si>
  <si>
    <t>Balance at Dec. 31, 2012</t>
  </si>
  <si>
    <t>Increase (Decrease) in Stockholders' Equity [Roll Forward]</t>
  </si>
  <si>
    <t>Change in unrealized gains and losses on available-for-sale Securities, Net of Tax</t>
  </si>
  <si>
    <t>Change in unrealized gains and losses on derivatives, Net of Tax</t>
  </si>
  <si>
    <t>Share-based Compensation expense</t>
  </si>
  <si>
    <t>Stock Repurchased and Retired During Period, Shares</t>
  </si>
  <si>
    <t>Stock Repurchased and Retired During Period, Value</t>
  </si>
  <si>
    <t>Issuance of common stock under stock-based compensation plans, shares</t>
  </si>
  <si>
    <t>Issuance of common stock under stock-based compensation plans</t>
  </si>
  <si>
    <t>Income tax impact associated with stock option exercises</t>
  </si>
  <si>
    <t>Balance,shares at Dec. 31, 2013</t>
  </si>
  <si>
    <t>Balance at Dec. 31, 2013</t>
  </si>
  <si>
    <t>Balance,shares at Dec. 31, 2014</t>
  </si>
  <si>
    <t>Balance at Dec. 31, 2014</t>
  </si>
  <si>
    <t>Balance,shares at Dec. 31, 2015</t>
  </si>
  <si>
    <t>Balance at Dec. 31, 2015</t>
  </si>
  <si>
    <t>Consolidated Statements Of Cash Flows - USD ($) $ in Thousands</t>
  </si>
  <si>
    <t>Income Taxes Paid</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Excess tax benefit from stock-based compensation</t>
  </si>
  <si>
    <t>Changes in assets and liabilities, net of effect of acquisitions:</t>
  </si>
  <si>
    <t>Accounts receivable</t>
  </si>
  <si>
    <t>Prepaid expenses and other assets</t>
  </si>
  <si>
    <t>Net cash provided by operating activities</t>
  </si>
  <si>
    <t>Cash flows from investing activities:</t>
  </si>
  <si>
    <t>Purchases of short-term investments</t>
  </si>
  <si>
    <t>Proceeds from maturities of short-term investments</t>
  </si>
  <si>
    <t>Purchase of property and equipment</t>
  </si>
  <si>
    <t>Payments for patents</t>
  </si>
  <si>
    <t>Proceeds from sale of cost method investment</t>
  </si>
  <si>
    <t>Payments made in connection with business acquisitions, net of cash acquired</t>
  </si>
  <si>
    <t>Net cash provided by (used in) investing activities</t>
  </si>
  <si>
    <t>Cash flows from financing activities:</t>
  </si>
  <si>
    <t>Purchase and retirement of treasury stock</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Company and Summary of Significant Accounting Policies The Company NETGEAR, Inc. (“NETGEAR” or the “Company”) was incorporated in Delaware in January 1996. The Company is a global networking company that delivers innovative products to consumers, businesses and service providers. The Company's products are built on a variety of proven technologies such as wireless (WiFi and LTE),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 The Company operates in three specific business segments: retail, commercial, and service provider. The Company believes this structure enables it to better focus its efforts on the Company's core customer segments and allows it to be more nimble and opportunistic as a company overall. Each business unit contains leadership focused on the product development efforts, both from a product marketing and engineering standpoint, to service the unique needs of these customer segments. The retail business unit is focused on individual consumers and consists of high performance, dependable and easy-to-use home networking, home video security, storage and digital media products. The commercial business unit is focused on small and medium-sized businesses and consists of business networking, storage and security solutions that bring enterprise class functionality at an affordable price. The service provider business unit is focused on the service provider market and consists of made-to-order and retail-proven whole home networking hardware and software solutions, as well as 4G LTE hotspots sold to service providers for sale to their subscribers. The Company sells networking products through multiple sales channels worldwide, including traditional retailers, online retailers, wholesale distributors, direct market resellers (“DMRs”), value-added resellers (“VARs”), and broadband service providers.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Cash and cash equivalents The Company considers all highly liquid investments with an original maturity at the time of purchase of three months or less to be cash equivalents. The Company deposits cash and cash equivalents with high credit quality financial institutions. Short-term investments Short-term investments are partially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Certain risks and uncertainties The Company's products are concentrated in the networking industry, which is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five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 As of December 31, 2015 and December 31, 2014 , Best Buy, Inc. accounted for 37% and 21% of the Company's total accounts receivable, respectively, and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However, given the recent, unprecedented turbulence in the financial markets, the failure of additional counterparties is possible.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See Note 13, Fair Value Measurements, of the Notes to Consolidated Financial Statements for disclosures regarding fair value measurements in accordance with the authoritative guidance for fair value measurements and disclosures. Cost method investments The Company's cost method investments are included in other non-current assets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Realized gains and losses on these investments are reported in other income (expense), net in the consolidated statements of operations. 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or market, with cost being determined using the first-in, first-out method. The Company writes down its inventories based on estimated excess and obsolete inventories determined primarily by future demand forecast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Charges related to the impairment of property and equipment were insignificant for the years ended December 31, 2015 , 2014 and 2013 .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Company identified the reporting units as retail, commercial and service provider reporting units, as this is the lowest level for which discrete financial information is available and segment management regularly reviews the operating results.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net assets. If the fair value is greater than the carrying value of its net assets, no impairment is recorded. If the fair value is less than its carrying value, the Company would determine the fair value of the goodwill by comparing the implied fair value to the carrying value of the goodwill in the same manner as if the reporting unit were being acquired in a business combination. Specifically, the Company would allocate the fair value to all of its assets and liabilities, including any unrecognized intangibles, in a hypothetical analysis that would calculate the implied fair value of goodwill. If the implied fair value of goodwill is less than the recorded goodwill, an impairment charge would be recorded to earnings in the consolidated statements of operations. We did not recognize any goodwill impairment charges during the years ended December 31, 2015 and 2013 and recorded a goodwill impairment charge of $74.2 million which was the entire goodwill balance related to the service provider reporting unit. Intangibles, net Purchased intangibles with finite lives are amortized using the straight-line method over the estimated economic lives of the assets, which range from four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the fourth quarter of fiscal year 2015, the Company saw a decline in net revenue in the service provider reporting unit. According to its customers, purchase constraints will tighten further in 2016 and for the foreseeable future. Due to the decline in the long-term revenue and profit outlook, the Company performed the recoverability test of the long-lived assets within the service provider reporting unit. The Company estimated the undiscounted future cash flows directly associated with each asset group and compared the amounts to the carrying value of each asset group. Based on the results of the recoverability test, the sum of undiscounted future cash flows was greater than the carrying value of each asset group and therefore no impairment was recorded. The Company also reviewed the depreciation and amortization policies for the long-lived asset groups and ensured the remaining useful lives are appropriate. Purchased intangibles determined to have indefinite useful lives are not amortized. Indefinite-lived intangibles are reviewed for impairment at least annually during the fourth quarter and whenever events or changes in circumstances indicate that the carrying amount of such assets may not be recoverable. Measurement of an impairment loss for indefinite-lived assets that management expects to hold and use is based on the fair value of the asset. Indefinite-lived assets to be disposed of are reported at the lower of carrying amount or fair value less costs to sell. The carrying value of the asset is reviewed on a regular basis for the existence of facts, both internal and external, that may suggest impairment. In the third quarter of 2013, the Company recorded an impairment charge of $2.0 million related to the abandonment of certain IPR&amp;D projects obtained in the AirCard acquisition in 2013. As of the end of the second quarter of 2014, all of the remaining IPR&amp;D had reached technical feasibility and was reclassified to definite-lived intangibles with an estimated useful life of four years. No other impairments to long-lived assets were recognized in the years ended December 31, 2015 , 2014 and 2013 . Warranty obligations 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on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 Revenue recognition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The Company has product offerings with multiple elements. The Company's multiple-element product offerings include networking hardware with embedded software, various software subscription services, and support, which are considered separate units of accounting. In general, the networking hardware with embedded software is delivered up front, while the subscription services and support are delivered over the subscription and support period. The Company allocates revenue to the software deliverables and the non-software deliverables (including software deliverables which function together with hardware deliverables to provide the product's essential functionality)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 Shipping and handling fees and costs 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and totaled $10.4 million , $10.5 million and $11.6 million in the years ended December 31, 2015 , 2014 and 2013 respectively. Research and development Costs incurred in the research and development of new products are charged to expense as incurred. Advertising costs Advertising costs are expensed as incurred. Total advertising and promotional expenses were $19.4 million , $19.1 million , and $18.0 million in the years ended December 31, 2015 , 2014 and 2013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per share Basic net income per share is computed by dividing net income by the weighted average number of common shares outstanding for the period. Diluted net income per share reflects the additional dilution from potential issuances of common stock, such as stock issuable pursuant to the exercise of stock options and awards. Potentially dilutive shares are excluded from the computation of diluted net income per share when their effect is anti-dilutive. Stock-based compensation The Company measures stock-based compensation at the grant date based on the fair value of the award. The fair value of stock options is estimated using the Black-Scholes option pricing model. Estimated compensation cost relating to restricted stock units (“RSUs”) is based on the closing fair market value of the Company’s common stock on the date of grant. The fair value of Employee Stock Purchase Plan (“ESPP”) is based on the 15% discount at purchase, since the price of the shares is determined at the purchase date. The compensation expense for equity awards is reduced by an estimate for forfeitures and is recognized over the vesting period of the award under a graded vesting method. In addition, the Company will recognize an excess benefit from stock-based compensation in equity based on the difference between tax expense computed with consideration of the windfall deduction and without consideration of the windfall deduction. In addition, the Company accounts for the indirect effects of stock-based compensation on the research tax credit and the foreign tax credit in the income statement. See Note 11, Employee Benefit Plans , of the Notes to Consolidated Financial Statements for a further discussion on stock-based compensation. 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 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historical exchange rates for non-monetary assets. Expenses are re-measured at average exchange rates in effect during each period, except for expenses related to non-monetary assets, which are re-measured at historical exchange rates. Revenue is re-measured at average exchange rates in effect during each period. Gains and losses arising from foreign currency transactions are included in other income (expense), net. Recent accounting pronouncements In May 2014, the FASB issued ASU 2014-09, "Revenue from Contracts with Customer" (Topic 60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or retrospectively with the cumulative effect of initially applying this update recognized at the date of initial application. On July 9, 2015, the FASB concluded to delay the effective date of the new revenue standard by one year. ASU 2014-09 is effective for the Company beginning in the first quarter fiscal 2018. Early adoption is permitted but may not occur earlier than January 1, 2017, the original effective date of the standard for the Company. The Company is in the process of evaluating the available transition methods and the impact of this standard on its financial position, results of operations or cash flows. In July 2015, the FASB issued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does not expect the</t>
  </si>
  <si>
    <t>Business Acquisitions</t>
  </si>
  <si>
    <t>Business Combinations [Abstract]</t>
  </si>
  <si>
    <t xml:space="preserve">Business Acquisitions Arada Systems, Inc. On June 21, 2013 , the Company acquired certain assets and operations of Arada Systems, Inc. (“Arada”), a privately-held company that develops, licenses, and provides solutions for the next generation of uses of Wi-Fi, for total purchase consideration of $5.3 million in cash. The Company believes the acquisition will bolster its wireless product offerings in its commercial business unit and strengthen its position in the small to medium-sized campus wireless LAN market. The Company paid $4.2 million of the aggregate purchase price in the second quarter of 2013, and paid the remaining $1.1 million in the second quarter of 2014. The acquisition qualified as a business combination and was accounted for using the acquisition method of accounting. The results of Arada have been included in the consolidated financial statements since the date of acquisition. Pro forma results of operations for the acquisition are not presented as the financial impact to the Company's consolidated results of operations is not material. The allocation of the purchase price was as follows (in thousands): Property and equipment, net $ 15 Intangibles, net 4,040 Goodwill 1,195 Total purchase price $ 5,250 Of the $1.2 million of goodwill recorded on the acquisition of Arada, approximately $0.7 million and $1.2 million are deductible for U.S. federal and state income tax purposes, respectively. The goodwill recognized, which was assigned to the Company's commercial business unit, is primarily attributable to expected synergies resulting from the acquisition. The Company designated $4.0 million of the acquired intangibles as technology. The value was calculated based on the present value of the future estimated cash flows derived from estimated savings attributable to the existing technology and discounted at 21.5% . The acquired existing technology is being amortized over an estimated useful life of five years . AirCard Division of Sierra Wireless, Inc. On April 2, 2013 , the Company completed the acquisition of select assets and operations of the Sierra Wireless, Inc. AirCard business ("AirCard"), including customer relationships, a world-class LTE engineering team, certain intellectual property, inventory and property and equipment. The Company believes this acquisition will accelerate the mobile initiative of the service provider business unit to become a global leader in providing the latest in LTE data networking access devices. The Company paid $140.0 million of the aggregate purchase price in the second quarter of 2013. The acquisition qualified as a business combination and was accounted for using the acquisition method of accounting. The results of AirCard have been included in the consolidated financial statements since the date of acquisition. Revenue and earnings for AirCard as of the acquisition date are not presented as the business was fully integrated into the service provider business unit subsequent to the acquisition and therefore impracticable for the Company to quantify. The allocation of the purchase price was as follows (in thousands): Inventories $ 2,874 Prepaid expenses and other current assets 12,256 Property and equipment, net 7,455 Intangibles, net 69,700 Goodwill 53,841 Liabilities assumed (6,096 ) Total purchase price $ 140,030 In the third quarter of 2013, the Company made an adjustment of $0.5 million to goodwill related to revised inventory estimates. Of the $53.8 million of goodwill recorded on the acquisition of AirCard, approximately $35.8 million , $53.8 million and $2.3 million is deductible for U.S. federal, U.S. state and Canadian income tax purposes, respectively. The goodwill recognized, which was assigned to the Company's service provider business unit, is primarily attributable to expected synergies resulting from the acquisition. The Company designated $16.3 million of the acquired intangibles as technology. The value was calculated based on the present value of the future estimated cash flows derived from estimated savings attributable to the existing technology and discounted at 10.0% . The acquired technology is being amortized over an estimated useful life of four years . The Company designated $40.5 million of the acquired intangibles as customer relationships. The value was calculated based on the present value of the future estimated cash flows derived from projections of future operations attributable to existing customer relationships and discounted at 12.0% . The acquired customer relationships are being amortized over an estimated useful life of eight years The Company designated $2.3 million of the acquired intangibles as non-compete agreements. The value was calculated based on the present value of the future estimated cash flows derived from projections of future operations attributable to the non-compete agreements and discounted at 12.0% . The acquired agreements are being amortized over an estimated useful life of five years . The Company designated $1.1 million of the acquired intangibles as backlog. The value was calculated based on the present value of the future contractual revenue and discounted at 10.0% . The acquired backlog was fully amortized in the second quarter of 2013. The Company acquired $9.5 million in in-process research and development (“IPR&amp;D”) projects. The value was calculated based on the present value of future estimated cash flows discounted at 13.0% , derived from projections of future revenues attributable to the assets, expected economic life of the assets, and royalty rates. IPR&amp;D acquired is considered indefinite lived intangibles until research and development efforts associated with the projects are completed or abandoned. The most significant of the acquired IPR&amp;D projects relate to multimode LTE technologies, Mobile Hot Spot, USB dongle, and Module form factors. During the third quarter of 2013, the Company recorded an intangibles impairment charge of $2.0 million related to the abandonment of certain IPR&amp;D projects previously acquired. As of the end of the second quarter of 2014, $7.5 million of the acquired IPR&amp;D had reached technical feasibility and was reclassified to definite-lived intangibles and with an estimated useful life of four years. Pro forma financial information The unaudited pro forma financial information in the table below summarizes the combined results of our operations and those of AirCard for the periods shown as though the acquisition of AirCard occurred as of the beginning of the fiscal year 2012. The pro forma financial information for the periods presented includes the accounting effects of the business combination, including adjustments to the amortization of intangibles, fair value of acquired inventory, acquisition-related costs, integration expenses and related tax effects of these adjustments, where applicable. This information is for informational purposes only, is subject to a number of estimates, assumptions and other uncertainties, and may not be indicative of the results of operations that would have been achieved if the acquisition had taken place at January 1, 2012. The unaudited pro forma financial information is as follows (in thousands): Year Ended December 31, 2013 (in millions) Net revenue $ 1,415 Net income $ 57 </t>
  </si>
  <si>
    <t>Balance Sheet Components</t>
  </si>
  <si>
    <t>Balance Sheet Related Disclosures [Abstract]</t>
  </si>
  <si>
    <t xml:space="preserve"> Balance Sheet Components (in thousands) Available-for-sale short-term investments As of December 31, 2015 December 31, 2014 Cost Unrealized Gain Unrealized Loss Estimated Fair Value Cost Unrealized Gain Unrealized Loss Estimated Fair Value U.S. treasuries $ 95,057 $ 1 $ (65 ) $ 94,993 $ 114,944 $ 6 $ (15 ) $ 114,935 Certificates of deposits 147 — — 147 158 — — 158 Total $ 95,204 $ 1 $ (65 ) $ 95,140 $ 115,102 $ 6 $ (15 ) $ 115,093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 Accordingly, none of the available-for-sale securities have unrealized losses greater than 12 months. Cost method investments The carrying value of the Company's cost method investments was $0.1 million and $1.3 million for the years ended December 31, 2015 and December 31, 2014 . These investments are included in other non-current assets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There were no impairments recognized in the years ended December 31, 2015 , December 31, 2014 and December 31, 2013 . Realized gains and losses on these investments are reported in other income (expense), net in the consolidated statements of operations. No material gains or losses were recorded in the years ended December 31, 2015 , 2014 and 2013 . Accounts receivable, net As of December 31, 2015 December 31, 2014 Gross accounts receivable $ 309,926 $ 296,239 Allowance for doubtful accounts (1,255 ) (1,255 ) Allowance for sales returns (15,904 ) (17,489 ) Allowance for price protection (2,125 ) (1,806 ) Total allowances (19,284 ) (20,550 ) Total accounts receivable, net $ 290,642 $ 275,689 Inventories As of December 31, 2015 December 31, 2014 Raw materials $ 4,292 $ 3,625 Work-in-process 2 8 Finished goods 208,824 219,250 Total inventories $ 213,118 $ 222,883 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 Property and equipment, net As of December 31, 2015 December 31, 2014 Computer equipment $ 11,161 $ 9,779 Furniture, fixtures and leasehold improvements 18,317 19,379 Software 30,396 29,294 Machinery and equipment 66,662 60,135 Total property and equipment, gross 126,536 118,587 Accumulated depreciation and amortization (104,152 ) (88,893 ) Total property and equipment, net $ 22,384 $ 29,694 Depreciation and amortization expense pertaining to property and equipment was $18.1 million , $17.6 million and $17.3 million for the years ended December 31, 2015 , 2014 and 2013 , respectively. Intangibles, net The following tables present details of the Company’s purchased intangibles: Gross Accumulated Amortization Net December 31, 2015 Technology $ 61,099 $ (48,485 ) $ 12,614 Customer contracts and relationships 56,500 (23,290 ) 33,210 Other 10,545 (7,422 ) 3,123 Total intangibles, net 128,144 (79,197 ) 48,947 Gross Accumulated Amortization Net December 31, 2014 Technology $ 61,099 $ (39,341 ) $ 21,758 Customer contracts and relationships 56,500 (16,205 ) 40,295 Other 10,545 (6,368 ) 4,177 Total intangibles, net $ 128,144 $ (61,914 ) $ 66,230 Amortization of purchased intangibles in the years ended December 31, 2015 , 2014 and 2013 was $17.3 million , $17.9 million and $15.5 million , respectively. In the year ended December 31, 2013, the Company recorded an impairment charge of $2.0 million due to the abandonment of IPR&amp;D acquired as part of the AirCard acquisition. No impairment charges were recorded in the years ended December 31, 2015 and 2014 . Estimated amortization expense related to finite-lived intangibles for each of the next five years and thereafter is as follows: Year Ended December 31, Amount 2016 $ 16,921 2017 11,386 2018 7,871 2019 6,028 2020 5,316 Thereafter 1,425 Total expected amortization expense $ 48,947 Goodwill The changes in the carrying amount of goodwill during the years ended December 31, 2015 and 2014 are as follows: Retail Commercial Service Provider Total Goodwill at December 31, 2013 $ 45,442 $ 36,279 $ 74,196 $ 155,916 Goodwill impairment charges — — (74,196 ) (74,196 ) Goodwill at December 31, 2014 45,442 $ 36,279 — 81,721 Goodwill impairment charges — — — — Goodwill at December 31, 2015 $ 45,442 $ 36,279 $ — $ 81,721 In the fourth fiscal quarter of 2015, the Company completed the annual impairment test of goodwill. The test was performed as of the first day of the fourth quarter. The Company performed a qualitative test for goodwill impairment of the retail and commercial reporting units as of September 28, 2015. Based upon the results of the qualitative testing, the respective fair values of the retail and commercial reporting units were substantially in excess of these reporting units’ carrying values. The Company believes it is more-likely-than-not that the fair value of these reporting units are greater than their respective carrying values and therefore performing the first step of the two-step impairment test for the retail and commercial reporting units was unnecessary. No goodwill impairment was recognized for the retail and commercial reporting units in the years ended December 31, 2015, 2014 or 2013. In the fourth quarter of fiscal year 2014, the Company recorded a goodwill impairment charge of $74.2 million related to the service provider reporting unit in the year ended December 31, 2014. There were no impairments to goodwill in the years ended December 31, 2015 and 2013 . Accumulated goodwill impairment charges for the years ended December 31, 2015 and 2014, was $74.2 million and $74.2 million , respectively. Other non-current assets As of December 31, 2015 December 31, 2014 Non-current deferred income taxes $ 68,445 * $ 38,696 Cost method investments 105 1,322 Other 7,824 8,059 Total other non-current assets $ 76,374 $ 48,077 * Includes a reclassification of the net current deferred tax asset to the net non-current deferred tax asset in the consolidated Balance Sheet as of December 31, 2015. No prior periods were retrospectively adjusted. Refer to Note 1, The Company and Summary of Significant Accounting Policies , for additional information regarding the early adoption of the ASU 2015-17. Other accrued liabilities As of December 31, 2015 December 31, 2014 Sales and marketing programs $ 69,693 $ 54,582 Warranty obligation 56,706 44,888 Freight 5,748 6,827 Other 34,135 37,445 Total other accrued liabilities $ 166,282 $ 143,742</t>
  </si>
  <si>
    <t>Restructuring and Other Charges (Notes)</t>
  </si>
  <si>
    <t>Restructuring and Other Charges [Abstract]</t>
  </si>
  <si>
    <t>Restructruring and Other Charges [Text Block]</t>
  </si>
  <si>
    <t>Restructuring and Other Charges The Company accounts for its restructuring plans under the authoritative guidance for exit or disposal activities. The Company presents expenses related to restructuring and other charges as a separate line item in its consolidated statements of operations. During the year ended December 31, 2015 , the Company incurred restructuring and other charges of $6.4 million . Restructuring charges recognized are primarily related to contract and employee termination charges, as well as other activities attributable to the restructuring actions announced in February 2015. During the year ended December 31, 2014 , the Company incurred restructuring charges of $2.2 million . The Company recognized a charge of $1.4 million relating primarily to expenses associated with the early termination of a lease agreement in Canada and $0.8 million relating to one-time separation costs, primarily relating to the departure of the general manager of the retail business unit in the first quarter of 2014. The following tables provide a summary of accrued restructuring and other charges activity for the years ended December 31, 2015 and 2014: Restructuring Acquisition transition costs Total (in thousands) Balance at December 31, 2013 $ 1,013 $ 10 $ 1,023 Additions 2,228 6 2,234 Cash payments (2,901 ) (16 ) (2,917 ) Adjustments (24 ) — (24 ) Balance at December 31, 2014 316 — 316 Additions (a) 5,946 — 5,946 Cash payments (5,736 ) — (5,736 ) Balance at December 31, 2015 $ 526 $ — $ 526 (a) Total restructuring and other charges recognized in the Company's consolidated statement of operations for the year ended December 31, 2015 includes non-cash charges and adjustments, net of $0.5 million . These amounts have been excluded from the table above.</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expense), net in the consolidated statement of operations. The fair values of the Company’s derivative instruments and the line items on the consolidated balance sheet to which they were recorded as of December 31, 2015 , and December 31, 2014 , are summarized as follows (in thousands): Derivative Assets Balance Sheet Location Fair value at December 31, 2015 Balance Sheet Location Fair value at December 31, 2014 Derivative assets not designated as hedging instruments Prepaid expenses and other current assets $ 3,203 Prepaid expenses and other current assets $ 2,416 Derivative assets designated as hedging instruments Prepaid expenses and other current assets 2 Prepaid expenses and other current assets — Total $ 3,205 $ 2,416 Derivative Liabilities Balance Sheet Location Fair value at December 31, 2015 Balance Sheet Location Fair value at December 31, 2014 Derivative liabilities not designated as hedging instruments Other accrued liabilities $ 447 Other accrued liabilities $ 409 Derivative liabilities designated as hedging instruments Other accrued liabilities 4 Other accrued liabilities 38 Total $ 451 $ 447 For details of the Company’s fair value measurements, see Note 13,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s of December 31, 2015 and December 31, 2014 (in thousands): As of December 31, 2015 Gross Amounts Not Offset in the Consolidated Balance Sheets Gross Amounts of Recognized Assets Gross Amounts Offset in the Consolidated Balance Sheets Net Amounts Of Assets Presented in the Consolidated Balance Sheets Financial Instruments Cash Collateral Pledged Net Amount Barclays $ 577 $ — $ 577 $ (56 ) $ — $ 521 Wells Fargo 2,628 — 2,628 (395 ) — 2,233 Total $ 3,205 $ — $ 3,205 $ (451 ) $ — $ 2,754 As of December 31, 2014 Gross Amounts Not Offset in the Consolidated Balance Sheets Gross Amounts of Recognized Assets Gross Amounts Offset in the Consolidated Balance Sheets Net Amounts Of Assets Presented in the Consolidated Balance Sheets Financial Instruments Cash Collateral Pledged Net Amount Barclays $ 319 $ — $ 319 $ (16 ) $ — $ 303 Wells Fargo 2,097 — 2,097 (431 ) — 1,666 Total $ 2,416 $ — $ 2,416 $ (447 ) $ — $ 1,969 The following tables set forth the offsetting of derivative liabilities as of December 31, 2015 and December 31, 2014 (in thousands): As of December 31, 2015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Barclays $ 56 $ — $ 56 $ (56 ) $ — $ — Wells Fargo 395 — 395 (395 ) — — Total $ 451 $ — $ 451 $ (451 ) $ — $ — As of December 31, 2014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Barclays $ 16 $ — $ 16 $ (16 ) $ — $ — Wells Fargo 431 — 431 (431 ) — — Total $ 447 $ — $ 447 $ (447 ) $ — $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three to five months. The Company enters into about five forward contracts per quarter with an average size of approximately $7 million USD equivalent related to its cash flow hedging program. The Company expects to reclassify to earnings all of the amounts recorded in OCI associated with its cash flow hedges over the next 12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associated with such derivative instruments are reclassified immediately into earnings through other income and expense. Any subsequent changes in the fair value of such derivative instruments are reflected in current earnings unless they are re-designated as hedges of other transactions. The Company did not recognize any material net gains or losses related to the loss of hedge designation on discontinued cash flow hedges during the years ended December 31, 2015 , 2014 and 2013 . The effects of the Company’s derivative instruments on OCI and the consolidated statement of operations for the years ended December 31, 2015 , 2014 and 2013 are summarized as follows (in thousands): Derivatives Designated as Hedging Instruments Year Ended December 31, 2015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453 Net revenue $ 462 Other income (expense), net $ (52 ) Foreign currency forward contracts — Cost of revenue 6 Other income (expense), net — Foreign currency forward contracts — Operating expenses (15 ) Other income (expense), net — Total $ 453 $ 453 $ (52 ) Derivatives Designated as Hedging Instruments Year Ended December 31, 2014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292 Net revenue $ 459 Other income (expense), net $ (144 ) Foreign currency forward contracts — Cost of revenue 4 Other income (expense), net — Foreign currency forward contracts — Operating expenses (149 ) Other income (expense), net — Total $ 292 $ 314 $ (144 ) Derivatives Designated as Hedging Instruments Year Ended December 31, 2013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775 Net revenue $ 844 Other income (expense), net $ (117 ) Foreign currency forward contracts — Cost of revenue (9 ) Other income (expense), net — Foreign currency forward contracts — Operating expenses (149 ) Other income (expense), net — Total $ 775 $ 686 $ (117 ) (a) Refer to Note 10, Stockholders' Equity , which summarizes the accumulated other comprehensive income activity related to derivatives. The Company did not recognize any material net gains or losses related to the loss of hedge designation as there were no discontinued cash flow hedges during the years ended December 31, 2015 , 2014 and 2013 .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15 non-designated derivatives per quarter. The average size of its non-designated hedges is approximately $2 million USD equivalent and these hedges normally range from one to five months in duration. The effects of the Company’s derivatives not designated as hedging instruments in other income (expense), net in the consolidated statements of operations for the years ended December 31, 2015 , 2014 and 2013 , are as follows (in thousands): Derivatives Not Designated as Hedging Instruments Location of Gains (Losses) Recognized in Income on Derivative Amount of Gains (Losses) Recognized in Income on Derivative Year ended December 31, 2015 2014 2013 Foreign currency forward contracts Other income (expense), net 4,956 4,897 $ 458</t>
  </si>
  <si>
    <t>Net Income Per Share</t>
  </si>
  <si>
    <t>Earnings Per Share [Abstract]</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outstanding stock options and unvested restricted stock awards,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 Net income per share for the years ended December 31, 2015 , 2014 and 2013 are as follows (in thousands, except per share data): Year Ended December 31, 2015 December 31, 2014 December 31, 2013 Numerator: Net income $ 48,584 $ 8,788 $ 55,217 Denominator: Weighted average common shares - basic 33,161 35,771 38,379 Potentially dilutive common share equivalent 627 674 569 Weighted average common shares - dilutive 33,788 36,445 38,948 Basic net income per share $ 1.47 $ 0.25 $ 1.44 Diluted net income per share $ 1.44 $ 0.24 $ 1.42 Anti-dilutive employee stock-based awards, excluded 1,807 2,617 2,846</t>
  </si>
  <si>
    <t>Other Income (Expense), Net (Notes)</t>
  </si>
  <si>
    <t>Other Income and Expenses [Abstract]</t>
  </si>
  <si>
    <t>Other Income and Other Expense Disclosure [Text Block]</t>
  </si>
  <si>
    <t>Other Income (Expense), Net Other income (expense), net consisted of the following (in thousands): Year Ended December 31, 2015 2014 2013 Foreign currency transaction loss, net $ (5,114 ) $ (5,642 ) $ (1,592 ) Foreign currency contract gain, net 4,904 4,753 341 Gain on litigation settlements — 2,800 — Other 122 544 794 Total $ (88 ) $ 2,455 $ (457 )</t>
  </si>
  <si>
    <t>Income Taxes Income Taxes (Notes)</t>
  </si>
  <si>
    <t>Income Tax Disclosure [Abstract]</t>
  </si>
  <si>
    <t>Income Tax Disclosure [Text Block]</t>
  </si>
  <si>
    <t>Income Taxes Income before income taxes consists of the following (in thousands): Year Ended December 31, 2015 2014 2013 United States $ 88,681 $ 25,152 $ 91,318 International (3,117 ) 5,609 1,664 Total $ 85,564 $ 30,761 $ 92,982 Year Ended December 31, 2015 2014 2013 Current: U.S. Federal $ 30,970 $ 29,089 $ 30,989 State 3,139 2,873 3,751 Foreign 6,105 10,930 11,224 40,214 42,892 45,964 Deferred: U.S. Federal (2,645 ) (20,347 ) (6,741 ) State 134 (326 ) (1,164 ) Foreign (723 ) (246 ) (294 ) (3,234 ) (20,919 ) (8,199 ) Total $ 36,980 $ 21,973 $ 37,765 Net deferred tax assets consist of the following (in thousands): Year Ended December 31, 2015 2014 Deferred Tax Assets: Accruals and allowances $ 29,279 $ 25,756 Net operating loss carryforwards 5,353 6,210 Stock-based compensation 9,895 12,416 Deferred rent 2,740 2,137 Deferred revenue 1,185 1,654 Tax credit carryforwards 2,262 1,769 Acquired intangibles 22,778 21,916 Other — 142 Total deferred tax assets 73,492 72,000 Deferred Tax Liabilities: Depreciation and amortization (967 ) (1,245 ) Other (438 ) — Total deferred tax liabilities (1,405 ) (1,245 ) Valuation Allowance**: (3,642 ) (3,020 ) Net deferred tax assets $ 68,445 $ 67,735 Current portion $ — $ 29,039 Non-current portion 68,445 * 38,696 Net deferred tax assets $ 68,445 $ 67,735 * This includes a reclassification of the net current deferred tax asset to the net non-current deferred tax asset in the consolidated Balance Sheet as of December 31, 2015. No prior periods were retrospectively adjusted. Refer to Note 1, The Company and Summary of Significant Accounting Policies , for additional information regarding the early adoption of the ASU 2015-17. ** Valuation allowance is presented gross. The valuation allowance net of the federal tax effect is ($2,367) and ($1,963) for the years ended December 31, 2015 and December 31, 2014, respectively. Management's judgment is required in determining the Company's provision for income taxes, its deferred tax assets and any valuation allowance recorded against its deferred tax assets. As of December 31, 2015, a valuation allowance of $3.6 million was placed against California deferred tax assets since the recovery of the assets is uncertain. There was a valuation allowance of $3.0 million placed against deferred tax assets as of December 31, 2014. Accordingly, the valuation allowance increased $0.6 million during 2015. In management's judgment it is more likely than not that the remaining deferred tax assets will be realized in the future as of December 31, 2015 , and as such no valuation allowance has been recorded against the remaining deferred tax assets. The effective tax rate differs from the applicable U.S. statutory federal income tax rate as follows: Year Ended December 31, 2015 2014 2013 Tax at federal statutory rate 35.0 % 35.0 % 35.0 % State, net of federal benefit 2.6 % 2.5 % 2.2 % Impact of international operations 7.1 % 19.8 % 3.9 % Stock-based compensation (0.4 )% 5.5 % 1.8 % Tax credits (1.2 )% (3.8 )% (1.9 )% Valuation allowance — % 3.5 % — % Goodwill impairment — % 7.8 % — % Others 0.1 % 1.1 % (0.4 )% Provision for income taxes 43.2 % 71.4 % 40.6 % Income tax benefits (detriments) in the amount of $(2.2) million , $(0.5) million and $0.4 million related to stock options were credited to additional paid-in capital during the years ended December 31, 2015 , 2014 , and 2013 , respectively. As a result of changes in fair value of available for sale securities, income tax benefit of $21,000 , $5,000 and $16,000 were recorded in comprehensive income related to the years ended December 31, 2015 , 2014 , and 2013 , respectively. As of December 31, 2015 , the Company has approximately $15.3 million and $50,000 of acquired federal and state net operating loss carry forwards as well as $2.3 million of California tax credits carryforwards. All of these losses are subject to annual usage limitations under Internal Revenue Code Section 382. The federal losses expire in different years beginning in fiscal 2021 . The state loss begins to expire in fiscal 2017 . The state tax credit carryforwards have no expiration. The Company files income tax returns in the U.S. federal jurisdiction and various state, local, and foreign jurisdictions. With few exceptions, the Company is no longer subject to U.S. federal, state, or local income tax examinations for years before 2009. The Company is no longer subject to foreign income tax examinations before 2004. In November 2012, the Italian Tax Authority (ITA) commenced an audit of the Company’s 2004 through 2011 tax years, and has subsequently extended audit procedures to include the 2012 tax year. The Company is currently in litigation with the ITA with respect to all of these years. In April 2015, the German Tax Authority commenced an examination of the Company’s 2008 and 2013 tax years. The examination is ongoing. The Company has limited audit activity in various states and other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0.6 million, excluding the interest, penalties and the effect of any related deferred tax assets or liabilities. A reconciliation of the beginning and ending amount of gross unrecognized tax benefits (“UTB”) is as follows (in thousands): Federal, State, and Foreign Tax Gross UTB Balance at December 31, 2012 $ 12,339 Additions based on tax positions related to the current year 1,866 Additions for tax positions of prior years 4,106 Settlements (3,134 ) Reductions for tax positions of prior years (1,163 ) Reductions due to lapse of applicable statutes (1,314 ) Adjustments due to foreign exchange rate movement 43 Gross UTB Balance at December 31, 2013 12,743 Additions based on tax positions related to the current year 1,894 Additions for tax positions of prior years 1,722 Settlements (503 ) Reductions for tax positions of prior years (152 ) Reductions due to lapse of applicable statutes (1,838 ) Adjustments due to foreign exchange rate movement (502 ) Gross UTB Balance at December 31, 2014 $ 13,364 Additions based on tax positions related to the current year 1,608 Additions for tax positions of prior years 228 Settlements (199 ) Reductions for tax positions of prior years (302 ) Reductions due to lapse of applicable statutes (1,053 ) Adjustments due to foreign exchange rate movement (816 ) Gross UTB Balance at December 31, 2015 12,830 The total amount of net UTB that, if recognized would affect the effective tax rate as of December 31, 2015 is $11.3 million . The ending net UTB results from adjusting the gross balance at December 31, 2015 for items such as U.S. federal and state deferred tax, foreign tax credits, interest, and deductible taxes. The net UTB is included as a component of non-current income taxes payable within the consolidated balance sheet. The Company recognizes interest and penalties accrued related to unrecognized tax benefits in income tax expense. During the years ended December 31, 2015 , 2014 , and 2013 , total interest and penalties expensed were $0.1 million , $1.1 million and $0.4 million , respectively. As of December 31, 2015 and 2014 , accrued interest and penalties on a gross basis was $3.1 million and $3.0 million , respectively. Included in accrued interest are amounts related to tax positions for which the ultimate deductibility is highly certain but for which there is uncertainty about the timing of such deductibility. With the exception of those foreign sales subsidiaries for which deferred tax has been provided, the Company intends to indefinitely reinvest foreign earnings. These earnings were approximately $136.9 million and $78.3 million as of December 31, 2015 and December 31, 2014 , respectively. Because of the availability of U.S. foreign tax credits, it is not practicable to determine the income tax liability that would be payable if such earnings were not indefinitely reinvested.</t>
  </si>
  <si>
    <t>Commitments And Contingencies</t>
  </si>
  <si>
    <t>Commitments and Contingencies Disclosure [Abstract]</t>
  </si>
  <si>
    <t>Commitments and Contingencies Leases The Company leases office space, cars and equipment under non-cancelable operating leases with various expiration dates through December 2026 . Rent expense in the years ended, December 31, 2015 , 2014 , and 2013 was $9.8 million , $10.8 million and $9.9 million , respectively. The terms of some of the Company’s office leases provide for rental payments on a graduated scale. The Company recognizes rent expense on a straight-line basis over the lease period, and has accrued for rent expense incurred but not paid. Future minimum lease payments under non-cancelable operating leases are as follows (in thousands): Year Ending December 31, 2016 $ 8,429 2017 5,761 2018 5,598 2019 5,342 2020 5,404 Thereafter 23,209 Total minimum lease payments $ 53,743 Employment Agreements 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stock options vest for up to a one -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December 31, 2015 .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t December 31, 2015 , the Company had approximately $133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Warranty obligations Changes in the Company's warranty liability, which is included as a component of “Other accrued liabilities” in the consolidated balance sheets, are as follows (in thousands): Year Ended December 31, 2015 2014 2013 Balance at the beginning of the year $ 44,888 $ 48,754 $ 46,659 Provision for warranty obligations made during the year 80,085 62,709 69,755 Settlements made during the year (68,267 ) (66,575 ) (67,660 ) Balance at the end of year $ 56,706 $ 44,888 $ 48,754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enables it to recover a portion of any future amounts paid. As a result of its insurance policy coverage, the Company believes the fair value of each indemnification agreement is minimal. Accordingly, the Company has no liabilities recorded for these agreements as of December 31, 2015 . In its sales agreements, the Company typically agrees to indemnify its direct customers, distributors and resellers for any expenses or liability resulting from claimed infringements of patents, trademarks or copyrights of third parties. The terms of these indemnification agreements are generally perpetual any time after execution of the agreement. The maximum amount of potential future indemnification is unlimited. The Company believes the estimated fair value of these agreements is minimal. Accordingly, the Company has no liabilities recorded for these agreements as of December 31, 2015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s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June 8, 2011, Ericsson filed an amended complaint that added Dell, Toshiba and Belkin as defendants. At the status conference held on June 9, 2011, the Court set a Markman (claim construction) hearing for June 28, 2012 and trial for June 3, 2013.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 s per unit for each accused 802.11 device sold by each defendant ( 5 cent per patent). On December 16, 2013, the Company and defendants submitted their appeal brief to the Federal Circuit. Ericsson filed its response brief on February 20, 2014, and the defendants filed their reply brief before on March 24, 2014. The oral arguments before the Federal Circuit took place on June 5, 2014. On December 4, 2014, the Federal Circuit issued its opinion and order in the Company’s Ericsson appeal. The Federal Circuit vacated the entirety of the $3.6 million jury verdict against the Company and the ongoing 15 cent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In September of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at trial -- claim 1 of the '625 Patent, claims 1 and 5 of the '568 Patent, and claims 1 and 2 of the '215 Patent -- ruling these claims were anticipated or obvious in light of prior art. The PTAB also rejected two motions to amend by Ericsson, which sought to substitute certain proposed claims in the '625 and '568 patents, should they be found unpatentable by the PTAB.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Ericsson appealed the PTAB decision to the Federal Circuit and also requested that the PTAB reconsider its decision, but the PTAB denied Ericsson’s request for reconsideration. While Ericsson appeals the PTAB decision the present status of the case is that the Company does not infringe on any valid Ericsson patent, and accordingly the Company reversed the accruals related to this case in the first fiscal quarter of 2015.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The tax audit encompasses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Tax Court) a Request for Hearing in Open Court and Request for Suspension of the Tax Assessment for the 2004 year. The hearing was held and decision was issued on November 7, 2014. The Tax Court found in favor of the Company and nullified the assessment by the Inland Revenue Agency for 2004. The Inland Revenue Agency appealed the decision of the Tax Court on June 12, 2015. The Company filed its counter appeal with respect to the 2004 year during September 2015. With respect to 2005 through 2007, the Company filed its briefs with the Tax Court in mid-February. In June, 2015, the Company filed with the Provincial Tax Court of Milan (Tax Court) a Request for Hearing in Open Court and Request for Suspension of the Tax Assessment for the 2005 through 2007 tax years. The hearing for suspension was held and the Request for Suspension of payment was granted. The hearing for the validity of the tax assessment was held in December 2015 and we are awaiting a decision from the court. With respect to 2008 through 2010, the Company filed its briefs with the Tax Court in October 2015. With respect to 2011 through 2012, the Company plans to file its briefs with the Tax Court to contest this assessment.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5, 2015, the Court set the claim construction hearing for December 4, 2015 and allowed discovery for claim construction purposes to commence.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Discovery in the case was stayed until the Court issues its claim construction order.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It is too early to reasonably estimate any financial impact to the Company resulting from this litigation matter. Wetro Lan v. NETGEAR, Inc. On January 30, 2015, the Company was sued by a non-practicing entity called Wetro Lan LLC (“Wetro Lan”) in United States District Court, Eastern District of Texas, Marshall Division. Wetro Lan alleges direct infringement by the Company of United States Patent No. 6,795,918 (the “'918 Patent”) entitled “Service Level Computer Security” based on the Company’s manufacture and selling of the “NETGEAR WGR614v9 Wireless Router and similarly situated NETGEAR, Inc. Wireless Routers.” On April 13, 2015 the Company answered the complaint. The Company denied that it infringed the patent and asserted several affirmative defenses (counterclaims), including noninfringement, invalidity, limitation of damages, laches, waiver, estoppel, and other equitable defenses, and on May 4, 2015 Wetro Lan answered the Company’s counterclaims. On July 16, 2015, the Company filed with the Court a motion to transfer venue from the Eastern District of Texas to the Northern District of California. On August 17, 2015, Wetro Lan filed with the Court its opposition to the Company’s motion to transfer venue, and on August 24, 2015 the Company filed its Reply in Support of Transfer as filed. In November 2015, Wetro Lan filed a notice requesting a scheduling conference from which deadlines in the case arise. On January 29, 2016, the Court issued an order consolidating twenty Wetro Lan cases, including the case against the Company for all pretrial issues, except for venue. In the lead case, Wetro Lan v. ADTRAN (No. 2:15-cv-00041), the Court has not yet issued any docket control order or set any scheduling conference. The Court also has not yet ruled on the Company’s transfer motion. It is too early to reasonably estimate any financial impact to the Company resulting from this litigation matter. Frequency Systems LLC v NETGEAR, Inc. On May 8, 2015, the Company was sued by a non-practicing entity named Frequency Systems LLC (“Frequency Systems”) in the United States District Court, Eastern District of Texas. Frequency Systems alleges direct or indirect infringement by the Company of a single patent, U.S. Pat. No. 8,417,205 (the “'205 Patent”), entitled “Antenna selection scheme for multiple antennae.” Frequency Systems alleges infringement generically by the Company’s “wireless routers and access points product families” without specifying any models. Frequency Systems also simultaneously sued ADTRAN, TCL Communications, Amped Wireless, ASUS, Belkin, Buffalo, Cisco, D-Link, EnGenius Technologies, Extreme Networks, HP, HTC, Huawei, ATEN Technology, IOGear, Kyocera, LG, Linksys, Motorola Mobility, Novatel Wireless, Sharp, TP-Link, TRENDnet, Western Digital, ZTE, and ZyXEL. The Company answered the complaint on July 23, 2015 asserting various defenses, including noninfringement and invalidity of the patent in suit. Recently, it appears that Frequency Systems granted RPX Corporation a license. This is significant because the Company’s products that use WiFi chipsets of licensed companies (i.e. companies that are RPX members) likely will be licensed. The licensed RPX members include Broadcom and QualComm-Atheros. On September 24, 2015, Frequency Systems served preliminary infringement contentions. Frequency Systems alleges that the Company infringes claims 1, 2 and 4 of the '205 Patent by the sale of products that are compliant with the 802.11n wireless standard, and identifies the following Company models as exemplars: R8000, R7500, R7000, R6400, R6300, R6250, AC1450, R6220, R6200, R6100, R6050, WNDR4700, WNDR4720, WNDR4500, WNDR4300, WNDR3700, WNDR3400, WNR2500, JNR3210, WNR2020, R7900, R6700, D7800, D7000, D6400, D6200, DGND4000, DGND3700, C7000, C6300, C3700, MBR1515, MBR1515A, MVBR1517, MVBR1210C, WNDAP660, EX7000, EX6200, EX6150, EX6100, X3920, EX3700, WN2500RP, WN3000RP, EX2700, A6210, LG2200D, LG6100D, WNDAP620, WND930, WNDAP360, WNDAP350, WN203, WN802T, and D2200D. The Court held its initial scheduling conference on September 30, 2015. The Company’s invalidity contentions were submitted on November 25, 2015. Frequency Systems granted RPX Corporation members a license sometime in the fall of 2015. This was significant because the Company’s products that use WiFi chipsets of licensed companies (i.e. companies that are RPX members) became licensed to the ‘205 Patent, and essentially all of the Company’s WiFi chip providers are licensed to the ‘205 patent through their RPX membership. Accordingly, on November 23, 2015, Frequency Systems submitted an unopposed motion to dismiss its claims for relief against the Company without prejudice and with all attorneys’ fees, costs of Court, and expenses borne by the party incurring same. On December 14, 2015, the Court ordered that Frequency Systems’ claims for relief against the Company be dismissed without prejudice. There was no material financial impact to the Company resulting from this litigation matter. Verifire Network Solutions v NETGEAR, Inc. On June 3, 2015, the Company was sued by a non-practicing entity named Verifire Network Solutions, LLC. (“Verifire”) in the United States District Court, Eastern District of Texas. Verifire alleges direct infringement by the Company of a single patent, US Patent No. 8,463,727 (the “'727 Patent”), entitled “Communication management system and communication management method,” and the complaint targets Netgear’s ProSAFE® business-class VPN Firewall and ProSECURE® UTM Firewall product families. Verifire recently has sued several other companies in the same Court on the same patent, including Fortinet, WatchGuard, Check Point, and Hewlett Packard. The Company received an extension to answer the complaint and filed its Answer to the on August 26, 2015. On September 22, 2015, Verifire produced its preliminary infringement contentions. Verifire asserted that claims 1 and 3 of the '727 Patent cover all network security equipment, including firewalls such as the ProSAFE and ProSECURE lines manufactured by the Company. Recently, many defendants settled, as RPX Corporation appears to have signed a settlement agreement with Verifire to settle out RPX members. The remaining defendants are: ADTRAN, Panda Distribution, Inc., and the Company. The Court held its initial scheduling conference on September 30, 2015. The Company’s invalidity contentions were submitted on November 25, 2015. The Company served its initial disclosures on October 21, 2015, and the Company’s invalidity contentions were served on November 25, 2015. Without admitting any wrongdoing or violation of law and to avoid the distraction and expense of continued litigation and the uncertainty of a jury verdict on the merits, on January 7, 2016, the Company and Verifire settled the lawsuit for a one-time payment from the Company to Verifire in return for a perpetual, worldwide, and fully-paid-up license from Verifire to the Company to all of Verifire’s currently-held patents. The Court dismissed the case with prejudice on January 26, 2016. The settlement did not have a material financial impact to the Company.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hrimar has approximately 40 active cases in the Eastern District of Texas, as well as some cases in the Northern District of California on the patents-in-suit and the parent patent to the patents-in-suit. The Company received an extension until September 15, 2015 to answer the complaint. The Company answered the complaint with a Motion to Dismiss Chrimar’s indirect infringement claims. Chrimar subsequently filed a response to the Company’s motion to dismiss and Chrimar’s First Amended Complaint. Chrimar responded to the Motion to Dismiss by dropping its induced infringement claims and providing supplemental allegations in support of its contributory infringement claims with respect to the '760 Patent. For the '012, '107 and '838 Patents, Chrimar now only alleges direct infringement. Chrimar originally asserted direct and indirect infringement for all four patents-in-suit. Subsequently, on October 5, 2015, the Company filed a Motion to Dismiss the Direct Infringement Claims Relating to the '760 Patent. Chrimar filed its response to this motion to dismiss on October 15, 2015, and the Company filed its Reply on October 26, 2015. Chrimar filed an Amended Complaint on December 23, 2015 to address the deficiencies in Chrimar’s complaint pointed out by the Company’s Motion to Dismiss the Direct Infringement Claims Relating to the ‘760 Patent, and the Company filed its Answer to the Amended Complaint on January 10, 2016. On November 24, 2015, Chrimar served its infringement contentions on the Company, and Chrimar is generally attempting to assert that the patents in suit cover the Power over Ethernet standard (802.3af and 802.3at) used by certain of NETGEAR’s products. On December 3, 2015, the Company filed with the Court a motion to transfer venue to the District Court for the Northern District of California and their memorandum of law in support thereof. On December 23, 2015, Chrimar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It is too early to reasonably estimate any financial impact to the Company resulting from this litigation matter. Wi3, INC. v. NETGEAR, Inc. On November 12, 2015, a lawsuit was filed against the Company by a company called Wi3, INC. (“Wi3”) in the United States District Court, Western District of New York. The patent No. 6,108,331 (the “'331 Patent”) is entitled “Single Medium Wiring Scheme for Multiple Signal Distribution in Building and Access Port Therefor,” and was filed in 1998, and should expire in July 2018. The complaint alleges direct and indirect infringement, and accuses NETGEAR’s MoCA Network Adapters and/or Network Extenders (including at least model MCA1001 v2) of infringing at least claims 26, 27, 29, and 30. The complaint alleges no pre-suit knowledge of the patent, but seeks enhanced damages. The patent has been asserted in three prior cases, and all three cases were resolved in the early stages. The Company has received an extension until March 11, 2016 to answer the Complaint. It is too early to reasonably estimate any financial impact to the Company resulting from this litigation matter. IP Indemnification Claims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Environmental Regulation The European Union (“EU”) enacted the Waste Electrical and Electronic Equipment Directive, which makes producers of electrical goods, including home and commercial business networking products, financially responsible for specified collection, recycling, treatment and disposal of past and future covered products. The deadline for the individual member states of the EU to transpose the directive into law in their respective countries was August 13, 2004 (such legislation, together with the directive, the “WEEE Legislation”). Producers participating in the market were financially responsible for implementing these responsibilities under the WEEE Legislation beginning in August 13, 2005. The Company adopted the authoritative guidance for asset retirement and environmental obligations in the third quarter of fiscal 2005 and has determined that its effect did not have a material impact on the Company's consolidated results of operations and financial position. The WEEE Directive was recast on July 24, 2012, published on August 13, 2012, and was implemented by all member states on February 14, 2014. The Company has determined that its effect did not have material impact on its consolidated results of operations and financial positions due to this recasting. Similar WEEE Legislation has been or may be enacted in other jurisdictions, including in the United States, Canada, Mexico, China, India, Australia and Japan. The Company continues to monitor WEEE Legislation and similar legislation in other jurisdictions as individual countries issue their implementation guidance. The Company believes it has met the applicable requirements of current WEEE Legislation and similar legislation in other jurisdictions, to the extent implementation requirements has been published. Additionally, the EU enacted the Restriction of Hazardous Substances Directive (“RoHS Legislation”), the REACH Regulation, Packaging Directive and the Battery Directive. EU RoHS Legislation, along with similar legislation in China, requires manufacturers to ensure certain substances, including polybrominated biphenyls (“PBD”), polybrominated diphenyl ethers (“PBDE”), mercury, cadmium, hexavalent chromium and lead (except for allowed exempted materials and applications), are below specified maximum concentration values in certain products put on the market after July 1, 2006. The RoHS Directive was recast on July 21, 2011 and went into force on January 3, 2013. The Company has determined that its effect did not have material impact on its consolidated result</t>
  </si>
  <si>
    <t>Stockholders' Equity</t>
  </si>
  <si>
    <t>Stockholders' Equity Note [Abstract]</t>
  </si>
  <si>
    <t>Stockholders’ Equity Common Stock Repurchase Programs On October 21, 2008, October 17, 2014 and July 21, 2015, the Company’s Board of Directors authorized management to repurchase up to 6.0 million , 3.0 million and 3.0 million shares of the Company’s outstanding common stock, respectively, which, at the time of authorization, were incremental to the remaining shares under the share repurchase programs. Under the authorizations, the Company may repurchase shares of its common stock, depending on market conditions, in the open market or through privately negotiated transactions. The timing and actual number of shares subject to repurchase are at the discretion of management and are contingent on a number of factors, such as levels of cash generation from operations, cash requirements for acquisitions and the price of the Company’s common stock. As of December 31, 2015, both share repurchase programs authorized prior to July 2015 have been completed and there were 2.2 million shares remaining in the Company's buyback program. The Company repurchased, reported based on trade date, approximately 3.8 million shares of common stock at a cost of $117.7 million during the year ended December 31, 2015 . During the years ended December 31, 2014 and December 31, 2013 , the Company repurchased and retired, reported based on trade date, approximately 2.8 million shares of common stock at a cost of $90.6 million and approximately 2.0 million shares of common stock at a cost of $63.1 million , respectively. The Company repurchased, as reported based on trade date, approximately 85,000 shares of common stock at a cost of $2.6 million , under a repurchase program to help administratively facilitate the withholding and subsequent remittance of personal income and payroll taxes for individuals receiving RSUs during the year ended December 31, 2015 . Similarly, during the years ended December 31, 2014 and December 31, 2013 , the Company repurchased approximately 82,000 shares of common stock at a cost of $2.6 million and 14,000 shares of common stock at a cost of $0.5 million , respectively, under the same program to help facilitate tax withholding for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by component, net of tax, during the years ended December 31, 2015 , 2014 and 2013 (in thousands): Gains and losses on available for sale securities Gains and losses on derivatives Total Balance as of December 31, 2012 $ 28 $ (24 ) $ 4 Other comprehensive income (loss) before reclassifications (24 ) 775 751 Amounts reclassified from accumulated other comprehensive loss — (686 ) (686 ) Net current period other comprehensive income (loss) (24 ) 89 65 Balance as of December 31, 2013 $ 4 $ 65 $ 69 Other comprehensive income (loss) before reclassifications (9 ) 292 283 Amounts reclassified from accumulated other comprehensive loss — (314 ) (314 ) Net current period other comprehensive loss (9 ) (22 ) (31 ) Balance as of December 31, 2014 $ (5 ) $ 43 $ 38 Other comprehensive income before reclassifications (35 ) 453 418 Amounts reclassified from accumulated other comprehensive loss — (453 ) (453 ) Net current period other comprehensive income (35 ) — (35 ) Balance as of December 31, 2015 $ (40 ) $ 43 $ 3 The following tables provide details about significant amounts reclassified out of each component of accumulated other comprehensive income for the years ended December 31, 2015 , 2014 and 2013 (in thousands): Details about Accumulated Other Comprehensive Income Components Year Ended December 31, 2015 Year Ended December 31, 2014 Year Ended December 31, 2013 Amount Reclassified from AOCI Affected Line Item in the Statement of Operations Amount Reclassified from AOCI Affected Line Item in the Statement of Operations Amount Reclassified from AOCI Affected Line Item in the Statement of Operations Gains and losses on cash flow hedge: Foreign currency forward contracts $ 462 Net revenue $ 459 Net revenue $ 844 Net revenue Foreign currency forward contracts 6 Cost of revenue 4 Cost of revenue (9 ) Cost of revenue Foreign currency forward contracts (15 ) Operating expenses (149 ) Operating expenses (149 ) Operating expenses 453 Total before tax 314 Total before tax 686 Total before tax — Tax expense (1) — Tax expense (1) — Tax expense (1) $ 453 Total, net of tax $ 314 Total, net of tax $ 686 Total, net of tax (1) Under our tax structure all hedging gains and losses from derivative contracts are ultimately borne by a legal entity in a jurisdiction with no income tax.</t>
  </si>
  <si>
    <t>Employee Benefit Plans (Notes)</t>
  </si>
  <si>
    <t>Employee Benefits and Share-based Compensation [Abstract]</t>
  </si>
  <si>
    <t>Employee Benefit Plans</t>
  </si>
  <si>
    <t>Employee Benefit Plans 2000 Stock Option Plan In April 2000, the Company adopted the 2000 Stock Option Plan (the “2000 Plan”). The 2000 Plan provided for the granting of stock options to employees and consultants of the Company. Upon the Company's initial public offering in 2003, the 2000 Plan was terminated and all shares that remained reserved but not issued under the 2000 Plan at the time of its termination were transferred to the 2003 Plan. No further equity awards can be granted under the 2000 Plan. Outstanding awards under the 2000 Stock Plan remain subject to the terms and conditions of the 2000 Plan. 2003 Stock Plan In April 2003, the Company adopted the 2003 Stock Plan (the “2003 Plan”). The 2003 Plan provided for the granting of stock options to employees and consultants of the Company. During the second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performance awards and other stock awards, to eligible directors, employees and consultants of the Company. Upon adoption of the 2006 Plan, the Company reserved 2,500,000 shares of common stock for issuance. During the period from 2008 to 2014, the Company adopted amendments which increased the number of shares of the Company’s common stock that may be issued under the 2006 Plan by an additional 8.5 million shares. In addition, RSUs granted under the 2006 Plan on or after June 6, 2012 are counted against shares authorized under the plan as 1.58 shares of common stock for each share subject to such award. As of December 31, 2015 , approximately 1.5 million shares were reserved for future grants under the 2006 Plan. Options granted under the 2006 Plan may be either incentive stock options ("ISOs") or nonqualified stock options ("NSOs"). ISOs may be granted only to Company employees (including officers and directors who are also employees). NSOs may be granted to Company employees, directors and consultants. Options granted generally are exercisable up to ten years provided, however, that (i) the exercise price of the ISO or NSO is not less than the estimated fair value of the underlying stock on the date of grant and (ii) the exercise price of the ISO or NSO granted to a 10% shareholder is not less than 110% of the estimated fair value of the underlying stock on the date of grant. Options granted under the 2006 Plan generally vest over four years , with the first tranche vesting at the end of 12 months and the remaining shares underlying the option vesting monthly over the remaining three years . Stock appreciation rights may be granted under the 2006 Plan subject to the terms specified by the plan administrator, provided that the term of any such right may not exceed ten (10) years from the date of grant. The exercise price generally cannot be less than the fair market value of the Company’s common stock on the date the stock appreciation right is granted. Restricted stock awards may be granted under the 2006 Plan subject to the terms specified by the plan administrator. The period over which any restricted award may fully vest is generally no less than three years. Restricted stock awards are non-vested stock awards that may include grants of restricted stock or grants of restricted stock units (“RSUs”). Restricted stock awards are independent of option grants and are generally subject to forfeiture if employment terminates prior to the release of the restrictions. During that period, ownership of the shares cannot be transferred. Restricted stock has the same voting rights as other common stock and is considered to be currently issued and outstanding. RSUs do not have the voting rights of common stock, and the shares underlying the RSUs are not considered issued and outstanding. The Company expenses the cost of the restricted stock awards, which is determined to be the fair market value of the shares at the date of grant, ratably over the period during which the restrictions lapse. Performance awards may be in the form of performance shares or performance units. Performance shares are awards denominated in shares of Company common stock and a performance unit is an award denominated in units having a dollar value or other currency, as determined by the plan administrator. The plan administrator will determine the number of performance awards that will be granted and will establish the performance goals and other conditions for payment of such performance awards. The period of measuring the achievement of performance goals will be a minimum of twelve months. Other stock-based awards may be granted under the 2006 Plan subject to the terms specified by the plan administrator. Other stock-based awards may include dividend equivalents, restricted stock awards, or amounts which are equivalent to all or a portion of any federal, state, local, domestic or foreign taxes relating to an award, and may be payable in shares, cash, other securities or any other form of property as the plan administrator may determine. In the event of a change in control of the Company, all awards under the 2006 Plan vest in full and all outstanding performance shares and performance units will be paid out upon transfer. Any shares of common stock subject to an award that is forfeited, settled in cash, expires or is otherwise settled without the issuance of shares shall again be available for awards under the 2006 Plan. Additionally, any shares that are tendered by a participant of the 2006 Plan or retained by the Company as full or partial payment to the Company for the purchase of an award or to satisfy tax withholding obligations in connection with an award shall no longer again be made available for issuance under the 2006 Plan. Employee Stock Purchase Plan The Company sponsors an Employee Stock Purchase Plan (the “ESPP”), pursuant to which eligible employees may contribute up to 10% of compensation, subject to certain income limits, to purchase shares of the Company’s common stock. Employees may purchase stock semi-annually at a price equal to 85% of the fair market value on the purchase date. Since the price of the shares is determined at the purchase date, the Company recognizes expense based on the 15% discount at purchase. For the years ended December 31, 2015 , 2014 , and 2013 , the Company recognized ESPP compensation expense of $0.5 million , $0.5 million and $0.4 million , respectively. As of December 31, 2015 , 0.1 million shares were reserved for future issuance under the ESPP. Option Activity Stock option activity during the year ended December 31, 2015 was as follows: Number of Shares Weighted Average Exercise Price Per Share Weighted Average Remaining Contractual Term Aggregate Intrinsic Value (In thousands) (In dollars) (In years) (In thousands) Outstanding at December 31, 2014 3,939 $ 30.58 Granted 296 31.34 Exercised (1,353 ) 30.55 Cancelled (163 ) 33.09 Expired (258 ) 34.78 Outstanding at December 31, 2015 2,461 $ 30.08 5.7 $ 29,109 As of December 31, 2015: Vested and expected to vest 2,386 $ 30.02 5.6 $ 28,358 Exercisable Options 1,784 $ 29.26 4.7 $ 22,562 The aggregate intrinsic values in the table above represent the total pre-tax intrinsic values (the difference between the Company’s closing stock price on the last trading day of 2015 and the exercise price, multiplied by the number of shares underlying the in-the-money options) that would have been received by the option holders had all option holders exercised their options on December 31, 2015 . This amount changes based on the fair market value of the Company’s stock. Total intrinsic value of options exercised for the year ended December 31, 2015 , 2014 , and 2013 was $11.4 million , $3.4 million and $4.2 million , respectively. The total fair value of options vested during the years ended December 31, 2015 , 2014 , and 2013 was $6.5 million , $10.0 million and $13.0 million , respectively. The following table summarizes significant ranges of outstanding and exercisable stock options as of December 31, 2015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0.69 - $28.79 591 3.01 $ 20.84 585 $ 20.77 $29.23 - $31.31 573 6.65 30.86 274 30.39 $31.45 - $32.54 557 7.53 32.49 291 32.48 $32.55 - $35.32 583 5.70 34.24 504 34.32 $36.80 - $40.01 157 5.25 38.13 130 38.36 $10.69 - $40.01 2,461 5.66 $ 30.08 1,784 $ 29.26 RSU Activity RSU activity during the year ended December 31, 2015 was as follows: Number of Shares Weighted Average Grant Date Fair Value Per Share Weighted Average Remaining Contractual Term Aggregate (In thousands) (In dollars) (In years) (In thousands) Outstanding at December 31, 2014 858 $ 30.68 RSUs granted 525 32.16 RSUs vested (285 ) 31.06 RSUs cancelled (134 ) 31.52 Outstanding at December 31, 2015 964 $ 31.63 1.46 $ 40,399 Total intrinsic value of RSUs, or the release date fair value of RSUs, vested during the years ended December 31, 2015 , 2014 and 2013 was $8.9 million , $9.0 million and $2.9 million , respectively. The total fair value or RSUs, or the grant date fair value of RSUs, vested during the years ended December 31, 2015 , 2014 and 2013 was $8.8 million , $8.4 million and $2.3 million , respectively.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Employee Stock Purchase Plan (“ESPP”) is based on the 15% discount at purchase, since the price of the shares is determined at the purchase date. The fair value of each option award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is based on the implied yield currently available on U.S. Treasury securities with a remaining term commensurate with the estimated expected term. Expected volatility is based on historical volatility over the most recent period commensurate with the estimated expected term. The following table sets forth the weighted-average assumptions used to estimate the fair value stock option grants during the years ended December 31, 2015 , 2014 and 2013 : Year Ended December 31, 2015 2014 2013 Expected life (in years) 4.5 4.5 4.4 Risk-free interest rate 1.44 % 1.43 % 0.72 % Expected volatility 39.3 % 42.6 % 48.05 % Dividend yield — — — The weighted average estimated fair value of options granted during the years ended December 31, 2015 , 2014 and 2013 was $10.83 , $12.04 and $13.29 , respectively. The following table sets forth stock-based compensation expense resulting from stock options, restricted stock awards, and the Employee Stock Purchase Plan included in the Company’s consolidated statements of operations (in thousands): Year Ended December 31, 2015 2014 2013 Cost of revenue $ 1,566 $ 2,037 $ 1,577 Research and development 3,451 4,916 3,943 Sales and marketing 5,022 6,168 5,379 General and administrative 6,786 6,893 6,563 Total $ 16,825 $ 20,014 $ 17,462 The Company recognizes these compensation costs net of the estimated forfeitures on a straight-line basis over the requisite service period of the award, which is generally the option vesting term of four years . Total stock-based compensation cost capitalized in inventory was less than $0.5 million in the year ended December 31, 2015 , 2014 and 2013 . As of December 31, 2015 , $6.4 million of unrecognized compensation cost related to stock options, adjusted for estimated forfeitures, is expected to be recognized over a weighted-average period of 2.4 years . As of December 31, 2015 , $19.6 million of unrecognized compensation cost related to unvested RSUs, adjusted for estimated forfeitures, is expected to be recognized over a weighted-average period of 2.5 years . 401(k) Plan In April 2000, the Company adopted the NETGEAR 401(k) Plan to which employees may contribute up to 100% of salary subject to the legal maximum. In the first quarter of 2012, the Company began matching 50% of contributions for employees that remain active with the Company through the end of the fiscal year, up to a maximum of $6,000 in employee contributions. During the years ended December 31, 2015 , 2014 and 2013 the Company recognized $0.9 million , $1.0 million and $1.0 million , respectively, in expenses related to the 401(k) match.</t>
  </si>
  <si>
    <t>Segment Information, Operations By Geographic Area And Customer Concentration (Notes)</t>
  </si>
  <si>
    <t>Segment Reporting [Abstract]</t>
  </si>
  <si>
    <t>Segment Information, Operations By Geographic Area And Customer Concentration</t>
  </si>
  <si>
    <t>Segment Information, Operations by Geographic Area and Customer Concentr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in three specific business units: retail, commercial, and service provider. The retail business unit consists of high performance, dependable and easy-to-use home networking, home video security, storage and digital media products. The commercial business unit consists of business networking, storage and security solutions that bring enterprise class functionality down to the small and medium-sized business at an affordable price. The service provider business unit consists of made-to-order and retail proven, whole home networking hardware and software solutions as well as 4G LTE hotspots sold to service providers for sale to their subscribers. Each business unit contains leadership focused on the product development efforts, both from a product marketing and engineering standpoint, to service the unique needs of these customer segments. The Company believes this structure enables it to better focus its efforts on the Company's core customer segments and allows it to be more nimble and opportunistic as a company overall.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acquisition-related expense, impact to cost of sales from acquisition accounting adjustments to inventory, litigation reserves, net, impairment charges, and interest and other income (expense), net. The Company does not evaluate operating segments using discrete asset information. Financial information for each reportable segment and a reconciliation of segment contribution income to income before income taxes is as follows (in thousands, except percentage data): Year Ended December 31, 2015 2014 2013 Net revenue: Retail $ 614,367 $ 508,100 $ 509,924 Commercial 264,846 305,677 311,261 Service provider 421,482 579,738 548,448 Total net revenues $ 1,300,695 $ 1,393,515 $ 1,369,633 Contribution income: Retail $ 85,231 $ 76,266 $ 73,418 Retail contribution margin 13.9 % 15.0 % 14.4 % Commercial 53,393 70,810 66,506 Commercial contribution margin 20.2 % 23.2 % 21.4 % Service Provider 39,151 47,547 51,620 Service Provider contribution margin 9.3 % 8.2 % 9.4 % Total segment contribution income 177,775 194,623 191,544 Corporate and unallocated costs (54,501 ) (53,581 ) (51,629 ) Amortization of intangibles (1) (16,969 ) (17,573 ) (15,217 ) Stock-based compensation expense (16,825 ) (20,014 ) (17,462 ) Restructuring and other charges (6,398 ) (2,209 ) (5,335 ) Acquisition-related expense (2) — (8 ) (940 ) Impact to cost of sales from acquisition accounting adjustments to inventory (407 ) — (568 ) Litigation reserves, net 2,682 1,011 (5,354 ) Goodwill impairment charges — (74,196 ) — Intangibles impairment charges — — (2,000 ) Interest income 295 253 400 Other income (expense), net (88 ) 2,455 (457 ) Income before income taxes $ 85,564 $ 30,761 $ 92,982 ________________________________ (1) Amount excludes amortization expense related to patents within purchased intangibles in costs of revenues. (2) These acquisition-related charges were expensed in the period incurred and reported in the Company's consolidated statements of operations within cost of revenues and operating expense. The Company conducts business across thre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periods indicated (in thousands): Year Ended December 31, 2015 2014 2013 United States (U.S.) $ 779,361 $ 750,933 $ 769,357 Americas (excluding U.S.) 18,385 19,957 19,961 United Kingdom (U.K.) 103,649 154,503 142,729 EMEA (excluding U.K.) 218,065 267,384 269,959 APAC 181,235 200,738 167,627 Total net revenue $ 1,300,695 $ 1,393,515 $ 1,369,633 Best Buy Co., Inc. and Affiliates accounted for 15% of net revenue, wholly within the retail business unit, in the year ended December 31, 2015. No customers accounted for 10% or more of net revenue in the years ended December 31, 2014 and 2013. Long-lived assets include purchased intangibles, goodwill and property and equipment. The Company's property and equipment are located in the following geographic locations (in thousands): As of December 31, 2015 December 31, 2014 United States $ 9,832 $ 12,453 Canada 3,586 4,375 EMEA 468 657 China 6,562 10,786 APAC (excluding China) 1,936 1,423 $ 22,384 $ 29,694</t>
  </si>
  <si>
    <t>Fair Value Measurements</t>
  </si>
  <si>
    <t>Fair Value Disclosures [Abstract]</t>
  </si>
  <si>
    <t>Fair Value Of Financial Instruments</t>
  </si>
  <si>
    <t>Fair Value Measurements (in thousand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15 and 2014: As of December 31, 2015 Total Quoted market prices in active markets (Level 1) Significant other observable inputs (Level 2) Significant unobservable inputs (Level 3) Cash equivalents-money-market funds $ 10,976 $ 10,976 $ — $ — Available-for-sale securities- U.S. treasuries (1) 94,993 94,993 — — Available-for-sale securities-certificates of deposit (1) 147 147 — — Trading securities - mutual funds (1) 1,181 1,181 — — Foreign currency forward contracts (2) 3,205 — 3,205 — Total assets measured at fair value $ 110,502 $ 107,297 $ 3,205 $ — (1) Included in short-term investments on the Company's consolidated balance sheet. (2) Included in prepaid expenses and other current assets on the Company's consolidated balance sheet. As of December 31, 2015 Total Quoted market prices in active markets (Level 1) Significant other observable inputs (Level 2) Significant unobservable inputs (Level 3) Foreign currency forward contracts (3) $ 451 $ — $ 451 $ — Total liabilities measured at fair value $ 451 $ — $ 451 $ — (3) Included in other accrued liabilities on the Company's consolidated balance sheet. As of December 31, 2014 Total Quoted market prices in active markets (Level 1) Significant other observable inputs (Level 2) Significant unobservable inputs (Level 3) Cash equivalents-money-market funds $ 4,408 $ 4,408 $ — $ — Available-for-sale securities-U.S. treasuries (1) 114,935 114,935 — — Available-for-sale securities-certificates of deposit (1) 158 158 — — Trading securities-mutual funds (1) 802 802 — — Foreign currency forward contracts (2) 2,416 — 2,416 — Total assets measured at fair value $ 122,719 $ 120,303 $ 2,416 $ — (1) Included in short-term investments on the Company's consolidated balance sheet. (2) Included in prepaid expenses and other current assets on the Company's consolidated balance sheet. As of December 31, 2014 Total Quoted market prices in active markets (Level 1) Significant other observable inputs (Level 2) Significant unobservable inputs (Level 3) Foreign currency forward contracts (3) $ 447 $ — $ 447 $ — Total liabilities measured at fair value $ 447 $ — $ 447 $ — (3) Included in other accrued liabilities on the Company's consolidated balance sheet.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t December 31, 2015 and December 31, 2014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Subsequent Events (Notes)</t>
  </si>
  <si>
    <t>Subsequent Events [Abstract]</t>
  </si>
  <si>
    <t>Subsequent Events [Text Block]</t>
  </si>
  <si>
    <t xml:space="preserve"> Subsequent Event In January 2016, the Company went through a restructuring to reduce the cost structure of the service provider business unit and supporting functions, to match the reduced revenue outlook and concentrate resources on long-term and profitable accounts. The Company estimates its cost will be between approximately $1.5 million and $2.5 million . These charges primarily include severance, other one-time termination benefits and other associated costs. The Company expects to record the majority of these charges and complete the restructuring by the end of the first fiscal quarter of 2016. .</t>
  </si>
  <si>
    <t>Quarterly Financial Data (Notes)</t>
  </si>
  <si>
    <t>Quarterly Financial Data [Abstract]</t>
  </si>
  <si>
    <t>Quarterly Financial Information [Text Block]</t>
  </si>
  <si>
    <t>QUARTERLY FINANCIAL DATA (In thousands, except per share amounts) (Unaudited) 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September 27, June 28, March 29, Net revenue $ 360,863 $ 341,893 $ 288,782 $ 309,157 Gross profit $ 105,416 $ 96,327 $ 77,656 $ 88,280 Provision for income taxes $ 8,927 $ 10,780 $ 7,258 $ 10,015 Net income $ 21,807 $ 15,099 $ 3,667 $ 8,011 Net income per share—basic $ 0.68 $ 0.47 $ 0.11 $ 0.23 Net income per share—diluted $ 0.66 $ 0.47 $ 0.11 $ 0.23 December 31, (a) September 28, June 29, March 30, Net revenue $ 353,182 $ 353,338 $ 337,604 $ 349,391 Gross profit $ 100,474 $ 102,333 $ 97,186 $ 97,925 Provision (benefit) for income taxes $ (5,609 ) $ 8,847 $ 9,698 $ 9,037 Net income (loss) $ (40,353 ) $ 20,025 $ 14,705 $ 14,411 Net income (loss) per share—basic $ (1.16 ) $ 0.56 $ 0.41 $ 0.39 Net income (loss) per share—diluted $ (1.16 ) $ 0.55 $ 0.40 $ 0.39 (a) Net loss includes a non-cash goodwill impairment charge of $74.2 million relating to the service provider business unit.</t>
  </si>
  <si>
    <t>Schedule II-Valuation and Qualifying Accounts (Notes)</t>
  </si>
  <si>
    <t>Schedule of Valuation and Quarterly Financial Information [Text Block]</t>
  </si>
  <si>
    <t>The following financial statement schedule of NETGEAR, Inc. for the fiscal years ended December 31, 2015 , 2014 and 2013 is filed as part of this Form 10-K and should be read in conjunction with the consolidated financial statements of NETGEAR, Inc. Schedule II—Valuation and Qualifying Accounts (In thousands) Balance at Beginning of Year Additions Deductions Balance at End of Year Allowance for doubtful accounts: Year ended December 31, 2015 $ 1,255 $ 35 $ (35 ) $ 1,255 Year ended December 31, 2014 1,255 189 (189 ) 1,255 Year ended December 31, 2013 1,256 277 (278 ) 1,255 Allowance for sales returns and warranty: Year ended December 31, 2015 62,376 105,987 (95,754 ) 72,609 Year ended December 31, 2014 66,221 97,546 (101,391 ) 62,376 Year ended December 31, 2013 63,690 104,810 (102,279 ) 66,221 Allowance for price protection: Year ended December 31, 2015 1,806 7,467 (7,148 ) 2,125 Year ended December 31, 2014 4,273 7,534 (10,001 ) 1,806 Year ended December 31, 2013 1,783 8,352 (5,862 ) 4,273</t>
  </si>
  <si>
    <t>The Company and Summary of Significant Accounting Policies (Policies)</t>
  </si>
  <si>
    <t>Basis of Presentation [Policy Text Block]</t>
  </si>
  <si>
    <t>Basis of presentation The accompanying consolidated financial statements include the accounts of the Company and its wholly owned subsidiaries. All inter-company accounts and transactions have been eliminated in the consolidation of these subsidiaries.</t>
  </si>
  <si>
    <t>Fiscal Periods [Policy Text Block]</t>
  </si>
  <si>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si>
  <si>
    <t>Use of Estimates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 [Policy Text Block]</t>
  </si>
  <si>
    <t>Cash and cash equivalents The Company considers all highly liquid investments with an original maturity at the time of purchase of three months or less to be cash equivalents. The Company deposits cash and cash equivalents with high credit quality financial institutions.</t>
  </si>
  <si>
    <t>Short-Term Investment [Policy Text Block]</t>
  </si>
  <si>
    <t>Short-term investments Short-term investments are partially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t>
  </si>
  <si>
    <t>Certain Risks And Uncertainties [Policy Text Block]</t>
  </si>
  <si>
    <t>Certain risks and uncertainties The Company's products are concentrated in the networking industry, which is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si>
  <si>
    <t>Derivatives[Policy Text Block]</t>
  </si>
  <si>
    <t>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five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t>
  </si>
  <si>
    <t>Concentration Risk, Credit Risk [Policy Text Block]</t>
  </si>
  <si>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 As of December 31, 2015 and December 31, 2014 , Best Buy, Inc. accounted for 37% and 21% of the Company's total accounts receivable, respectively, and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However, given the recent, unprecedented turbulence in the financial markets, the failure of additional counterparties is possible.</t>
  </si>
  <si>
    <t>Fair Value of Financial Instruments [Policy Text Block]</t>
  </si>
  <si>
    <t>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See Note 13, Fair Value Measurements, of the Notes to Consolidated Financial Statements for disclosures regarding fair value measurements in accordance with the authoritative guidance for fair value measurements and disclosures.</t>
  </si>
  <si>
    <t>Cost Method Investments [Policy Text Block]</t>
  </si>
  <si>
    <t xml:space="preserve">Cost method investments The Company's cost method investments are included in other non-current assets in the consolidated balance sheets and are carried at cost, adjusted for any impairment, because the Company does not have a controlling interest and does not have the ability to exercise significant influence over these companies. The Company monitors these investments for impairment on a quarterly basis, and adjusts carrying value for any impairment charges recognized. Realized gains and losses on these investments are reported in other income (expense), net in the consolidated statements of operations. </t>
  </si>
  <si>
    <t>Allowance for doubtful accounts [Policy Text Block]</t>
  </si>
  <si>
    <t>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y, Policy [Policy Text Block]</t>
  </si>
  <si>
    <t>Inventories Inventories consist primarily of finished goods which are valued at the lower of cost or market, with cost being determined using the first-in, first-out method. The Company writes down its inventories based on estimated excess and obsolete inventories determined primarily by future demand forecasts. At the point of loss recognition, a new, lower cost basis for that inventory is established, and subsequent changes in facts and circumstances do not result in the restoration or increase of the newly established cost basis.</t>
  </si>
  <si>
    <t>Property, Plant and Equipment, Policy [Policy Text Block]</t>
  </si>
  <si>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Goodwill and Intangible Assets, Goodwill, Policy [Policy Text Block]</t>
  </si>
  <si>
    <t xml:space="preserve">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Company identified the reporting units as retail, commercial and service provider reporting units, as this is the lowest level for which discrete financial information is available and segment management regularly reviews the operating results.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net assets. If the fair value is greater than the carrying value of its net assets, no impairment is recorded. If the fair value is less than its carrying value, the Company would determine the fair value of the goodwill by comparing the implied fair value to the carrying value of the goodwill in the same manner as if the reporting unit were being acquired in a business combination. Specifically, the Company would allocate the fair value to all of its assets and liabilities, including any unrecognized intangibles, in a hypothetical analysis that would calculate the implied fair value of goodwill. If the implied fair value of goodwill is less than the recorded goodwill, an impairment charge would be recorded to earnings in the consolidated statements of operations. </t>
  </si>
  <si>
    <t>Goodwill and Intangible Assets, Intangible Assets, Policy [Policy Text Block]</t>
  </si>
  <si>
    <t xml:space="preserve">Intangibles, net Purchased intangibles with finite lives are amortized using the straight-line method over the estimated economic lives of the assets, which range from four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the fourth quarter of fiscal year 2015, the Company saw a decline in net revenue in the service provider reporting unit. According to its customers, purchase constraints will tighten further in 2016 and for the foreseeable future. Due to the decline in the long-term revenue and profit outlook, the Company performed the recoverability test of the long-lived assets within the service provider reporting unit. The Company estimated the undiscounted future cash flows directly associated with each asset group and compared the amounts to the carrying value of each asset group. Based on the results of the recoverability test, the sum of undiscounted future cash flows was greater than the carrying value of each asset group and therefore no impairment was recorded. The Company also reviewed the depreciation and amortization policies for the long-lived asset groups and ensured the remaining useful lives are appropriate. Purchased intangibles determined to have indefinite useful lives are not amortized. Indefinite-lived intangibles are reviewed for impairment at least annually during the fourth quarter and whenever events or changes in circumstances indicate that the carrying amount of such assets may not be recoverable. Measurement of an impairment loss for indefinite-lived assets that management expects to hold and use is based on the fair value of the asset. Indefinite-lived assets to be disposed of are reported at the lower of carrying amount or fair value less costs to sell. The carrying value of the asset is reviewed on a regular basis for the existence of facts, both internal and external, that may suggest impairment. </t>
  </si>
  <si>
    <t>Standard Product Warranty, Policy [Policy Text Block]</t>
  </si>
  <si>
    <t>Warranty obligations 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on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t>
  </si>
  <si>
    <t>Revenue Recognition, Policy [Policy Text Block]</t>
  </si>
  <si>
    <t>Revenue recognition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The Company has product offerings with multiple elements. The Company's multiple-element product offerings include networking hardware with embedded software, various software subscription services, and support, which are considered separate units of accounting. In general, the networking hardware with embedded software is delivered up front, while the subscription services and support are delivered over the subscription and support period. The Company allocates revenue to the software deliverables and the non-software deliverables (including software deliverables which function together with hardware deliverables to provide the product's essential functionality)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t>
  </si>
  <si>
    <t>Revenue Recognition, Incentives [Policy Text Block]</t>
  </si>
  <si>
    <t>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t>
  </si>
  <si>
    <t>Shipping and Handling Cost, Policy [Policy Text Block]</t>
  </si>
  <si>
    <t>Shipping and handling fees and costs 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t>
  </si>
  <si>
    <t>Research and Development Expense, Policy [Policy Text Block]</t>
  </si>
  <si>
    <t>Research and development Costs incurred in the research and development of new products are charged to expense as incurred.</t>
  </si>
  <si>
    <t>Advertising Costs, Policy [Policy Text Block]</t>
  </si>
  <si>
    <t>Advertising costs Advertising costs are expensed as incurred.</t>
  </si>
  <si>
    <t>Income Tax, Policy [Policy Text Block]</t>
  </si>
  <si>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si>
  <si>
    <t>Earnings Per Share, Policy [Policy Text Block]</t>
  </si>
  <si>
    <t>Net income per share Basic net income per share is computed by dividing net income by the weighted average number of common shares outstanding for the period. Diluted net income per share reflects the additional dilution from potential issuances of common stock, such as stock issuable pursuant to the exercise of stock options and awards. Potentially dilutive shares are excluded from the computation of diluted net income per share when their effect is anti-dilutive.</t>
  </si>
  <si>
    <t>Share-based Compensation, Option and Incentive Plans Policy [Policy Text Block]</t>
  </si>
  <si>
    <t>Stock-based compensation The Company measures stock-based compensation at the grant date based on the fair value of the award. The fair value of stock options is estimated using the Black-Scholes option pricing model. Estimated compensation cost relating to restricted stock units (“RSUs”) is based on the closing fair market value of the Company’s common stock on the date of grant. The fair value of Employee Stock Purchase Plan (“ESPP”) is based on the 15% discount at purchase, since the price of the shares is determined at the purchase date. The compensation expense for equity awards is reduced by an estimate for forfeitures and is recognized over the vesting period of the award under a graded vesting method. In addition, the Company will recognize an excess benefit from stock-based compensation in equity based on the difference between tax expense computed with consideration of the windfall deduction and without consideration of the windfall deduction. In addition, the Company accounts for the indirect effects of stock-based compensation on the research tax credit and the foreign tax credit in the income statement. See Note 11, Employee Benefit Plans , of the Notes to Consolidated Financial Statements for a further discussion on stock-based compensation.</t>
  </si>
  <si>
    <t>Comprehensive Income [Policy Text Block]</t>
  </si>
  <si>
    <t>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si>
  <si>
    <t>Foreign Currency Transactions and Translations Policy [Policy Text Block]</t>
  </si>
  <si>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historical exchange rates for non-monetary assets. Expenses are re-measured at average exchange rates in effect during each period, except for expenses related to non-monetary assets, which are re-measured at historical exchange rates. Revenue is re-measured at average exchange rates in effect during each period. Gains and losses arising from foreign currency transactions are included in other income (expense), net.</t>
  </si>
  <si>
    <t>The Company and Summary of Significant Accounting Policies (Tables)</t>
  </si>
  <si>
    <t>Schedule Of Estimated Useful Lives Of Property and Equipment, Net [Table Text Block]</t>
  </si>
  <si>
    <t>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t>
  </si>
  <si>
    <t>Business Acquisitions (Tables)</t>
  </si>
  <si>
    <t>Arada Systems [Member]</t>
  </si>
  <si>
    <t>Business Acquisition [Line Items]</t>
  </si>
  <si>
    <t>Schedule of Business Acquisitions, by Acquisition</t>
  </si>
  <si>
    <t>The allocation of the purchase price was as follows (in thousands): Property and equipment, net $ 15 Intangibles, net 4,040 Goodwill 1,195 Total purchase price $ 5,250</t>
  </si>
  <si>
    <t>Sierra Wireless AirCard Business [Member]</t>
  </si>
  <si>
    <t>The allocation of the purchase price was as follows (in thousands): Inventories $ 2,874 Prepaid expenses and other current assets 12,256 Property and equipment, net 7,455 Intangibles, net 69,700 Goodwill 53,841 Liabilities assumed (6,096 ) Total purchase price $ 140,030</t>
  </si>
  <si>
    <t>Pro Forma Information</t>
  </si>
  <si>
    <t xml:space="preserve">The unaudited pro forma financial information is as follows (in thousands): Year Ended December 31, 2013 (in millions) Net revenue $ 1,415 Net income $ 57 </t>
  </si>
  <si>
    <t>Balance Sheet Components (Tables)</t>
  </si>
  <si>
    <t>Schedule Of Available-For-Sale Short-Term</t>
  </si>
  <si>
    <t xml:space="preserve"> As of December 31, 2015 December 31, 2014 Cost Unrealized Gain Unrealized Loss Estimated Fair Value Cost Unrealized Gain Unrealized Loss Estimated Fair Value U.S. treasuries $ 95,057 $ 1 $ (65 ) $ 94,993 $ 114,944 $ 6 $ (15 ) $ 114,935 Certificates of deposits 147 — — 147 158 — — 158 Total $ 95,204 $ 1 $ (65 ) $ 95,140 $ 115,102 $ 6 $ (15 ) $ 115,093</t>
  </si>
  <si>
    <t>Schedule Of Accounts Receivable And Related Allowances</t>
  </si>
  <si>
    <t>Accounts receivable, net As of December 31, 2015 December 31, 2014 Gross accounts receivable $ 309,926 $ 296,239 Allowance for doubtful accounts (1,255 ) (1,255 ) Allowance for sales returns (15,904 ) (17,489 ) Allowance for price protection (2,125 ) (1,806 ) Total allowances (19,284 ) (20,550 ) Total accounts receivable, net $ 290,642 $ 275,689</t>
  </si>
  <si>
    <t>Schedule Of Inventories</t>
  </si>
  <si>
    <t>Inventories As of December 31, 2015 December 31, 2014 Raw materials $ 4,292 $ 3,625 Work-in-process 2 8 Finished goods 208,824 219,250 Total inventories $ 213,118 $ 222,883</t>
  </si>
  <si>
    <t>Schedule Of Property And Equipment, Net</t>
  </si>
  <si>
    <t>Property and equipment, net As of December 31, 2015 December 31, 2014 Computer equipment $ 11,161 $ 9,779 Furniture, fixtures and leasehold improvements 18,317 19,379 Software 30,396 29,294 Machinery and equipment 66,662 60,135 Total property and equipment, gross 126,536 118,587 Accumulated depreciation and amortization (104,152 ) (88,893 ) Total property and equipment, net $ 22,384 $ 29,694</t>
  </si>
  <si>
    <t>Schedule Of Purchased Intangibles, Net</t>
  </si>
  <si>
    <t>Intangibles, net The following tables present details of the Company’s purchased intangibles: Gross Accumulated Amortization Net December 31, 2015 Technology $ 61,099 $ (48,485 ) $ 12,614 Customer contracts and relationships 56,500 (23,290 ) 33,210 Other 10,545 (7,422 ) 3,123 Total intangibles, net 128,144 (79,197 ) 48,947 Gross Accumulated Amortization Net December 31, 2014 Technology $ 61,099 $ (39,341 ) $ 21,758 Customer contracts and relationships 56,500 (16,205 ) 40,295 Other 10,545 (6,368 ) 4,177 Total intangibles, net $ 128,144 $ (61,914 ) $ 66,230</t>
  </si>
  <si>
    <t>Schedule Of Estimated Amortization Expense Related To Intangibles</t>
  </si>
  <si>
    <t>Estimated amortization expense related to finite-lived intangibles for each of the next five years and thereafter is as follows: Year Ended December 31, Amount 2016 $ 16,921 2017 11,386 2018 7,871 2019 6,028 2020 5,316 Thereafter 1,425 Total expected amortization expense $ 48,947</t>
  </si>
  <si>
    <t>Schedule Of Activity Related To Goodwill</t>
  </si>
  <si>
    <t>Goodwill The changes in the carrying amount of goodwill during the years ended December 31, 2015 and 2014 are as follows: Retail Commercial Service Provider Total Goodwill at December 31, 2013 $ 45,442 $ 36,279 $ 74,196 $ 155,916 Goodwill impairment charges — — (74,196 ) (74,196 ) Goodwill at December 31, 2014 45,442 $ 36,279 — 81,721 Goodwill impairment charges — — — — Goodwill at December 31, 2015 $ 45,442 $ 36,279 $ — $ 81,721</t>
  </si>
  <si>
    <t>Schedule of Other Assets, Noncurrent</t>
  </si>
  <si>
    <t xml:space="preserve">Other non-current assets As of December 31, 2015 December 31, 2014 Non-current deferred income taxes $ 68,445 * $ 38,696 Cost method investments 105 1,322 Other 7,824 8,059 Total other non-current assets $ 76,374 $ 48,077 * Includes a reclassification of the net current deferred tax asset to the net non-current deferred tax asset in the consolidated Balance Sheet as of December 31, 2015. No prior periods were retrospectively adjusted. Refer to Note 1, The Company and Summary of Significant Accounting Policies , for additional information regarding the early adoption of the ASU 2015-17. </t>
  </si>
  <si>
    <t>Schedule Of Other Accrued Liabilities</t>
  </si>
  <si>
    <t>Other accrued liabilities As of December 31, 2015 December 31, 2014 Sales and marketing programs $ 69,693 $ 54,582 Warranty obligation 56,706 44,888 Freight 5,748 6,827 Other 34,135 37,445 Total other accrued liabilities $ 166,282 $ 143,742</t>
  </si>
  <si>
    <t>Restructuring and Other Charges (Tables)</t>
  </si>
  <si>
    <t>Restructuring and other charges [Table Text Block]</t>
  </si>
  <si>
    <t xml:space="preserve"> Restructuring Acquisition transition costs Total (in thousands) Balance at December 31, 2013 $ 1,013 $ 10 $ 1,023 Additions 2,228 6 2,234 Cash payments (2,901 ) (16 ) (2,917 ) Adjustments (24 ) — (24 ) Balance at December 31, 2014 316 — 316 Additions (a) 5,946 — 5,946 Cash payments (5,736 ) — (5,736 ) Balance at December 31, 2015 $ 526 $ — $ 526 (a) Total restructuring and other charges recognized in the Company's consolidated statement of operations for the year ended December 31, 2015 includes non-cash charges and adjustments, net of $0.5 million . These amounts have been excluded from the table above.</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 to which they were recorded as of December 31, 2015 , and December 31, 2014 , are summarized as follows (in thousands): Derivative Assets Balance Sheet Location Fair value at December 31, 2015 Balance Sheet Location Fair value at December 31, 2014 Derivative assets not designated as hedging instruments Prepaid expenses and other current assets $ 3,203 Prepaid expenses and other current assets $ 2,416 Derivative assets designated as hedging instruments Prepaid expenses and other current assets 2 Prepaid expenses and other current assets — Total $ 3,205 $ 2,416 Derivative Liabilities Balance Sheet Location Fair value at December 31, 2015 Balance Sheet Location Fair value at December 31, 2014 Derivative liabilities not designated as hedging instruments Other accrued liabilities $ 447 Other accrued liabilities $ 409 Derivative liabilities designated as hedging instruments Other accrued liabilities 4 Other accrued liabilities 38 Total $ 451 $ 447</t>
  </si>
  <si>
    <t>Schedule of Offsetting of Derivative Assets</t>
  </si>
  <si>
    <t>The following tables set forth the offsetting of derivative assets as of December 31, 2015 and December 31, 2014 (in thousands): As of December 31, 2015 Gross Amounts Not Offset in the Consolidated Balance Sheets Gross Amounts of Recognized Assets Gross Amounts Offset in the Consolidated Balance Sheets Net Amounts Of Assets Presented in the Consolidated Balance Sheets Financial Instruments Cash Collateral Pledged Net Amount Barclays $ 577 $ — $ 577 $ (56 ) $ — $ 521 Wells Fargo 2,628 — 2,628 (395 ) — 2,233 Total $ 3,205 $ — $ 3,205 $ (451 ) $ — $ 2,754 As of December 31, 2014 Gross Amounts Not Offset in the Consolidated Balance Sheets Gross Amounts of Recognized Assets Gross Amounts Offset in the Consolidated Balance Sheets Net Amounts Of Assets Presented in the Consolidated Balance Sheets Financial Instruments Cash Collateral Pledged Net Amount Barclays $ 319 $ — $ 319 $ (16 ) $ — $ 303 Wells Fargo 2,097 — 2,097 (431 ) — 1,666 Total $ 2,416 $ — $ 2,416 $ (447 ) $ — $ 1,969</t>
  </si>
  <si>
    <t>Schedule of Offsetting of Derivative Liabilities</t>
  </si>
  <si>
    <t>The following tables set forth the offsetting of derivative liabilities as of December 31, 2015 and December 31, 2014 (in thousands): As of December 31, 2015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Barclays $ 56 $ — $ 56 $ (56 ) $ — $ — Wells Fargo 395 — 395 (395 ) — — Total $ 451 $ — $ 451 $ (451 ) $ — $ — As of December 31, 2014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Barclays $ 16 $ — $ 16 $ (16 ) $ — $ — Wells Fargo 431 — 431 (431 ) — — Total $ 447 $ — $ 447 $ (447 ) $ — $ —</t>
  </si>
  <si>
    <t>Schedule Of Company's Derivative Instruments On Other Comprehensive Income And The Consolidated Statement Of Operations</t>
  </si>
  <si>
    <t>The effects of the Company’s derivative instruments on OCI and the consolidated statement of operations for the years ended December 31, 2015 , 2014 and 2013 are summarized as follows (in thousands): Derivatives Designated as Hedging Instruments Year Ended December 31, 2015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453 Net revenue $ 462 Other income (expense), net $ (52 ) Foreign currency forward contracts — Cost of revenue 6 Other income (expense), net — Foreign currency forward contracts — Operating expenses (15 ) Other income (expense), net — Total $ 453 $ 453 $ (52 ) Derivatives Designated as Hedging Instruments Year Ended December 31, 2014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292 Net revenue $ 459 Other income (expense), net $ (144 ) Foreign currency forward contracts — Cost of revenue 4 Other income (expense), net — Foreign currency forward contracts — Operating expenses (149 ) Other income (expense), net — Total $ 292 $ 314 $ (144 ) Derivatives Designated as Hedging Instruments Year Ended December 31, 2013 Gain (Loss) Recognized in OCI - Effective Portion (a) Location of Gain (Loss) Reclassified from OCI into Income - Effective Portion Gain (Loss) Reclassified from OCI into Income - Effective Portion (a) Location of Gain (Loss) Recognized in Income and Excluded from Effectiveness Testing Amount of Gain (Loss) Recognized in Income and Excluded from Effectiveness Testing Cash flow hedges: Foreign currency forward contracts $ 775 Net revenue $ 844 Other income (expense), net $ (117 ) Foreign currency forward contracts — Cost of revenue (9 ) Other income (expense), net — Foreign currency forward contracts — Operating expenses (149 ) Other income (expense), net — Total $ 775 $ 686 $ (117 ) (a) Refer to Note 10, Stockholders' Equity , which summarizes the accumulated other comprehensive income activity related to derivatives.</t>
  </si>
  <si>
    <t>Schedule Of Derivatives Not Designated As Hedging Instruments</t>
  </si>
  <si>
    <t>The effects of the Company’s derivatives not designated as hedging instruments in other income (expense), net in the consolidated statements of operations for the years ended December 31, 2015 , 2014 and 2013 , are as follows (in thousands): Derivatives Not Designated as Hedging Instruments Location of Gains (Losses) Recognized in Income on Derivative Amount of Gains (Losses) Recognized in Income on Derivative Year ended December 31, 2015 2014 2013 Foreign currency forward contracts Other income (expense), net 4,956 4,897 $ 458</t>
  </si>
  <si>
    <t>Net Income Per Share (Tables)</t>
  </si>
  <si>
    <t>Schedule Of Net Income Per Share</t>
  </si>
  <si>
    <t>Net income per share for the years ended December 31, 2015 , 2014 and 2013 are as follows (in thousands, except per share data): Year Ended December 31, 2015 December 31, 2014 December 31, 2013 Numerator: Net income $ 48,584 $ 8,788 $ 55,217 Denominator: Weighted average common shares - basic 33,161 35,771 38,379 Potentially dilutive common share equivalent 627 674 569 Weighted average common shares - dilutive 33,788 36,445 38,948 Basic net income per share $ 1.47 $ 0.25 $ 1.44 Diluted net income per share $ 1.44 $ 0.24 $ 1.42 Anti-dilutive employee stock-based awards, excluded 1,807 2,617 2,846</t>
  </si>
  <si>
    <t>Other Income (Expense), Net (Tables)</t>
  </si>
  <si>
    <t>Schedule of Other Nonoperating Income (Expense) [Table Text Block]</t>
  </si>
  <si>
    <t>Other income (expense), net consisted of the following (in thousands): Year Ended December 31, 2015 2014 2013 Foreign currency transaction loss, net $ (5,114 ) $ (5,642 ) $ (1,592 ) Foreign currency contract gain, net 4,904 4,753 341 Gain on litigation settlements — 2,800 — Other 122 544 794 Total $ (88 ) $ 2,455 $ (457 )</t>
  </si>
  <si>
    <t>Income Taxes (Tables)</t>
  </si>
  <si>
    <t>Schedule of Income Before Income Taxes</t>
  </si>
  <si>
    <t>Income before income taxes consists of the following (in thousands): Year Ended December 31, 2015 2014 2013 United States $ 88,681 $ 25,152 $ 91,318 International (3,117 ) 5,609 1,664 Total $ 85,564 $ 30,761 $ 92,982</t>
  </si>
  <si>
    <t>Schedule of Components of Income Tax Expense (Benefit) [Table Text Block]</t>
  </si>
  <si>
    <t xml:space="preserve"> Year Ended December 31, 2015 2014 2013 Current: U.S. Federal $ 30,970 $ 29,089 $ 30,989 State 3,139 2,873 3,751 Foreign 6,105 10,930 11,224 40,214 42,892 45,964 Deferred: U.S. Federal (2,645 ) (20,347 ) (6,741 ) State 134 (326 ) (1,164 ) Foreign (723 ) (246 ) (294 ) (3,234 ) (20,919 ) (8,199 ) Total $ 36,980 $ 21,973 $ 37,765</t>
  </si>
  <si>
    <t>Schedule of Deferred Tax Assets and Liabilities [Table Text Block]</t>
  </si>
  <si>
    <t>Net deferred tax assets consist of the following (in thousands): Year Ended December 31, 2015 2014 Deferred Tax Assets: Accruals and allowances $ 29,279 $ 25,756 Net operating loss carryforwards 5,353 6,210 Stock-based compensation 9,895 12,416 Deferred rent 2,740 2,137 Deferred revenue 1,185 1,654 Tax credit carryforwards 2,262 1,769 Acquired intangibles 22,778 21,916 Other — 142 Total deferred tax assets 73,492 72,000 Deferred Tax Liabilities: Depreciation and amortization (967 ) (1,245 ) Other (438 ) — Total deferred tax liabilities (1,405 ) (1,245 ) Valuation Allowance**: (3,642 ) (3,020 ) Net deferred tax assets $ 68,445 $ 67,735 Current portion $ — $ 29,039 Non-current portion 68,445 * 38,696 Net deferred tax assets $ 68,445 $ 67,735</t>
  </si>
  <si>
    <t>Schedule of Effective Income Tax Rate Reconciliation [Table Text Block]</t>
  </si>
  <si>
    <t>The effective tax rate differs from the applicable U.S. statutory federal income tax rate as follows: Year Ended December 31, 2015 2014 2013 Tax at federal statutory rate 35.0 % 35.0 % 35.0 % State, net of federal benefit 2.6 % 2.5 % 2.2 % Impact of international operations 7.1 % 19.8 % 3.9 % Stock-based compensation (0.4 )% 5.5 % 1.8 % Tax credits (1.2 )% (3.8 )% (1.9 )% Valuation allowance — % 3.5 % — % Goodwill impairment — % 7.8 % — % Others 0.1 % 1.1 % (0.4 )% Provision for income taxes 43.2 % 71.4 % 40.6 %</t>
  </si>
  <si>
    <t>Schedule of Reconciliation of Unrecognized Tax Benefits [Table Text Block]</t>
  </si>
  <si>
    <t>A reconciliation of the beginning and ending amount of gross unrecognized tax benefits (“UTB”) is as follows (in thousands): Federal, State, and Foreign Tax Gross UTB Balance at December 31, 2012 $ 12,339 Additions based on tax positions related to the current year 1,866 Additions for tax positions of prior years 4,106 Settlements (3,134 ) Reductions for tax positions of prior years (1,163 ) Reductions due to lapse of applicable statutes (1,314 ) Adjustments due to foreign exchange rate movement 43 Gross UTB Balance at December 31, 2013 12,743 Additions based on tax positions related to the current year 1,894 Additions for tax positions of prior years 1,722 Settlements (503 ) Reductions for tax positions of prior years (152 ) Reductions due to lapse of applicable statutes (1,838 ) Adjustments due to foreign exchange rate movement (502 ) Gross UTB Balance at December 31, 2014 $ 13,364 Additions based on tax positions related to the current year 1,608 Additions for tax positions of prior years 228 Settlements (199 ) Reductions for tax positions of prior years (302 ) Reductions due to lapse of applicable statutes (1,053 ) Adjustments due to foreign exchange rate movement (816 ) Gross UTB Balance at December 31, 2015 12,830</t>
  </si>
  <si>
    <t>Commitments And Contingencies Commitments and contingencies (Tables)</t>
  </si>
  <si>
    <t>Schedule of Future Minimum Rental Payments for Operating Leases [Table Text Block]</t>
  </si>
  <si>
    <t>Future minimum lease payments under non-cancelable operating leases are as follows (in thousands): Year Ending December 31, 2016 $ 8,429 2017 5,761 2018 5,598 2019 5,342 2020 5,404 Thereafter 23,209 Total minimum lease payments $ 53,743</t>
  </si>
  <si>
    <t>Commitments And Contingencies Product Warranties (Tables)</t>
  </si>
  <si>
    <t>Product Warranties Disclosures [Abstract]</t>
  </si>
  <si>
    <t>Schedule of Product Warranty Liability [Table Text Block]</t>
  </si>
  <si>
    <t>Changes in the Company's warranty liability, which is included as a component of “Other accrued liabilities” in the consolidated balance sheets, are as follows (in thousands): Year Ended December 31, 2015 2014 2013 Balance at the beginning of the year $ 44,888 $ 48,754 $ 46,659 Provision for warranty obligations made during the year 80,085 62,709 69,755 Settlements made during the year (68,267 ) (66,575 ) (67,660 ) Balance at the end of year $ 56,706 $ 44,888 $ 48,754</t>
  </si>
  <si>
    <t>Stockholders' Equity (Tables)</t>
  </si>
  <si>
    <t>Schedule Of Accumulated Other Comprehensive Income</t>
  </si>
  <si>
    <t>The following table sets forth the changes in accumulated other comprehensive income by component, net of tax, during the years ended December 31, 2015 , 2014 and 2013 (in thousands): Gains and losses on available for sale securities Gains and losses on derivatives Total Balance as of December 31, 2012 $ 28 $ (24 ) $ 4 Other comprehensive income (loss) before reclassifications (24 ) 775 751 Amounts reclassified from accumulated other comprehensive loss — (686 ) (686 ) Net current period other comprehensive income (loss) (24 ) 89 65 Balance as of December 31, 2013 $ 4 $ 65 $ 69 Other comprehensive income (loss) before reclassifications (9 ) 292 283 Amounts reclassified from accumulated other comprehensive loss — (314 ) (314 ) Net current period other comprehensive loss (9 ) (22 ) (31 ) Balance as of December 31, 2014 $ (5 ) $ 43 $ 38 Other comprehensive income before reclassifications (35 ) 453 418 Amounts reclassified from accumulated other comprehensive loss — (453 ) (453 ) Net current period other comprehensive income (35 ) — (35 ) Balance as of December 31, 2015 $ (40 ) $ 43 $ 3</t>
  </si>
  <si>
    <t>Schedule of Reclassification out of Accumulated Other Comprehensive Income</t>
  </si>
  <si>
    <t>The following tables provide details about significant amounts reclassified out of each component of accumulated other comprehensive income for the years ended December 31, 2015 , 2014 and 2013 (in thousands): Details about Accumulated Other Comprehensive Income Components Year Ended December 31, 2015 Year Ended December 31, 2014 Year Ended December 31, 2013 Amount Reclassified from AOCI Affected Line Item in the Statement of Operations Amount Reclassified from AOCI Affected Line Item in the Statement of Operations Amount Reclassified from AOCI Affected Line Item in the Statement of Operations Gains and losses on cash flow hedge: Foreign currency forward contracts $ 462 Net revenue $ 459 Net revenue $ 844 Net revenue Foreign currency forward contracts 6 Cost of revenue 4 Cost of revenue (9 ) Cost of revenue Foreign currency forward contracts (15 ) Operating expenses (149 ) Operating expenses (149 ) Operating expenses 453 Total before tax 314 Total before tax 686 Total before tax — Tax expense (1) — Tax expense (1) — Tax expense (1) $ 453 Total, net of tax $ 314 Total, net of tax $ 686 Total, net of tax (1) Under our tax structure all hedging gains and losses from derivative contracts are ultimately borne by a legal entity in a jurisdiction with no income tax.</t>
  </si>
  <si>
    <t>Employee Benefit Plans (Tables)</t>
  </si>
  <si>
    <t>Schedule Of Stock Option Activity</t>
  </si>
  <si>
    <t>Option Activity Stock option activity during the year ended December 31, 2015 was as follows: Number of Shares Weighted Average Exercise Price Per Share Weighted Average Remaining Contractual Term Aggregate Intrinsic Value (In thousands) (In dollars) (In years) (In thousands) Outstanding at December 31, 2014 3,939 $ 30.58 Granted 296 31.34 Exercised (1,353 ) 30.55 Cancelled (163 ) 33.09 Expired (258 ) 34.78 Outstanding at December 31, 2015 2,461 $ 30.08 5.7 $ 29,109 As of December 31, 2015: Vested and expected to vest 2,386 $ 30.02 5.6 $ 28,358 Exercisable Options 1,784 $ 29.26 4.7 $ 22,562</t>
  </si>
  <si>
    <t>Schedule of Ranges of Outstanding And Exercisable Stock Options</t>
  </si>
  <si>
    <t>The following table summarizes significant ranges of outstanding and exercisable stock options as of December 31, 2015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0.69 - $28.79 591 3.01 $ 20.84 585 $ 20.77 $29.23 - $31.31 573 6.65 30.86 274 30.39 $31.45 - $32.54 557 7.53 32.49 291 32.48 $32.55 - $35.32 583 5.70 34.24 504 34.32 $36.80 - $40.01 157 5.25 38.13 130 38.36 $10.69 - $40.01 2,461 5.66 $ 30.08 1,784 $ 29.26</t>
  </si>
  <si>
    <t>Schedule Of RSU Activity</t>
  </si>
  <si>
    <t>RSU Activity RSU activity during the year ended December 31, 2015 was as follows: Number of Shares Weighted Average Grant Date Fair Value Per Share Weighted Average Remaining Contractual Term Aggregate (In thousands) (In dollars) (In years) (In thousands) Outstanding at December 31, 2014 858 $ 30.68 RSUs granted 525 32.16 RSUs vested (285 ) 31.06 RSUs cancelled (134 ) 31.52 Outstanding at December 31, 2015 964 $ 31.63 1.46 $ 40,399</t>
  </si>
  <si>
    <t>Schedule Of Valuation And Expense Information</t>
  </si>
  <si>
    <t>The following table sets forth the weighted-average assumptions used to estimate the fair value stock option grants during the years ended December 31, 2015 , 2014 and 2013 : Year Ended December 31, 2015 2014 2013 Expected life (in years) 4.5 4.5 4.4 Risk-free interest rate 1.44 % 1.43 % 0.72 % Expected volatility 39.3 % 42.6 % 48.05 % Dividend yield — — —</t>
  </si>
  <si>
    <t>Schedule Of Total Stock-Based Compensation Expense Resulting From Stock Options, Restricted Stock Awards, And The Employee Stock Purchase Plan</t>
  </si>
  <si>
    <t>The following table sets forth stock-based compensation expense resulting from stock options, restricted stock awards, and the Employee Stock Purchase Plan included in the Company’s consolidated statements of operations (in thousands): Year Ended December 31, 2015 2014 2013 Cost of revenue $ 1,566 $ 2,037 $ 1,577 Research and development 3,451 4,916 3,943 Sales and marketing 5,022 6,168 5,379 General and administrative 6,786 6,893 6,563 Total $ 16,825 $ 20,014 $ 17,462</t>
  </si>
  <si>
    <t>Segment Information, Operations By Geographic Area And Customer Concentration (Tables)</t>
  </si>
  <si>
    <t>Schedule Of Reportable Segment And Reconciliation Of Segment Contribution Income To Income Before Income Taxes</t>
  </si>
  <si>
    <t>Financial information for each reportable segment and a reconciliation of segment contribution income to income before income taxes is as follows (in thousands, except percentage data): Year Ended December 31, 2015 2014 2013 Net revenue: Retail $ 614,367 $ 508,100 $ 509,924 Commercial 264,846 305,677 311,261 Service provider 421,482 579,738 548,448 Total net revenues $ 1,300,695 $ 1,393,515 $ 1,369,633 Contribution income: Retail $ 85,231 $ 76,266 $ 73,418 Retail contribution margin 13.9 % 15.0 % 14.4 % Commercial 53,393 70,810 66,506 Commercial contribution margin 20.2 % 23.2 % 21.4 % Service Provider 39,151 47,547 51,620 Service Provider contribution margin 9.3 % 8.2 % 9.4 % Total segment contribution income 177,775 194,623 191,544 Corporate and unallocated costs (54,501 ) (53,581 ) (51,629 ) Amortization of intangibles (1) (16,969 ) (17,573 ) (15,217 ) Stock-based compensation expense (16,825 ) (20,014 ) (17,462 ) Restructuring and other charges (6,398 ) (2,209 ) (5,335 ) Acquisition-related expense (2) — (8 ) (940 ) Impact to cost of sales from acquisition accounting adjustments to inventory (407 ) — (568 ) Litigation reserves, net 2,682 1,011 (5,354 ) Goodwill impairment charges — (74,196 ) — Intangibles impairment charges — — (2,000 ) Interest income 295 253 400 Other income (expense), net (88 ) 2,455 (457 ) Income before income taxes $ 85,564 $ 30,761 $ 92,982 ________________________________ (1) Amount excludes amortization expense related to patents within purchased intangibles in costs of revenues. (2) These acquisition-related charges were expensed in the period incurred and reported in the Company's consolidated statements of operations within cost of revenues and operating expense.</t>
  </si>
  <si>
    <t>Schedule Of Net Revenue By Geography Periods</t>
  </si>
  <si>
    <t>The following table shows net revenue by geography for the periods indicated (in thousands): Year Ended December 31, 2015 2014 2013 United States (U.S.) $ 779,361 $ 750,933 $ 769,357 Americas (excluding U.S.) 18,385 19,957 19,961 United Kingdom (U.K.) 103,649 154,503 142,729 EMEA (excluding U.K.) 218,065 267,384 269,959 APAC 181,235 200,738 167,627 Total net revenue $ 1,300,695 $ 1,393,515 $ 1,369,633</t>
  </si>
  <si>
    <t>Schedule Of Long-Lived Asset By Geographic Areas</t>
  </si>
  <si>
    <t>The Company's property and equipment are located in the following geographic locations (in thousands): As of December 31, 2015 December 31, 2014 United States $ 9,832 $ 12,453 Canada 3,586 4,375 EMEA 468 657 China 6,562 10,786 APAC (excluding China) 1,936 1,423 $ 22,384 $ 29,694</t>
  </si>
  <si>
    <t>Fair Value Measurements (Tables)</t>
  </si>
  <si>
    <t>Fair Value, Assets Measured On Recurring Basis</t>
  </si>
  <si>
    <t xml:space="preserve"> As of December 31, 2015 Total Quoted market prices in active markets (Level 1) Significant other observable inputs (Level 2) Significant unobservable inputs (Level 3) Cash equivalents-money-market funds $ 10,976 $ 10,976 $ — $ — Available-for-sale securities- U.S. treasuries (1) 94,993 94,993 — — Available-for-sale securities-certificates of deposit (1) 147 147 — — Trading securities - mutual funds (1) 1,181 1,181 — — Foreign currency forward contracts (2) 3,205 — 3,205 — Total assets measured at fair value $ 110,502 $ 107,297 $ 3,205 $ — (1) Included in short-term investments on the Company's consolidated balance sheet. (2) Included in prepaid expenses and other current assets on the Company's consolidated balance sheet. As of December 31, 2014 Total Quoted market prices in active markets (Level 1) Significant other observable inputs (Level 2) Significant unobservable inputs (Level 3) Cash equivalents-money-market funds $ 4,408 $ 4,408 $ — $ — Available-for-sale securities-U.S. treasuries (1) 114,935 114,935 — — Available-for-sale securities-certificates of deposit (1) 158 158 — — Trading securities-mutual funds (1) 802 802 — — Foreign currency forward contracts (2) 2,416 — 2,416 — Total assets measured at fair value $ 122,719 $ 120,303 $ 2,416 $ — (1) Included in short-term investments on the Company's consolidated balance sheet. (2) Included in prepaid expenses and other current assets on the Company's consolidated balance sheet.</t>
  </si>
  <si>
    <t>Fair Value, Liabilities Measured On Recurring Basis</t>
  </si>
  <si>
    <t xml:space="preserve"> As of December 31, 2014 Total Quoted market prices in active markets (Level 1) Significant other observable inputs (Level 2) Significant unobservable inputs (Level 3) Foreign currency forward contracts (3) $ 447 $ — $ 447 $ — Total liabilities measured at fair value $ 447 $ — $ 447 $ — (3) Included in other accrued liabilities on the Company's consolidated balance sheet. As of December 31, 2015 Total Quoted market prices in active markets (Level 1) Significant other observable inputs (Level 2) Significant unobservable inputs (Level 3) Foreign currency forward contracts (3) $ 451 $ — $ 451 $ — Total liabilities measured at fair value $ 451 $ — $ 451 $ — (3) Included in other accrued liabilities on the Company's consolidated balance sheet.</t>
  </si>
  <si>
    <t>Quarterly Financial Data (Tables)</t>
  </si>
  <si>
    <t>Schedule of Quarterly Financial Information [Table Text Block]</t>
  </si>
  <si>
    <t>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September 27, June 28, March 29, Net revenue $ 360,863 $ 341,893 $ 288,782 $ 309,157 Gross profit $ 105,416 $ 96,327 $ 77,656 $ 88,280 Provision for income taxes $ 8,927 $ 10,780 $ 7,258 $ 10,015 Net income $ 21,807 $ 15,099 $ 3,667 $ 8,011 Net income per share—basic $ 0.68 $ 0.47 $ 0.11 $ 0.23 Net income per share—diluted $ 0.66 $ 0.47 $ 0.11 $ 0.23 December 31, (a) September 28, June 29, March 30, Net revenue $ 353,182 $ 353,338 $ 337,604 $ 349,391 Gross profit $ 100,474 $ 102,333 $ 97,186 $ 97,925 Provision (benefit) for income taxes $ (5,609 ) $ 8,847 $ 9,698 $ 9,037 Net income (loss) $ (40,353 ) $ 20,025 $ 14,705 $ 14,411 Net income (loss) per share—basic $ (1.16 ) $ 0.56 $ 0.41 $ 0.39 Net income (loss) per share—diluted $ (1.16 ) $ 0.55 $ 0.40 $ 0.39 (a) Net loss includes a non-cash goodwill impairment charge of $74.2 million relating to the service provider business unit.</t>
  </si>
  <si>
    <t>The Company and Summary of Significant Accounting Policies Narrative (Details) - USD ($) $ in Thousands</t>
  </si>
  <si>
    <t>Significant Accounting Policies [Line Items]</t>
  </si>
  <si>
    <t>Cost method investment</t>
  </si>
  <si>
    <t>Standard Warranty Replacement of a Defective Product, Period</t>
  </si>
  <si>
    <t>1 year</t>
  </si>
  <si>
    <t>Shipping, Handling and Transportation Costs</t>
  </si>
  <si>
    <t>Marketing and Advertising Expense</t>
  </si>
  <si>
    <t>Foreign Currency Transaction Gain (loss), net</t>
  </si>
  <si>
    <t>Impairment of Intangible Assets (Excluding Goodwill)</t>
  </si>
  <si>
    <t>Service Provider [Member]</t>
  </si>
  <si>
    <t>Minimum [Member]</t>
  </si>
  <si>
    <t>Finite-Lived Intangible Asset, Useful Life</t>
  </si>
  <si>
    <t>4 years</t>
  </si>
  <si>
    <t>Maximum [Member]</t>
  </si>
  <si>
    <t>10 years</t>
  </si>
  <si>
    <t>Accounts Receivable [Member] | Best Buy Inc [Member] | Customer Concentration Risk [Member]</t>
  </si>
  <si>
    <t>Concentration Risk, Percentage</t>
  </si>
  <si>
    <t>37.00%</t>
  </si>
  <si>
    <t>21.00%</t>
  </si>
  <si>
    <t>The Company and Summary of Significant Accounting Policies Property and Equipment, Net (Schedule of Estimated Useful Lives) (Details)</t>
  </si>
  <si>
    <t>Computer Equipment [Member]</t>
  </si>
  <si>
    <t>Property, Plant and Equipment [Line Items]</t>
  </si>
  <si>
    <t>Property, Plant and Equipment, Useful Life</t>
  </si>
  <si>
    <t>2 years</t>
  </si>
  <si>
    <t>Furniture and Fixtures [Member]</t>
  </si>
  <si>
    <t>5 years</t>
  </si>
  <si>
    <t>Software [Member] | Minimum [Member]</t>
  </si>
  <si>
    <t>Software [Member] | Maximum [Member]</t>
  </si>
  <si>
    <t>Machinery and Equipment [Member] | Minimum [Member]</t>
  </si>
  <si>
    <t>Machinery and Equipment [Member] | Maximum [Member]</t>
  </si>
  <si>
    <t>3 years</t>
  </si>
  <si>
    <t>Leasehold Improvements [Member] | Minimum [Member]</t>
  </si>
  <si>
    <t>Property, Plant and Equipment, Estimated Useful Lives</t>
  </si>
  <si>
    <t>Shorter of the lease term or 5 years</t>
  </si>
  <si>
    <t>Leasehold Improvements [Member] | Maximum [Member]</t>
  </si>
  <si>
    <t>Business Acquisitions (Narrative) (Details) - USD ($) $ in Thousands</t>
  </si>
  <si>
    <t>Jun. 23, 2013</t>
  </si>
  <si>
    <t>Apr. 04, 2013</t>
  </si>
  <si>
    <t>Jun. 29, 2014</t>
  </si>
  <si>
    <t>Sep. 29, 2013</t>
  </si>
  <si>
    <t>Jun. 30, 2013</t>
  </si>
  <si>
    <t>Jun. 21, 2013</t>
  </si>
  <si>
    <t>Apr. 02, 2013</t>
  </si>
  <si>
    <t>Amortization of Intangible Assets</t>
  </si>
  <si>
    <t>Total purchase price</t>
  </si>
  <si>
    <t>Purchase price, cash paid</t>
  </si>
  <si>
    <t>Intangible assets, net</t>
  </si>
  <si>
    <t>Arada Systems [Member] | Technology [Member]</t>
  </si>
  <si>
    <t>Discount rate used to calculate present value of future cash flows ( in percentage)</t>
  </si>
  <si>
    <t>21.50%</t>
  </si>
  <si>
    <t>Acquired intangible assets, estimated useful life ( in years)</t>
  </si>
  <si>
    <t>Arada Systems [Member] | US Federal [Member]</t>
  </si>
  <si>
    <t>Business Acquisition, Goodwill, Expected Tax Deductible Amount</t>
  </si>
  <si>
    <t>Arada Systems [Member] | State and Local Jurisdiction [Member]</t>
  </si>
  <si>
    <t>Goodwill, Purchase Accounting Adjustments</t>
  </si>
  <si>
    <t>Sierra Wireless AirCard Business [Member] | In-Process Research and Development [Member]</t>
  </si>
  <si>
    <t>13.00%</t>
  </si>
  <si>
    <t>Sierra Wireless AirCard Business [Member] | Technology [Member]</t>
  </si>
  <si>
    <t>10.00%</t>
  </si>
  <si>
    <t>In Process Research and Development achieving technological feasibility</t>
  </si>
  <si>
    <t>Sierra Wireless AirCard Business [Member] | Customer Relationships [Member]</t>
  </si>
  <si>
    <t>12.00%</t>
  </si>
  <si>
    <t>8 years</t>
  </si>
  <si>
    <t>Sierra Wireless AirCard Business [Member] | Noncompete Agreements [Member]</t>
  </si>
  <si>
    <t>Sierra Wireless AirCard Business [Member] | Order Backlog [Member]</t>
  </si>
  <si>
    <t>Sierra Wireless AirCard Business [Member] | US Federal [Member]</t>
  </si>
  <si>
    <t>Sierra Wireless AirCard Business [Member] | Canadian [Member]</t>
  </si>
  <si>
    <t>Sierra Wireless AirCard Business [Member] | State and Local Jurisdiction [Member]</t>
  </si>
  <si>
    <t>Business Acquisitions (Schedule Of Allocation Of Purchase Price) (Details) - USD ($) $ in Thousands</t>
  </si>
  <si>
    <t>Total consideration</t>
  </si>
  <si>
    <t>Business Combination, Recognized Identifiable Assets Acquired and Liabilities Assumed, Current Assets, Prepaid Expense and Other Assets</t>
  </si>
  <si>
    <t>Liabilities assumed</t>
  </si>
  <si>
    <t>Business Acquisitions (Schedule of ProForma Information (Details) - Sierra Wireless AirCard Business [Member] $ in Thousands</t>
  </si>
  <si>
    <t>Dec. 31, 2013USD ($)</t>
  </si>
  <si>
    <t>Revenue</t>
  </si>
  <si>
    <t>Balance Sheet Components (Narrative) (Details) - USD ($)</t>
  </si>
  <si>
    <t>Balance Sheet Components [Line Items]</t>
  </si>
  <si>
    <t>Goodwill, Impaired, Accumulated Impairment Loss</t>
  </si>
  <si>
    <t>Cost-method Investments, Other than Temporary Impairment</t>
  </si>
  <si>
    <t>Amortization expense</t>
  </si>
  <si>
    <t>Available-for-sale Securities, Maturity Period ( in months)</t>
  </si>
  <si>
    <t>3 months</t>
  </si>
  <si>
    <t>12 months</t>
  </si>
  <si>
    <t>Balance Sheet Components (Schedule Of Available-For-Sale Short-Term) (Details) - USD ($) $ in Thousands</t>
  </si>
  <si>
    <t>Schedule of Available-for-sale Securities [Line Items]</t>
  </si>
  <si>
    <t>Cost</t>
  </si>
  <si>
    <t>Unrealized Gain</t>
  </si>
  <si>
    <t>Unrealized Loss</t>
  </si>
  <si>
    <t>Estimated Fair Value</t>
  </si>
  <si>
    <t>Treasuries [Member]</t>
  </si>
  <si>
    <t>Certificates Of Deposits [Member]</t>
  </si>
  <si>
    <t>Balance Sheet Components (Schedule Of Accounts Receivable And Related Allowances) (Details) - USD ($) $ in Thousands</t>
  </si>
  <si>
    <t>Accounts, Notes, Loans and Financing Receivable [Line Items]</t>
  </si>
  <si>
    <t>Gross accounts receivable</t>
  </si>
  <si>
    <t>Allowance for Doubtful Accounts Receivable, Current</t>
  </si>
  <si>
    <t>Total accounts receivable, net</t>
  </si>
  <si>
    <t>Allowance for Doubtful Accounts, Current [Member]</t>
  </si>
  <si>
    <t>Allowance for Sales Returns [Member]</t>
  </si>
  <si>
    <t>Allowance For Price Protection [Member]</t>
  </si>
  <si>
    <t>Balance Sheet Components (Schedule Of Inventories) (Details) - USD ($) $ in Thousands</t>
  </si>
  <si>
    <t>Raw materials</t>
  </si>
  <si>
    <t>Work-in-process</t>
  </si>
  <si>
    <t>Finished Goods</t>
  </si>
  <si>
    <t>Balance Sheet Components (Schedule Of Property And Equipment, Net) (Details) - USD ($) $ in Thousands</t>
  </si>
  <si>
    <t>Total property and equipment, gross</t>
  </si>
  <si>
    <t>Accumulated depreciation and amortization</t>
  </si>
  <si>
    <t>Total property and equipment, net</t>
  </si>
  <si>
    <t>Furniture, Fixtures And Leasehold Improvements [Member]</t>
  </si>
  <si>
    <t>Software [Member]</t>
  </si>
  <si>
    <t>Machinery and Equipment [Member]</t>
  </si>
  <si>
    <t>Balance Sheet Components Balance Sheet Components - Property and Equipment, other information (Details) - USD ($) $ in Millions</t>
  </si>
  <si>
    <t>Depreciation</t>
  </si>
  <si>
    <t>Balance Sheet Components (Schedule Of Intangibles, Net) (Details) - USD ($) $ in Thousands</t>
  </si>
  <si>
    <t>Purchased Intangible Assets [Line Items]</t>
  </si>
  <si>
    <t>Gross</t>
  </si>
  <si>
    <t>Accumulated Amortization</t>
  </si>
  <si>
    <t>Finite-lived intangibles, net</t>
  </si>
  <si>
    <t>Technology [Member]</t>
  </si>
  <si>
    <t>Customer Contracts And Relationships [Member]</t>
  </si>
  <si>
    <t>Other [Member]</t>
  </si>
  <si>
    <t>Balance Sheet Components (Schedule Of Estimated Amortization Expense Related To Intangibles) (Details) - USD ($) $ in Thousands</t>
  </si>
  <si>
    <t>Thereafter</t>
  </si>
  <si>
    <t>Total expected amortization expense</t>
  </si>
  <si>
    <t>Balance Sheet Components (Schedule Of Goodwill By Segment) (Details) - USD ($) $ in Thousands</t>
  </si>
  <si>
    <t>Goodwill [Roll Forward]</t>
  </si>
  <si>
    <t>Goodwill (period start)</t>
  </si>
  <si>
    <t>Goodwill (period end)</t>
  </si>
  <si>
    <t>Retail [Member]</t>
  </si>
  <si>
    <t>Commercial [Member]</t>
  </si>
  <si>
    <t>Balance Sheet Components Schedule of Other Non-Current Assets (Details) - USD ($) $ in Thousands</t>
  </si>
  <si>
    <t>Non-current deferred income taxes</t>
  </si>
  <si>
    <t>[1]</t>
  </si>
  <si>
    <t>Other</t>
  </si>
  <si>
    <t>Total other non-current assets</t>
  </si>
  <si>
    <t>This includes a reclassification of the net current deferred tax asset to the net non-current deferred tax asset in the consolidated Balance Sheet as of December 31, 2015. No prior periods were retrospectively adjusted. Refer to Note 1, The Company and Summary of Significant Accounting Policies, for additional information regarding the early adoption of the ASU 2015-17.</t>
  </si>
  <si>
    <t>Balance Sheet Components (Schedule Of Other Accrued Liabilities) (Details) - USD ($) $ in Thousands</t>
  </si>
  <si>
    <t>Sales and marketing programs</t>
  </si>
  <si>
    <t>Warranty obligation</t>
  </si>
  <si>
    <t>Freight</t>
  </si>
  <si>
    <t>Total other accrued liabilities</t>
  </si>
  <si>
    <t>Restructuring and Other Charges (Narrative) (Details) - USD ($) $ in Thousands</t>
  </si>
  <si>
    <t>Restructuring Cost and Reserve [Line Items]</t>
  </si>
  <si>
    <t>Severance Costs</t>
  </si>
  <si>
    <t>Office lease exit [Member]</t>
  </si>
  <si>
    <t>Business Exit Costs</t>
  </si>
  <si>
    <t>Restructuring and Other Charges Schedule of Restructuring and Other Charges (Details) - USD ($) $ in Thousands</t>
  </si>
  <si>
    <t>Non cash charges and adjustments, net</t>
  </si>
  <si>
    <t>Restructuring Reserve</t>
  </si>
  <si>
    <t>Acquisition transition cost</t>
  </si>
  <si>
    <t>Total accrual</t>
  </si>
  <si>
    <t>Additions to restructuring cost</t>
  </si>
  <si>
    <t>Additions to acquisition transaction costslated Costs</t>
  </si>
  <si>
    <t>Total additions</t>
  </si>
  <si>
    <t>Payments for Restructuring</t>
  </si>
  <si>
    <t>Payments for acquisition transition costs</t>
  </si>
  <si>
    <t>Total payments</t>
  </si>
  <si>
    <t>Restructuring adjustment</t>
  </si>
  <si>
    <t>Acquisition transition costs accrual adjustments</t>
  </si>
  <si>
    <t>Total adjustments</t>
  </si>
  <si>
    <t>Total restructuring and other charges recognized in the Company's consolidated statement of operations for the year ended December 31, 2015 includes non-cash charges and adjustments, net of $0.5 million. These amounts have been excluded from the table above.</t>
  </si>
  <si>
    <t>Derivative Financial Instruments (Narrative) (Details) $ in Millions</t>
  </si>
  <si>
    <t>Dec. 31, 2015USD ($)derivative_instrumentderivative_instruments</t>
  </si>
  <si>
    <t>Foreign Currency Forward Contracts [Member] | Maximum [Member]</t>
  </si>
  <si>
    <t>Derivative [Line Items]</t>
  </si>
  <si>
    <t>Derivative, Term of Contract ( in months)</t>
  </si>
  <si>
    <t>6 months</t>
  </si>
  <si>
    <t>Foreign Currency Forward Contracts [Member] | Cash Flow Hedges [Member]</t>
  </si>
  <si>
    <t>Approximate number of derivatives per quarter (in derivatives) | derivative_instrument</t>
  </si>
  <si>
    <t>Cash flow hedge</t>
  </si>
  <si>
    <t>Number of months taken by the company to reclass the amounts recorded in other comprehensive income to earnings (in months)</t>
  </si>
  <si>
    <t>Hedge period of forecasted hedge transaction (in days)</t>
  </si>
  <si>
    <t>60 days</t>
  </si>
  <si>
    <t>Derivatives Designated As Hedging Instruments [Member] | Cash Flow Hedges [Member] | Minimum [Member]</t>
  </si>
  <si>
    <t>Derivatives Designated As Hedging Instruments [Member] | Cash Flow Hedges [Member] | Maximum [Member]</t>
  </si>
  <si>
    <t>5 months</t>
  </si>
  <si>
    <t>Derivatives Not Designated As Hedging Instruments [Member] | Foreign Currency Forward Contracts [Member]</t>
  </si>
  <si>
    <t>Approximate number of derivatives per quarter (in derivatives) | derivative_instruments</t>
  </si>
  <si>
    <t>Derivatives Not Designated As Hedging Instruments [Member] | Foreign Currency Forward Contracts [Member] | Minimum [Member]</t>
  </si>
  <si>
    <t>1 month</t>
  </si>
  <si>
    <t>Derivatives Not Designated As Hedging Instruments [Member] | Foreign Currency Forward Contracts [Member] | Maximum [Member]</t>
  </si>
  <si>
    <t>Derivative Financial Instruments (Schedule Of Fair Values Of The Company's Derivative Instruments And The Line Items On The Consolidated Balance Sheets) (Details) - USD ($) $ in Thousands</t>
  </si>
  <si>
    <t>Derivatives, Fair Value [Line Items]</t>
  </si>
  <si>
    <t>Derivative Assets, Fair Value</t>
  </si>
  <si>
    <t>Derivative Liabilities, Fair Value</t>
  </si>
  <si>
    <t>Other Current Liabilities [Member] | Derivatives Not Designated As Hedging Instruments [Member]</t>
  </si>
  <si>
    <t>Other Current Liabilities [Member] | Derivatives Designated As Hedging Instruments [Member]</t>
  </si>
  <si>
    <t>Prepaid Expenses And Other Current Assets [Member] | Derivatives Not Designated As Hedging Instruments [Member]</t>
  </si>
  <si>
    <t>Prepaid Expenses And Other Current Assets [Member] | Derivatives Designated As Hedging Instruments [Member]</t>
  </si>
  <si>
    <t>Derivative Financial Instruments Scheduel of Offsetting of Derivative Assets (Details) - USD ($) $ in Thousands</t>
  </si>
  <si>
    <t>Offsetting of Derivative Assets [Line Items]</t>
  </si>
  <si>
    <t>Derivative Asset, Fair Value, Amount Offset Against Collateral</t>
  </si>
  <si>
    <t>Derivative Asset, Fair Value, Net</t>
  </si>
  <si>
    <t>Derivative Asset, Fair Value, Gross Liability</t>
  </si>
  <si>
    <t>Derivative, Collateral, Obligation to Return Cash</t>
  </si>
  <si>
    <t>Derivative Asset</t>
  </si>
  <si>
    <t>Barclays [Member]</t>
  </si>
  <si>
    <t>Wells Fargo Bank [Member]</t>
  </si>
  <si>
    <t>Derivative Financial Instruments Schedule of Offsetting of Derivate Liabilities (Details) - USD ($) $ in Thousands</t>
  </si>
  <si>
    <t>Offsetting Liabilities [Line Items]</t>
  </si>
  <si>
    <t>Derivative Liability, Fair Value, Amount Offset Against Collateral</t>
  </si>
  <si>
    <t>Derivative Liability, Fair Value, Amount Not Offset Against Collateral</t>
  </si>
  <si>
    <t>Derivative Liability, Fair Value, Gross Asset</t>
  </si>
  <si>
    <t>Derivative, Collateral, Right to Reclaim Cash</t>
  </si>
  <si>
    <t>Derivative Liability</t>
  </si>
  <si>
    <t>Derivative Financial Instruments (Schedule Of Company's Derivative Instruments On Other Comprehensive Income And The Consolidated Statement Of Operations) (Details) - Derivatives Designated As Hedging Instruments [Member] - Foreign Currency Forward Contracts [Member] - USD ($) $ in Thousands</t>
  </si>
  <si>
    <t>Derivative Instruments, Gain (Loss) [Line Items]</t>
  </si>
  <si>
    <t>Gain or (Loss) Recognized in OCI-Effective Portion</t>
  </si>
  <si>
    <t>Gain or (Loss) Reclassified from OCI into Income-Effective Portion</t>
  </si>
  <si>
    <t>Amount of Gain or (Loss) Recognized in Income and Excluded from Effectiveness Testing</t>
  </si>
  <si>
    <t>Net Revenue [Member]</t>
  </si>
  <si>
    <t>Cost Of Revenue [Member]</t>
  </si>
  <si>
    <t>Operating Expenses [Member]</t>
  </si>
  <si>
    <t>Other Income (Expense), net [Member]</t>
  </si>
  <si>
    <t>Derivative Financial Instruments (Schedule Of Derivatives Not Designated As Hedging Instruments) (Details) - USD ($) $ in Thousands</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 USD ($) $ / shares in Units, shares in Thousands, $ in Thousands</t>
  </si>
  <si>
    <t>3 Months Ended</t>
  </si>
  <si>
    <t>Sep. 27, 2015</t>
  </si>
  <si>
    <t>Mar. 29, 2015</t>
  </si>
  <si>
    <t>Sep. 28, 2014</t>
  </si>
  <si>
    <t>Mar. 30, 2014</t>
  </si>
  <si>
    <t>Weighted average shares outstanding: Basic (in shares)</t>
  </si>
  <si>
    <t>Dilutive potential common shares (in shares)</t>
  </si>
  <si>
    <t>Weighted average shares outstanding: Total (in shares)</t>
  </si>
  <si>
    <t>Anti-dilutive common stock options (in shares)</t>
  </si>
  <si>
    <t>Net loss includes a non-cash goodwill impairment charge of $74.2 million relating to the service provider business unit.</t>
  </si>
  <si>
    <t>Other Income (Expense), Net (Details) - USD ($) $ in Thousands</t>
  </si>
  <si>
    <t>Foreign Currency Contract Gain (Loss), Net</t>
  </si>
  <si>
    <t>Gain on litigation settlement</t>
  </si>
  <si>
    <t>Income Taxes (Narrative) (Details) - USD ($) $ in Thousands</t>
  </si>
  <si>
    <t>Income Tax Disclosure [Line Items]</t>
  </si>
  <si>
    <t>Deferred Tax Assets, Valuation Allowance</t>
  </si>
  <si>
    <t>Available-for-sale Securities, Income Tax Expense on Change in Unrealized Holding Gain (Loss)</t>
  </si>
  <si>
    <t>Unrecognized Tax Benefits that Would Impact Effective Tax Rate</t>
  </si>
  <si>
    <t>Unrecognized Tax Benefits, Income Tax Penalties and Interest Expense</t>
  </si>
  <si>
    <t>Unrecognized Tax Benefits, Income Tax Penalties and Interest Accrued</t>
  </si>
  <si>
    <t>Effective Income Tax Rate Reconciliation, Tax Credit, Foreign, Amount</t>
  </si>
  <si>
    <t>State and Local Jurisdiction [Member]</t>
  </si>
  <si>
    <t>Operating Loss Carryforwards</t>
  </si>
  <si>
    <t>Tax Credit Carryforward, Amount</t>
  </si>
  <si>
    <t>Operating Loss Expiration Date, Range Start</t>
  </si>
  <si>
    <t>Valuation Allowance, Deferred Tax Asset, Increase (Decrease), Amount</t>
  </si>
  <si>
    <t>US Federal [Member]</t>
  </si>
  <si>
    <t>Earliest Tax Year [Member] | ITALY</t>
  </si>
  <si>
    <t>Income Tax Examination, Year under Examination</t>
  </si>
  <si>
    <t>Earliest Tax Year [Member] | GERMANY</t>
  </si>
  <si>
    <t>Latest Tax Year [Member] | ITALY</t>
  </si>
  <si>
    <t>Latest Tax Year [Member] | GERMANY</t>
  </si>
  <si>
    <t>Valuation allowance is presented gross. The valuation allowance net of the federal tax effect is ($2,367) and ($1,963) for the years ended December 31, 2015 and December 31, 2014, respectively.</t>
  </si>
  <si>
    <t>Income Taxes Schedule of Income Before Income Taxes (Details) - USD ($) $ in Thousands</t>
  </si>
  <si>
    <t>United States</t>
  </si>
  <si>
    <t>International</t>
  </si>
  <si>
    <t>Income Taxes Schedule of Provision For Income Taxes (Details) - USD ($) $ in Thousands</t>
  </si>
  <si>
    <t>U.S. Federal</t>
  </si>
  <si>
    <t>State</t>
  </si>
  <si>
    <t>Foreign</t>
  </si>
  <si>
    <t>Current, Total</t>
  </si>
  <si>
    <t>Deferred, Total</t>
  </si>
  <si>
    <t>Income Taxes Schedule of Deferred Tax Assets and Liabilities (Details) - USD ($) $ in Thousands</t>
  </si>
  <si>
    <t>Deferred Tax Assets Tax Accruals And Allowance</t>
  </si>
  <si>
    <t>Deferred Tax Assets, Operating Loss Carryforwards</t>
  </si>
  <si>
    <t>Deferred Tax Assets, Tax Deferred Expense, Compensation and Benefits, Share-based Compensation Cost</t>
  </si>
  <si>
    <t>Deferred Tax Assets, Tax Deferred Expense, Reserves and Accruals, Deferred Rent</t>
  </si>
  <si>
    <t>Deferred Tax Assets, Deferred Income</t>
  </si>
  <si>
    <t>Deferred Tax Assets, Tax Credit Carryforwards</t>
  </si>
  <si>
    <t>Deferred Tax Assets Intangible Assets</t>
  </si>
  <si>
    <t>Deferred Tax Assets, Other</t>
  </si>
  <si>
    <t>Deferred Tax Assets, Tax Deferred Expense</t>
  </si>
  <si>
    <t>Deferred Tax Liabilities Deferred Expense Depreciation And Amortization</t>
  </si>
  <si>
    <t>Other deferred tax liabilities</t>
  </si>
  <si>
    <t>Deferred Tax Liabilities, Net</t>
  </si>
  <si>
    <t>[2]</t>
  </si>
  <si>
    <t>Deferred Tax Assets, Net</t>
  </si>
  <si>
    <t>Income Taxes Schedule of Effective Income Tax Rate Reconciliation (Details)</t>
  </si>
  <si>
    <t>Effective Income Tax Rate Reconciliation, Percent [Abstract]</t>
  </si>
  <si>
    <t>Tax at federal statutory rate</t>
  </si>
  <si>
    <t>35.00%</t>
  </si>
  <si>
    <t>State, net of federal benefit</t>
  </si>
  <si>
    <t>2.60%</t>
  </si>
  <si>
    <t>2.50%</t>
  </si>
  <si>
    <t>2.20%</t>
  </si>
  <si>
    <t>Impact of international operations</t>
  </si>
  <si>
    <t>7.10%</t>
  </si>
  <si>
    <t>19.80%</t>
  </si>
  <si>
    <t>3.90%</t>
  </si>
  <si>
    <t>Stock-based compensation</t>
  </si>
  <si>
    <t>(0.40%)</t>
  </si>
  <si>
    <t>5.50%</t>
  </si>
  <si>
    <t>1.80%</t>
  </si>
  <si>
    <t>Tax credits</t>
  </si>
  <si>
    <t>(1.20%)</t>
  </si>
  <si>
    <t>(3.80%)</t>
  </si>
  <si>
    <t>(1.90%)</t>
  </si>
  <si>
    <t>Valuation allowance</t>
  </si>
  <si>
    <t>0.00%</t>
  </si>
  <si>
    <t>3.50%</t>
  </si>
  <si>
    <t>Goodwill impairment</t>
  </si>
  <si>
    <t>7.80%</t>
  </si>
  <si>
    <t>Others</t>
  </si>
  <si>
    <t>0.10%</t>
  </si>
  <si>
    <t>1.10%</t>
  </si>
  <si>
    <t>Provision for income taxes (in percentage)</t>
  </si>
  <si>
    <t>43.20%</t>
  </si>
  <si>
    <t>71.40%</t>
  </si>
  <si>
    <t>40.60%</t>
  </si>
  <si>
    <t>Income Taxes Schedule of Reconciliation of Unrecognized Tax Benefits, Excluding Amounts Pertaining (Details) - USD ($) $ in Thousands</t>
  </si>
  <si>
    <t>Reconciliation of Unrecognized Tax Benefits, Excluding Amounts Pertaining to Examined Tax Returns [Roll Forward]</t>
  </si>
  <si>
    <t>Beginning</t>
  </si>
  <si>
    <t>Additions based on tax positions related to the current year</t>
  </si>
  <si>
    <t>Additions for tax positions of prior years</t>
  </si>
  <si>
    <t>Settlements</t>
  </si>
  <si>
    <t>Reductions for tax positions of prior years</t>
  </si>
  <si>
    <t>Reductions due to lapse of applicable statutes</t>
  </si>
  <si>
    <t>Adjustments due to foreign exchange rate movement</t>
  </si>
  <si>
    <t>Ending</t>
  </si>
  <si>
    <t>Income Taxes Income taxes (Details) - USD ($) $ in Thousands</t>
  </si>
  <si>
    <t>Income Tax Contingency [Line Items]</t>
  </si>
  <si>
    <t>Adjustment to Additional Paid in Capital, Income Tax Effect from Share-based Compensation, Net</t>
  </si>
  <si>
    <t>Commitments And Contingencies (Narrative) (Details)</t>
  </si>
  <si>
    <t>Dec. 31, 2015USD ($)</t>
  </si>
  <si>
    <t>Dec. 31, 2014USD ($)</t>
  </si>
  <si>
    <t>Dec. 31, 2013USD ($)$ / products</t>
  </si>
  <si>
    <t>Sep. 14, 2010patents</t>
  </si>
  <si>
    <t>Commitments And Contingencies [Line Items]</t>
  </si>
  <si>
    <t>Operating leases expiration date</t>
  </si>
  <si>
    <t>Dec. 31,
		2026</t>
  </si>
  <si>
    <t>Operating Leases, Rent Expense</t>
  </si>
  <si>
    <t>Continued vesting period after termination without cause (in years)</t>
  </si>
  <si>
    <t>Number of days for non-cancellation of purchase obligations prior to expected shipment date (in days)</t>
  </si>
  <si>
    <t>30 days</t>
  </si>
  <si>
    <t>Non-cancelable purchase commitments</t>
  </si>
  <si>
    <t>Liability for Director and Officer Indemnification Agreements</t>
  </si>
  <si>
    <t>Liability For Customers, Distributors, and Resellers Indemnification Agreements</t>
  </si>
  <si>
    <t>Number of patents company is accused of infringing (in patents) | patents</t>
  </si>
  <si>
    <t>Estimated future RAND royalty rate 2018 through 2020 | $ / products</t>
  </si>
  <si>
    <t>Reasonable and nondiscriminatory (RAND) royalty rate (USD per unit) | $ / products</t>
  </si>
  <si>
    <t>D-Link [Member] | Ericsson v. NETGEAR [Member]</t>
  </si>
  <si>
    <t>Loss Contingency, Damages Awarded, Value</t>
  </si>
  <si>
    <t>NETGEAR [Member] | Ericsson v. NETGEAR [Member]</t>
  </si>
  <si>
    <t>Toshiba [Member] | Ericsson v. NETGEAR [Member]</t>
  </si>
  <si>
    <t>Belkin [Member] | Ericsson v. NETGEAR [Member]</t>
  </si>
  <si>
    <t>Acer Gateway [Member] | Ericsson v. NETGEAR [Member]</t>
  </si>
  <si>
    <t>Dell [Member] | Ericsson v. NETGEAR [Member]</t>
  </si>
  <si>
    <t>46 To 60 Days [Member]</t>
  </si>
  <si>
    <t>Percentage of cancelable orders</t>
  </si>
  <si>
    <t>50.00%</t>
  </si>
  <si>
    <t>31 To 45 Days [Member]</t>
  </si>
  <si>
    <t>25.00%</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Minimum [Member] | 46 To 60 Days [Member]</t>
  </si>
  <si>
    <t>Required notice period prior to the expected shipment date (in days)</t>
  </si>
  <si>
    <t>46 days</t>
  </si>
  <si>
    <t>Minimum [Member] | 31 To 45 Days [Member]</t>
  </si>
  <si>
    <t>31 days</t>
  </si>
  <si>
    <t>Maximum [Member] | 46 To 60 Days [Member]</t>
  </si>
  <si>
    <t>Maximum [Member] | 31 To 45 Days [Member]</t>
  </si>
  <si>
    <t>45 days</t>
  </si>
  <si>
    <t>Commitments And Contingencies Schedule of Future Minimum Lease Paynments (Details) $ in Thousands</t>
  </si>
  <si>
    <t>Total Future Minimum Lease Payments</t>
  </si>
  <si>
    <t>Commitments And Contingencies Product Warranty Liability (Details) - USD ($) $ in Thousands</t>
  </si>
  <si>
    <t>Balance at the beginning of the period</t>
  </si>
  <si>
    <t>Product Warranty Accrual, Warranties Issued</t>
  </si>
  <si>
    <t>Settlements made during the year</t>
  </si>
  <si>
    <t>Balance at the end of the period</t>
  </si>
  <si>
    <t>Stockholders' Equity (Narrative) (Details) - USD ($) $ in Thousands</t>
  </si>
  <si>
    <t>Jul. 21, 2015</t>
  </si>
  <si>
    <t>Oct. 17, 2014</t>
  </si>
  <si>
    <t>Oct. 21, 2008</t>
  </si>
  <si>
    <t>Share-based Compensation Arrangement by Share-based Payment Award [Line Items]</t>
  </si>
  <si>
    <t>Payments for Repurchase of Common Stock</t>
  </si>
  <si>
    <t>Remaining Number of Shares Authorized to be Repurchased</t>
  </si>
  <si>
    <t>Shares Paid for Tax Withholding for Share Based Compensation</t>
  </si>
  <si>
    <t>Payments related to tax withholding for share based compensation (in USD)</t>
  </si>
  <si>
    <t>Repurchase plan authorized in Oct 2008 [Member]</t>
  </si>
  <si>
    <t>Stock Repurchase Program, Number of Shares Authorized to be Repurchased (in shares)</t>
  </si>
  <si>
    <t>Repurchase plan authorized in Oct 2014 [Member]</t>
  </si>
  <si>
    <t>Repurchase plan approved in Oct 2015 [Member]</t>
  </si>
  <si>
    <t>Stockholders' Equity (Schedule Of Changes in Accumulated Other Comprehensive Income by Component Net of Tax) (Details) - USD ($) $ in Thousands</t>
  </si>
  <si>
    <t>Accumulated Other Comprehensive Income (Loss), Net of Tax [Roll Forward]</t>
  </si>
  <si>
    <t>Beginning balance</t>
  </si>
  <si>
    <t>Other comprehensive (loss) income before reclassifications</t>
  </si>
  <si>
    <t>Amounts reclassified from accumulated other comprehensive income (loss)</t>
  </si>
  <si>
    <t>Net current period other comprehensive loss</t>
  </si>
  <si>
    <t>Ending balance</t>
  </si>
  <si>
    <t>Gains and losses on available for sale securities [Member]</t>
  </si>
  <si>
    <t>Gains and losses on derivatives [Member]</t>
  </si>
  <si>
    <t>Stockholders' Equity (Schedule of Reclassifications Out Of Accumulated Other Comprehensive Income) (Details) - USD ($) $ in Thousands</t>
  </si>
  <si>
    <t>Reclassification Out of Accumulated Other Comprehensive Income [Line Items]</t>
  </si>
  <si>
    <t>Other Comprehensive Income (Loss), Tax</t>
  </si>
  <si>
    <t>Derivatives Designated As Hedging Instruments [Member] | Foreign Currency Forward Contracts [Member]</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Under our tax structure all hedging gains and losses from derivative contracts are ultimately borne by a legal entity in a jurisdiction with no income tax.</t>
  </si>
  <si>
    <t>Employee Benefit Plans (Narrative) (Details) - USD ($)</t>
  </si>
  <si>
    <t>Apr. 30, 2006</t>
  </si>
  <si>
    <t>Maximum Amount Of Stock-Based Compensation Cost Capitalized</t>
  </si>
  <si>
    <t>Equity Instruments Other than Options, Vested in Period, Total Intrinsic Value</t>
  </si>
  <si>
    <t>Options granted, vesting term (in years)</t>
  </si>
  <si>
    <t>Equity Instruments Other than Options, Vested in Period, Fair Value</t>
  </si>
  <si>
    <t>Maximum Percentage Contribution Of Salary By Employees</t>
  </si>
  <si>
    <t>100.00%</t>
  </si>
  <si>
    <t>Employer Matching Contribution, Percent of Employees' Gross Pay</t>
  </si>
  <si>
    <t>Maximum Contribution By Employer Value</t>
  </si>
  <si>
    <t>Cost Recognized</t>
  </si>
  <si>
    <t>Stock Options [Member]</t>
  </si>
  <si>
    <t>Grants In Period, Weighted Average Grant Date Fair Value</t>
  </si>
  <si>
    <t>Options, Exercises in Period, Intrinsic Value</t>
  </si>
  <si>
    <t>Total unrecognized compensation</t>
  </si>
  <si>
    <t>Weighted-average period of recognition of stock based compensation (in days)</t>
  </si>
  <si>
    <t>2 years 4 months 24 days</t>
  </si>
  <si>
    <t>Options, Vested in Period, Total Fair Value</t>
  </si>
  <si>
    <t>RSUs [Member]</t>
  </si>
  <si>
    <t>2 years 6 months</t>
  </si>
  <si>
    <t>2006 Long Term Incentive Plan [Member]</t>
  </si>
  <si>
    <t>Common Stock, Capital Shares Reserved for Future Issuance</t>
  </si>
  <si>
    <t>Number of Additional Shares Authorized</t>
  </si>
  <si>
    <t>Equity Instruments Other Than Options, Conversion Ratio</t>
  </si>
  <si>
    <t>Minimum Percentage Of Exercise Price Granted To Ten Percentage Of Shareholders</t>
  </si>
  <si>
    <t>110.00%</t>
  </si>
  <si>
    <t>Number of shares reserved for future grant (in shares)</t>
  </si>
  <si>
    <t>Term Of Stock Appreciation Rights From Date Of Grant</t>
  </si>
  <si>
    <t>2006 Long Term Incentive Plan [Member] | First Tranche [Member]</t>
  </si>
  <si>
    <t>2006 Long Term Incentive Plan [Member] | Remaining Tranche [Member]</t>
  </si>
  <si>
    <t>2006 Long Term Incentive Plan [Member] | Minimum [Member] | RSUs [Member]</t>
  </si>
  <si>
    <t>Period of Measuring the Achievement of Personal Goals</t>
  </si>
  <si>
    <t>Employee Stock Purchase Plan [Member]</t>
  </si>
  <si>
    <t>Maximum Percentage of compensation contributed by employees (in percentage)</t>
  </si>
  <si>
    <t>Purchase percentage of stock at fair market value (in percentage)</t>
  </si>
  <si>
    <t>85.00%</t>
  </si>
  <si>
    <t>discount from Market Price, Purchase Date</t>
  </si>
  <si>
    <t>15.00%</t>
  </si>
  <si>
    <t>Employee Benefit Plans (Schedule Of Stock Option Activity) (Details) - Stock Options [Member] $ / shares in Units, shares in Thousands, $ in Thousands</t>
  </si>
  <si>
    <t>Dec. 31, 2015USD ($)$ / sharesshares</t>
  </si>
  <si>
    <t>Share-based Compensation Arrangement by Share-based Payment Award, Options, Outstanding [Roll Forward]</t>
  </si>
  <si>
    <t>Number of Shares, Beginning Balance (in shares) | shares</t>
  </si>
  <si>
    <t>Number of Shares, Granted (in shares) | shares</t>
  </si>
  <si>
    <t>Number of Shares, Exercised (in shares) | shares</t>
  </si>
  <si>
    <t>Number of Shares, Cancelled (in shares) | shares</t>
  </si>
  <si>
    <t>Number of shares, expired (in shares) | shares</t>
  </si>
  <si>
    <t>Number of Shares, Ending Balance (in shares) | shares</t>
  </si>
  <si>
    <t>Share-based Compensation Arrangement by Share-based Payment Award, Options, Outstanding, Weighted Average Exercise Price [Roll Forward]</t>
  </si>
  <si>
    <t>Beginning Balance (in dollars per share) | $ / shares</t>
  </si>
  <si>
    <t>Grants (in dollars per share) | $ / shares</t>
  </si>
  <si>
    <t>Exercises (in dollars per share) | $ / shares</t>
  </si>
  <si>
    <t>Cancelled (in dollars per share) | $ / shares</t>
  </si>
  <si>
    <t>Expired (in dollars per share) | $ / shares</t>
  </si>
  <si>
    <t>Ending Balance (in dollars per share) | $ / shares</t>
  </si>
  <si>
    <t>Outstanding, Weighted Average Remaining Contractual Term</t>
  </si>
  <si>
    <t>5 years 8 months 12 days</t>
  </si>
  <si>
    <t>Outstanding, Intrinsic Value | $</t>
  </si>
  <si>
    <t>Vested and Expected to Vest, Number | shares</t>
  </si>
  <si>
    <t>Vested and Expected to Vest, Weighted Average Exercise Price | $ / shares</t>
  </si>
  <si>
    <t>Vested and Expected to Vest, Weighted Average Remaining Contractual Term</t>
  </si>
  <si>
    <t>5 years 7 months 6 days</t>
  </si>
  <si>
    <t>Vested and Expected to Vest, Aggregate Intrinsic Value | $</t>
  </si>
  <si>
    <t>Exercisable, Number | shares</t>
  </si>
  <si>
    <t>Exercisable, Weighted Average Exercise Price | $ / shares</t>
  </si>
  <si>
    <t>Exercisable, Weighted Average Remaining Contractual Term</t>
  </si>
  <si>
    <t>4 years 8 months 12 days</t>
  </si>
  <si>
    <t>Exercisable, Intrinsic Value | $</t>
  </si>
  <si>
    <t>Employee Benefit Plans (Schedule of Ranges of Outstanding And Exercisable Stock Optoins) (Details) shares in Thousands</t>
  </si>
  <si>
    <t>Dec. 31, 2015$ / sharesshares</t>
  </si>
  <si>
    <t>Shares Authorized under Stock Option Plans, Exercise Price Range [Line Items]</t>
  </si>
  <si>
    <t>Number of Outstanding Options | shares</t>
  </si>
  <si>
    <t>Outstanding Options, Weighted Average Remaining Contractual Term</t>
  </si>
  <si>
    <t>5 years 7 months 27 days</t>
  </si>
  <si>
    <t>Outstanding Options, Weighted Average Exercise Price | $ / shares</t>
  </si>
  <si>
    <t>Exercise Price Range, Number of Exercisable Options | shares</t>
  </si>
  <si>
    <t>Exercisable Options, Weighted Average Exercise Price | $ / shares</t>
  </si>
  <si>
    <t>$10.69 - $28.79</t>
  </si>
  <si>
    <t>3 years 3 days</t>
  </si>
  <si>
    <t>$29.23 - $31.31</t>
  </si>
  <si>
    <t>6 years 7 months 24 days</t>
  </si>
  <si>
    <t>$31.45 - $32.54</t>
  </si>
  <si>
    <t>7 years 6 months 10 days</t>
  </si>
  <si>
    <t>$32.55 - $35.32</t>
  </si>
  <si>
    <t>$36.80 - $40.01</t>
  </si>
  <si>
    <t>5 years 3 months</t>
  </si>
  <si>
    <t>Employee Benefit Plans (Schedule Of RSU Activity) (Details) - RSUs [Member] $ / shares in Units, shares in Thousands, $ in Thousands</t>
  </si>
  <si>
    <t>Equity Instruments Other than Options, Nonvested [Roll Forward]</t>
  </si>
  <si>
    <t>Beginning Balance (in shares) | shares</t>
  </si>
  <si>
    <t>RSUs granted (in shares) | shares</t>
  </si>
  <si>
    <t>RSUs vested (in shares) | shares</t>
  </si>
  <si>
    <t>RSUs cancelled (in shares) | shares</t>
  </si>
  <si>
    <t>Ending Balance (in shares) | shares</t>
  </si>
  <si>
    <t>Equity Instruments Other than Options, Nonvested, Weighted Average Grant Date Fair Value [Roll Forward]</t>
  </si>
  <si>
    <t>RSUs granted (in dollars per share) | $ / shares</t>
  </si>
  <si>
    <t>RSUs vested (in dollars per share) | $ / shares</t>
  </si>
  <si>
    <t>RSUs cancelled (in dollars per share) | $ / shares</t>
  </si>
  <si>
    <t>Weighted Average Remaining Contractual Terms</t>
  </si>
  <si>
    <t>1 year 5 months 15 days</t>
  </si>
  <si>
    <t>Equity Instruments Other than Options, Nonvested Intrinisc Value | $</t>
  </si>
  <si>
    <t>Employee Benefit Plans (Schedule Of Valuation And Expense Information) (Details)</t>
  </si>
  <si>
    <t>Expected Term</t>
  </si>
  <si>
    <t>4 years 6 months</t>
  </si>
  <si>
    <t>4 years 4 months 24 days</t>
  </si>
  <si>
    <t>Risk Free Interest Rate</t>
  </si>
  <si>
    <t>1.44%</t>
  </si>
  <si>
    <t>1.43%</t>
  </si>
  <si>
    <t>0.72%</t>
  </si>
  <si>
    <t>Expected Volatility Rate</t>
  </si>
  <si>
    <t>39.30%</t>
  </si>
  <si>
    <t>42.60%</t>
  </si>
  <si>
    <t>48.05%</t>
  </si>
  <si>
    <t>Dividend yield (in percentage)</t>
  </si>
  <si>
    <t>Employee Benefit Plans (Schedule Of Total Stock-Based Compensation Expense Resulting) (Details) - USD ($) $ in Thousands</t>
  </si>
  <si>
    <t>Stock-based compensation expense</t>
  </si>
  <si>
    <t>Research And Development [Member]</t>
  </si>
  <si>
    <t>Sales And Marketing [Member]</t>
  </si>
  <si>
    <t>General And Administrative [Member]</t>
  </si>
  <si>
    <t>Segment Information, Operations By Geographic Area And Customer Concentration  (Narrative) (Details) - business_unit</t>
  </si>
  <si>
    <t>Number of reportable segments (in segments)</t>
  </si>
  <si>
    <t>Net Revenue [Member] | None of the customers [Member]</t>
  </si>
  <si>
    <t>Retail [Member] | Net Revenue [Member] | Best Buy Company Incorporation And Affiliates [Member]</t>
  </si>
  <si>
    <t>Schedule Of Reportable Segment And Reconciliation Of Segment Contribution Income To Income Before Income Taxes (Details) - USD ($) $ in Thousands</t>
  </si>
  <si>
    <t>Segment Reporting Information [Line Items]</t>
  </si>
  <si>
    <t>Total net revenues</t>
  </si>
  <si>
    <t>Total segment contribution income</t>
  </si>
  <si>
    <t>Corporate and unallocated costs</t>
  </si>
  <si>
    <t>Amortization of intangible assets</t>
  </si>
  <si>
    <t>Acquisition-related expense</t>
  </si>
  <si>
    <t>Losses on inventory commitments due to restructuring</t>
  </si>
  <si>
    <t>Segment contribution margin (in percentage)</t>
  </si>
  <si>
    <t>13.90%</t>
  </si>
  <si>
    <t>14.40%</t>
  </si>
  <si>
    <t>20.20%</t>
  </si>
  <si>
    <t>23.20%</t>
  </si>
  <si>
    <t>21.40%</t>
  </si>
  <si>
    <t>9.30%</t>
  </si>
  <si>
    <t>8.20%</t>
  </si>
  <si>
    <t>9.40%</t>
  </si>
  <si>
    <t>Amount excludes amortization expense related to patents within purchased intangibles in costs of revenues.</t>
  </si>
  <si>
    <t>These acquisition-related charges were expensed in the period incurred and reported in the Company's consolidated statements of operations within cost of revenues and operating expense.</t>
  </si>
  <si>
    <t>Schedule Of Net Revenue By Geography Periods (Details) - USD ($) $ in Thousands</t>
  </si>
  <si>
    <t>United States [Member]</t>
  </si>
  <si>
    <t>Americas Excluding United States [Member]</t>
  </si>
  <si>
    <t>United Kingdom [Member]</t>
  </si>
  <si>
    <t>EMEA Excluding United Kingdom [Member]</t>
  </si>
  <si>
    <t>APAC [Member]</t>
  </si>
  <si>
    <t>Schedule Of Long-Lived Asset By Geographic Areas (Details) - USD ($) $ in Thousands</t>
  </si>
  <si>
    <t>Revenues from External Customers and Long-Lived Assets [Line Items]</t>
  </si>
  <si>
    <t>Long-lived assets</t>
  </si>
  <si>
    <t>CANADA</t>
  </si>
  <si>
    <t>EMEA [Member]</t>
  </si>
  <si>
    <t>China [Member]</t>
  </si>
  <si>
    <t>APAC Excluding China [Member]</t>
  </si>
  <si>
    <t>Fair Value Measurements (Summary Of Valuation Of Company's Financial Instruments By Various Levels) (Details) - USD ($) $ in Thousands</t>
  </si>
  <si>
    <t>Fair Value, Assets and Liabilities Measured on Recurring and Nonrecurring Basis [Line Items]</t>
  </si>
  <si>
    <t>Assets, Fair value</t>
  </si>
  <si>
    <t>Liabilities, Fair value</t>
  </si>
  <si>
    <t>Level 1 [Member]</t>
  </si>
  <si>
    <t>Level 2 [Member]</t>
  </si>
  <si>
    <t>Level 3 [Member]</t>
  </si>
  <si>
    <t>Foreign Currency Forward Contracts [Member]</t>
  </si>
  <si>
    <t>Foreign Currency Forward Contracts [Member] | Level 1 [Member]</t>
  </si>
  <si>
    <t>Foreign Currency Forward Contracts [Member] | Level 2 [Member]</t>
  </si>
  <si>
    <t>Foreign Currency Forward Contracts [Member] | Level 3 [Member]</t>
  </si>
  <si>
    <t>Money Market Funds [Member] | Cash Equivalents [Member] | Level 1 [Member]</t>
  </si>
  <si>
    <t>Money Market Funds [Member] | Cash Equivalents [Member] | Level 2 [Member]</t>
  </si>
  <si>
    <t>Money Market Funds [Member] | Cash Equivalents [Member] | Level 3 [Member]</t>
  </si>
  <si>
    <t>Money Market Funds [Member] | Available-For-Sale Securities [Member]</t>
  </si>
  <si>
    <t>Treasuries [Member] | Available-For-Sale Securities [Member]</t>
  </si>
  <si>
    <t>[3]</t>
  </si>
  <si>
    <t>Treasuries [Member] | Available-For-Sale Securities [Member] | Level 1 [Member]</t>
  </si>
  <si>
    <t>Treasuries [Member] | Available-For-Sale Securities [Member] | Level 2 [Member]</t>
  </si>
  <si>
    <t>Treasuries [Member] | Available-For-Sale Securities [Member] | Level 3 [Member]</t>
  </si>
  <si>
    <t>Certificates Of Deposits [Member] | Available-For-Sale Securities [Member]</t>
  </si>
  <si>
    <t>Certificates Of Deposits [Member] | Available-For-Sale Securities [Member] | Level 1 [Member]</t>
  </si>
  <si>
    <t>Certificates Of Deposits [Member] | Available-For-Sale Securities [Member] | Level 2 [Member]</t>
  </si>
  <si>
    <t>Certificates Of Deposits [Member] | Available-For-Sale Securities [Member] | Level 3 [Member]</t>
  </si>
  <si>
    <t>Mutual Funds [Member] | Trading Securities [Member]</t>
  </si>
  <si>
    <t>Mutual Funds [Member] | Trading Securities [Member] | Level 1 [Member]</t>
  </si>
  <si>
    <t>Mutual Funds [Member] | Trading Securities [Member] | Level 2 [Member]</t>
  </si>
  <si>
    <t>Mutual Funds [Member] | Trading Securities [Member] | Level 3 [Member]</t>
  </si>
  <si>
    <t>Included in prepaid expenses and other current assets on the Company's consolidated balance sheet.</t>
  </si>
  <si>
    <t>Included in other accrued liabilities on the Company's consolidated balance sheet.</t>
  </si>
  <si>
    <t>Included in short-term investments on the Company's consolidated balance sheet.</t>
  </si>
  <si>
    <t>Subsequent Events  (Narratives) (Details) $ in Millions</t>
  </si>
  <si>
    <t>Jan. 31, 2016USD ($)</t>
  </si>
  <si>
    <t>Subsequent Event [Line Items]</t>
  </si>
  <si>
    <t>Restructuring and Related Cost, Expected Cost</t>
  </si>
  <si>
    <t>Quarterly Financial Data (Details) - USD ($) $ / shares in Units, $ in Thousands</t>
  </si>
  <si>
    <t>Gross Profit</t>
  </si>
  <si>
    <t>Schedule II-Valuation and Qualifying Accounts (Details) - USD ($) $ in Thousands</t>
  </si>
  <si>
    <t>Allowance for Doubtful Accounts [Member]</t>
  </si>
  <si>
    <t>Movement in Valuation Allowances and Reserves [Roll Forward]</t>
  </si>
  <si>
    <t>Balance at beginning of year</t>
  </si>
  <si>
    <t>Additions</t>
  </si>
  <si>
    <t>Deductions</t>
  </si>
  <si>
    <t>Balance at end of year</t>
  </si>
  <si>
    <t>Allowance For Sales Returns And Product Warranty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229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2418414</v>
      </c>
    </row>
    <row r="14" spans="1:4">
      <c r="A14" s="4" t="s">
        <v>23</v>
      </c>
      <c r="B14" s="4" t="s">
        <v>24</v>
      </c>
    </row>
    <row r="15" spans="1:4">
      <c r="A15" s="4" t="s">
        <v>25</v>
      </c>
      <c r="B15" s="4" t="s">
        <v>26</v>
      </c>
    </row>
    <row r="16" spans="1:4">
      <c r="A16" s="4" t="s">
        <v>27</v>
      </c>
      <c r="B16" s="4" t="s">
        <v>24</v>
      </c>
    </row>
    <row r="17" spans="1:4">
      <c r="A17" s="4" t="s">
        <v>28</v>
      </c>
      <c r="D17" s="7" t="n">
        <v>4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81945</v>
      </c>
      <c r="C3" s="8" t="n">
        <v>141234</v>
      </c>
    </row>
    <row r="4" spans="1:3">
      <c r="A4" s="4" t="s">
        <v>33</v>
      </c>
      <c r="B4" s="6" t="n">
        <v>96321</v>
      </c>
      <c r="C4" s="6" t="n">
        <v>115895</v>
      </c>
    </row>
    <row r="5" spans="1:3">
      <c r="A5" s="4" t="s">
        <v>34</v>
      </c>
      <c r="B5" s="6" t="n">
        <v>290642</v>
      </c>
      <c r="C5" s="6" t="n">
        <v>275689</v>
      </c>
    </row>
    <row r="6" spans="1:3">
      <c r="A6" s="4" t="s">
        <v>35</v>
      </c>
      <c r="B6" s="6" t="n">
        <v>213118</v>
      </c>
      <c r="C6" s="6" t="n">
        <v>222883</v>
      </c>
    </row>
    <row r="7" spans="1:3">
      <c r="A7" s="4" t="s">
        <v>36</v>
      </c>
      <c r="B7" s="6" t="n">
        <v>0</v>
      </c>
      <c r="C7" s="6" t="n">
        <v>29039</v>
      </c>
    </row>
    <row r="8" spans="1:3">
      <c r="A8" s="4" t="s">
        <v>37</v>
      </c>
      <c r="B8" s="6" t="n">
        <v>39117</v>
      </c>
      <c r="C8" s="6" t="n">
        <v>38225</v>
      </c>
    </row>
    <row r="9" spans="1:3">
      <c r="A9" s="4" t="s">
        <v>38</v>
      </c>
      <c r="B9" s="6" t="n">
        <v>821143</v>
      </c>
      <c r="C9" s="6" t="n">
        <v>822965</v>
      </c>
    </row>
    <row r="10" spans="1:3">
      <c r="A10" s="4" t="s">
        <v>39</v>
      </c>
      <c r="B10" s="6" t="n">
        <v>22384</v>
      </c>
      <c r="C10" s="6" t="n">
        <v>29694</v>
      </c>
    </row>
    <row r="11" spans="1:3">
      <c r="A11" s="4" t="s">
        <v>40</v>
      </c>
      <c r="B11" s="6" t="n">
        <v>48947</v>
      </c>
      <c r="C11" s="6" t="n">
        <v>66230</v>
      </c>
    </row>
    <row r="12" spans="1:3">
      <c r="A12" s="4" t="s">
        <v>41</v>
      </c>
      <c r="B12" s="6" t="n">
        <v>81721</v>
      </c>
      <c r="C12" s="6" t="n">
        <v>81721</v>
      </c>
    </row>
    <row r="13" spans="1:3">
      <c r="A13" s="4" t="s">
        <v>42</v>
      </c>
      <c r="B13" s="6" t="n">
        <v>76374</v>
      </c>
      <c r="C13" s="6" t="n">
        <v>48077</v>
      </c>
    </row>
    <row r="14" spans="1:3">
      <c r="A14" s="4" t="s">
        <v>43</v>
      </c>
      <c r="B14" s="6" t="n">
        <v>1050569</v>
      </c>
      <c r="C14" s="6" t="n">
        <v>1048687</v>
      </c>
    </row>
    <row r="15" spans="1:3">
      <c r="A15" s="3" t="s">
        <v>44</v>
      </c>
    </row>
    <row r="16" spans="1:3">
      <c r="A16" s="4" t="s">
        <v>45</v>
      </c>
      <c r="B16" s="6" t="n">
        <v>90546</v>
      </c>
      <c r="C16" s="6" t="n">
        <v>106357</v>
      </c>
    </row>
    <row r="17" spans="1:3">
      <c r="A17" s="4" t="s">
        <v>46</v>
      </c>
      <c r="B17" s="6" t="n">
        <v>27868</v>
      </c>
      <c r="C17" s="6" t="n">
        <v>21588</v>
      </c>
    </row>
    <row r="18" spans="1:3">
      <c r="A18" s="4" t="s">
        <v>47</v>
      </c>
      <c r="B18" s="6" t="n">
        <v>166282</v>
      </c>
      <c r="C18" s="6" t="n">
        <v>143742</v>
      </c>
    </row>
    <row r="19" spans="1:3">
      <c r="A19" s="4" t="s">
        <v>48</v>
      </c>
      <c r="B19" s="6" t="n">
        <v>29125</v>
      </c>
      <c r="C19" s="6" t="n">
        <v>30023</v>
      </c>
    </row>
    <row r="20" spans="1:3">
      <c r="A20" s="4" t="s">
        <v>49</v>
      </c>
      <c r="B20" s="6" t="n">
        <v>1951</v>
      </c>
      <c r="C20" s="6" t="n">
        <v>2406</v>
      </c>
    </row>
    <row r="21" spans="1:3">
      <c r="A21" s="4" t="s">
        <v>50</v>
      </c>
      <c r="B21" s="6" t="n">
        <v>315772</v>
      </c>
      <c r="C21" s="6" t="n">
        <v>304116</v>
      </c>
    </row>
    <row r="22" spans="1:3">
      <c r="A22" s="4" t="s">
        <v>51</v>
      </c>
      <c r="B22" s="6" t="n">
        <v>14444</v>
      </c>
      <c r="C22" s="6" t="n">
        <v>15252</v>
      </c>
    </row>
    <row r="23" spans="1:3">
      <c r="A23" s="4" t="s">
        <v>52</v>
      </c>
      <c r="B23" s="6" t="n">
        <v>11643</v>
      </c>
      <c r="C23" s="6" t="n">
        <v>7754</v>
      </c>
    </row>
    <row r="24" spans="1:3">
      <c r="A24" s="4" t="s">
        <v>53</v>
      </c>
      <c r="B24" s="6" t="n">
        <v>341859</v>
      </c>
      <c r="C24" s="6" t="n">
        <v>327122</v>
      </c>
    </row>
    <row r="25" spans="1:3">
      <c r="A25" s="3" t="s">
        <v>54</v>
      </c>
    </row>
    <row r="26" spans="1:3">
      <c r="A26" s="4" t="s">
        <v>55</v>
      </c>
      <c r="B26" s="6" t="n">
        <v>0</v>
      </c>
      <c r="C26" s="6" t="n">
        <v>0</v>
      </c>
    </row>
    <row r="27" spans="1:3">
      <c r="A27" s="4" t="s">
        <v>56</v>
      </c>
      <c r="B27" s="6" t="n">
        <v>33</v>
      </c>
      <c r="C27" s="6" t="n">
        <v>35</v>
      </c>
    </row>
    <row r="28" spans="1:3">
      <c r="A28" s="4" t="s">
        <v>57</v>
      </c>
      <c r="B28" s="6" t="n">
        <v>513047</v>
      </c>
      <c r="C28" s="6" t="n">
        <v>454144</v>
      </c>
    </row>
    <row r="29" spans="1:3">
      <c r="A29" s="4" t="s">
        <v>58</v>
      </c>
      <c r="B29" s="6" t="n">
        <v>3</v>
      </c>
      <c r="C29" s="6" t="n">
        <v>38</v>
      </c>
    </row>
    <row r="30" spans="1:3">
      <c r="A30" s="4" t="s">
        <v>59</v>
      </c>
      <c r="B30" s="6" t="n">
        <v>195627</v>
      </c>
      <c r="C30" s="6" t="n">
        <v>267348</v>
      </c>
    </row>
    <row r="31" spans="1:3">
      <c r="A31" s="4" t="s">
        <v>60</v>
      </c>
      <c r="B31" s="6" t="n">
        <v>708710</v>
      </c>
      <c r="C31" s="6" t="n">
        <v>721565</v>
      </c>
    </row>
    <row r="32" spans="1:3">
      <c r="A32" s="4" t="s">
        <v>61</v>
      </c>
      <c r="B32" s="8" t="n">
        <v>1050569</v>
      </c>
      <c r="C32" s="8" t="n">
        <v>1048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row r="29" spans="1:2">
      <c r="A29" s="4" t="s">
        <v>265</v>
      </c>
      <c r="B29"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5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c r="B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80"/>
  </cols>
  <sheetData>
    <row r="1" spans="1:2">
      <c r="A1" s="1" t="s">
        <v>279</v>
      </c>
      <c r="B1" s="2" t="s">
        <v>1</v>
      </c>
    </row>
    <row r="2" spans="1:2">
      <c r="B2" s="2" t="s">
        <v>2</v>
      </c>
    </row>
    <row r="3" spans="1:2">
      <c r="A3" s="3" t="s">
        <v>16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8</v>
      </c>
      <c r="B1" s="2" t="s">
        <v>1</v>
      </c>
    </row>
    <row r="2" spans="1:2">
      <c r="B2" s="2" t="s">
        <v>2</v>
      </c>
    </row>
    <row r="3" spans="1:2">
      <c r="A3" s="3" t="s">
        <v>16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7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9" t="n">
        <v>0.001</v>
      </c>
      <c r="C3" s="9" t="n">
        <v>0.001</v>
      </c>
    </row>
    <row r="4" spans="1:3">
      <c r="A4" s="4" t="s">
        <v>65</v>
      </c>
      <c r="B4" s="6" t="n">
        <v>5000000</v>
      </c>
      <c r="C4" s="6" t="n">
        <v>5000000</v>
      </c>
    </row>
    <row r="5" spans="1:3">
      <c r="A5" s="4" t="s">
        <v>66</v>
      </c>
      <c r="B5" s="6" t="n">
        <v>0</v>
      </c>
      <c r="C5" s="6" t="n">
        <v>0</v>
      </c>
    </row>
    <row r="6" spans="1:3">
      <c r="A6" s="4" t="s">
        <v>67</v>
      </c>
      <c r="B6" s="6" t="n">
        <v>0</v>
      </c>
      <c r="C6" s="6" t="n">
        <v>0</v>
      </c>
    </row>
    <row r="7" spans="1:3">
      <c r="A7" s="4" t="s">
        <v>68</v>
      </c>
      <c r="B7" s="9" t="n">
        <v>0.001</v>
      </c>
      <c r="C7" s="9" t="n">
        <v>0.001</v>
      </c>
    </row>
    <row r="8" spans="1:3">
      <c r="A8" s="4" t="s">
        <v>69</v>
      </c>
      <c r="B8" s="6" t="n">
        <v>200000000</v>
      </c>
      <c r="C8" s="6" t="n">
        <v>200000000</v>
      </c>
    </row>
    <row r="9" spans="1:3">
      <c r="A9" s="4" t="s">
        <v>70</v>
      </c>
      <c r="B9" s="6" t="n">
        <v>32600990</v>
      </c>
      <c r="C9" s="6" t="n">
        <v>34709022</v>
      </c>
    </row>
    <row r="10" spans="1:3">
      <c r="A10" s="4" t="s">
        <v>71</v>
      </c>
      <c r="B10" s="6" t="n">
        <v>32600990</v>
      </c>
      <c r="C10" s="6" t="n">
        <v>34709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2</v>
      </c>
      <c r="B1" s="2" t="s">
        <v>1</v>
      </c>
    </row>
    <row r="2" spans="1:2">
      <c r="B2" s="2" t="s">
        <v>2</v>
      </c>
    </row>
    <row r="3" spans="1:2">
      <c r="A3" s="3" t="s">
        <v>17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5</v>
      </c>
      <c r="B1" s="2" t="s">
        <v>1</v>
      </c>
    </row>
    <row r="2" spans="1:2">
      <c r="B2" s="2" t="s">
        <v>2</v>
      </c>
    </row>
    <row r="3" spans="1:2">
      <c r="A3" s="3" t="s">
        <v>17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18</v>
      </c>
      <c r="B1" s="2" t="s">
        <v>1</v>
      </c>
    </row>
    <row r="2" spans="1:2">
      <c r="B2" s="2" t="s">
        <v>2</v>
      </c>
    </row>
    <row r="3" spans="1:2">
      <c r="A3" s="3" t="s">
        <v>18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186</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36</v>
      </c>
      <c r="B1" s="2" t="s">
        <v>1</v>
      </c>
    </row>
    <row r="2" spans="1:2">
      <c r="B2" s="2" t="s">
        <v>2</v>
      </c>
    </row>
    <row r="3" spans="1:2">
      <c r="A3" s="3" t="s">
        <v>18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19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19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9</v>
      </c>
      <c r="B1" s="2" t="s">
        <v>1</v>
      </c>
    </row>
    <row r="2" spans="1:2">
      <c r="B2" s="2" t="s">
        <v>2</v>
      </c>
    </row>
    <row r="3" spans="1:2">
      <c r="A3" s="3" t="s">
        <v>20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64</v>
      </c>
      <c r="B1" s="2" t="s">
        <v>1</v>
      </c>
    </row>
    <row r="2" spans="1:2">
      <c r="B2" s="2" t="s">
        <v>2</v>
      </c>
    </row>
    <row r="3" spans="1:2">
      <c r="A3" s="3" t="s">
        <v>208</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8" t="n">
        <v>1300695</v>
      </c>
      <c r="C3" s="8" t="n">
        <v>1393515</v>
      </c>
      <c r="D3" s="8" t="n">
        <v>1369633</v>
      </c>
    </row>
    <row r="4" spans="1:4">
      <c r="A4" s="4" t="s">
        <v>75</v>
      </c>
      <c r="B4" s="6" t="n">
        <v>933016</v>
      </c>
      <c r="C4" s="6" t="n">
        <v>995597</v>
      </c>
      <c r="D4" s="6" t="n">
        <v>976018</v>
      </c>
    </row>
    <row r="5" spans="1:4">
      <c r="A5" s="4" t="s">
        <v>76</v>
      </c>
      <c r="B5" s="6" t="n">
        <v>367679</v>
      </c>
      <c r="C5" s="6" t="n">
        <v>397918</v>
      </c>
      <c r="D5" s="6" t="n">
        <v>393615</v>
      </c>
    </row>
    <row r="6" spans="1:4">
      <c r="A6" s="3" t="s">
        <v>77</v>
      </c>
    </row>
    <row r="7" spans="1:4">
      <c r="A7" s="4" t="s">
        <v>78</v>
      </c>
      <c r="B7" s="6" t="n">
        <v>86499</v>
      </c>
      <c r="C7" s="6" t="n">
        <v>90902</v>
      </c>
      <c r="D7" s="6" t="n">
        <v>85168</v>
      </c>
    </row>
    <row r="8" spans="1:4">
      <c r="A8" s="4" t="s">
        <v>79</v>
      </c>
      <c r="B8" s="6" t="n">
        <v>146794</v>
      </c>
      <c r="C8" s="6" t="n">
        <v>157017</v>
      </c>
      <c r="D8" s="6" t="n">
        <v>153804</v>
      </c>
    </row>
    <row r="9" spans="1:4">
      <c r="A9" s="4" t="s">
        <v>80</v>
      </c>
      <c r="B9" s="6" t="n">
        <v>45313</v>
      </c>
      <c r="C9" s="6" t="n">
        <v>46552</v>
      </c>
      <c r="D9" s="6" t="n">
        <v>48915</v>
      </c>
    </row>
    <row r="10" spans="1:4">
      <c r="A10" s="4" t="s">
        <v>81</v>
      </c>
      <c r="B10" s="6" t="n">
        <v>6398</v>
      </c>
      <c r="C10" s="6" t="n">
        <v>2209</v>
      </c>
      <c r="D10" s="6" t="n">
        <v>5335</v>
      </c>
    </row>
    <row r="11" spans="1:4">
      <c r="A11" s="4" t="s">
        <v>82</v>
      </c>
      <c r="B11" s="6" t="n">
        <v>-2682</v>
      </c>
      <c r="C11" s="6" t="n">
        <v>-1011</v>
      </c>
      <c r="D11" s="6" t="n">
        <v>5354</v>
      </c>
    </row>
    <row r="12" spans="1:4">
      <c r="A12" s="4" t="s">
        <v>83</v>
      </c>
      <c r="B12" s="6" t="n">
        <v>0</v>
      </c>
      <c r="C12" s="6" t="n">
        <v>74196</v>
      </c>
      <c r="D12" s="6" t="n">
        <v>0</v>
      </c>
    </row>
    <row r="13" spans="1:4">
      <c r="A13" s="4" t="s">
        <v>84</v>
      </c>
      <c r="B13" s="6" t="n">
        <v>0</v>
      </c>
      <c r="C13" s="6" t="n">
        <v>0</v>
      </c>
      <c r="D13" s="6" t="n">
        <v>2000</v>
      </c>
    </row>
    <row r="14" spans="1:4">
      <c r="A14" s="4" t="s">
        <v>85</v>
      </c>
      <c r="B14" s="6" t="n">
        <v>282322</v>
      </c>
      <c r="C14" s="6" t="n">
        <v>369865</v>
      </c>
      <c r="D14" s="6" t="n">
        <v>300576</v>
      </c>
    </row>
    <row r="15" spans="1:4">
      <c r="A15" s="4" t="s">
        <v>86</v>
      </c>
      <c r="B15" s="6" t="n">
        <v>85357</v>
      </c>
      <c r="C15" s="6" t="n">
        <v>28053</v>
      </c>
      <c r="D15" s="6" t="n">
        <v>93039</v>
      </c>
    </row>
    <row r="16" spans="1:4">
      <c r="A16" s="4" t="s">
        <v>87</v>
      </c>
      <c r="B16" s="6" t="n">
        <v>295</v>
      </c>
      <c r="C16" s="6" t="n">
        <v>253</v>
      </c>
      <c r="D16" s="6" t="n">
        <v>400</v>
      </c>
    </row>
    <row r="17" spans="1:4">
      <c r="A17" s="4" t="s">
        <v>88</v>
      </c>
      <c r="B17" s="6" t="n">
        <v>-88</v>
      </c>
      <c r="C17" s="6" t="n">
        <v>2455</v>
      </c>
      <c r="D17" s="6" t="n">
        <v>-457</v>
      </c>
    </row>
    <row r="18" spans="1:4">
      <c r="A18" s="4" t="s">
        <v>89</v>
      </c>
      <c r="B18" s="6" t="n">
        <v>85564</v>
      </c>
      <c r="C18" s="6" t="n">
        <v>30761</v>
      </c>
      <c r="D18" s="6" t="n">
        <v>92982</v>
      </c>
    </row>
    <row r="19" spans="1:4">
      <c r="A19" s="4" t="s">
        <v>90</v>
      </c>
      <c r="B19" s="6" t="n">
        <v>36980</v>
      </c>
      <c r="C19" s="6" t="n">
        <v>21973</v>
      </c>
      <c r="D19" s="6" t="n">
        <v>37765</v>
      </c>
    </row>
    <row r="20" spans="1:4">
      <c r="A20" s="4" t="s">
        <v>91</v>
      </c>
      <c r="B20" s="8" t="n">
        <v>48584</v>
      </c>
      <c r="C20" s="8" t="n">
        <v>8788</v>
      </c>
      <c r="D20" s="8" t="n">
        <v>55217</v>
      </c>
    </row>
    <row r="21" spans="1:4">
      <c r="A21" s="3" t="s">
        <v>92</v>
      </c>
    </row>
    <row r="22" spans="1:4">
      <c r="A22" s="4" t="s">
        <v>93</v>
      </c>
      <c r="B22" s="10" t="n">
        <v>1.47</v>
      </c>
      <c r="C22" s="10" t="n">
        <v>0.25</v>
      </c>
      <c r="D22" s="10" t="n">
        <v>1.44</v>
      </c>
    </row>
    <row r="23" spans="1:4">
      <c r="A23" s="4" t="s">
        <v>94</v>
      </c>
      <c r="B23" s="10" t="n">
        <v>1.44</v>
      </c>
      <c r="C23" s="10" t="n">
        <v>0.24</v>
      </c>
      <c r="D23" s="10" t="n">
        <v>1.42</v>
      </c>
    </row>
    <row r="24" spans="1:4">
      <c r="A24" s="3" t="s">
        <v>95</v>
      </c>
    </row>
    <row r="25" spans="1:4">
      <c r="A25" s="4" t="s">
        <v>96</v>
      </c>
      <c r="B25" s="6" t="n">
        <v>33161</v>
      </c>
      <c r="C25" s="6" t="n">
        <v>35771</v>
      </c>
      <c r="D25" s="6" t="n">
        <v>38379</v>
      </c>
    </row>
    <row r="26" spans="1:4">
      <c r="A26" s="4" t="s">
        <v>97</v>
      </c>
      <c r="B26" s="6" t="n">
        <v>33788</v>
      </c>
      <c r="C26" s="6" t="n">
        <v>36445</v>
      </c>
      <c r="D26" s="6" t="n">
        <v>38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3</v>
      </c>
    </row>
    <row r="3" spans="1:4">
      <c r="A3" s="3" t="s">
        <v>368</v>
      </c>
    </row>
    <row r="4" spans="1:4">
      <c r="A4" s="4" t="s">
        <v>369</v>
      </c>
      <c r="B4" s="8" t="n">
        <v>105</v>
      </c>
      <c r="C4" s="8" t="n">
        <v>1322</v>
      </c>
    </row>
    <row r="5" spans="1:4">
      <c r="A5" s="4" t="s">
        <v>83</v>
      </c>
      <c r="B5" s="8" t="n">
        <v>0</v>
      </c>
      <c r="C5" s="6" t="n">
        <v>74196</v>
      </c>
      <c r="D5" s="8" t="n">
        <v>0</v>
      </c>
    </row>
    <row r="6" spans="1:4">
      <c r="A6" s="4" t="s">
        <v>370</v>
      </c>
      <c r="B6" s="4" t="s">
        <v>371</v>
      </c>
    </row>
    <row r="7" spans="1:4">
      <c r="A7" s="4" t="s">
        <v>372</v>
      </c>
      <c r="B7" s="8" t="n">
        <v>10400</v>
      </c>
      <c r="C7" s="6" t="n">
        <v>10500</v>
      </c>
      <c r="D7" s="6" t="n">
        <v>11600</v>
      </c>
    </row>
    <row r="8" spans="1:4">
      <c r="A8" s="4" t="s">
        <v>373</v>
      </c>
      <c r="B8" s="6" t="n">
        <v>19400</v>
      </c>
      <c r="C8" s="6" t="n">
        <v>19100</v>
      </c>
      <c r="D8" s="6" t="n">
        <v>18000</v>
      </c>
    </row>
    <row r="9" spans="1:4">
      <c r="A9" s="4" t="s">
        <v>374</v>
      </c>
      <c r="B9" s="6" t="n">
        <v>-5114</v>
      </c>
      <c r="C9" s="6" t="n">
        <v>-5642</v>
      </c>
      <c r="D9" s="6" t="n">
        <v>-1592</v>
      </c>
    </row>
    <row r="10" spans="1:4">
      <c r="A10" s="4" t="s">
        <v>84</v>
      </c>
      <c r="B10" s="6" t="n">
        <v>0</v>
      </c>
      <c r="C10" s="6" t="n">
        <v>0</v>
      </c>
      <c r="D10" s="6" t="n">
        <v>2000</v>
      </c>
    </row>
    <row r="11" spans="1:4">
      <c r="A11" s="4" t="s">
        <v>375</v>
      </c>
      <c r="B11" s="6" t="n">
        <v>0</v>
      </c>
      <c r="C11" s="6" t="n">
        <v>0</v>
      </c>
    </row>
    <row r="12" spans="1:4">
      <c r="A12" s="4" t="s">
        <v>376</v>
      </c>
    </row>
    <row r="13" spans="1:4">
      <c r="A13" s="3" t="s">
        <v>368</v>
      </c>
    </row>
    <row r="14" spans="1:4">
      <c r="A14" s="4" t="s">
        <v>83</v>
      </c>
      <c r="B14" s="8" t="n">
        <v>0</v>
      </c>
      <c r="C14" s="8" t="n">
        <v>74196</v>
      </c>
    </row>
    <row r="15" spans="1:4">
      <c r="A15" s="4" t="s">
        <v>377</v>
      </c>
    </row>
    <row r="16" spans="1:4">
      <c r="A16" s="3" t="s">
        <v>368</v>
      </c>
    </row>
    <row r="17" spans="1:4">
      <c r="A17" s="4" t="s">
        <v>378</v>
      </c>
      <c r="B17" s="4" t="s">
        <v>379</v>
      </c>
    </row>
    <row r="18" spans="1:4">
      <c r="A18" s="4" t="s">
        <v>380</v>
      </c>
    </row>
    <row r="19" spans="1:4">
      <c r="A19" s="3" t="s">
        <v>368</v>
      </c>
    </row>
    <row r="20" spans="1:4">
      <c r="A20" s="4" t="s">
        <v>378</v>
      </c>
      <c r="B20" s="4" t="s">
        <v>381</v>
      </c>
    </row>
    <row r="21" spans="1:4">
      <c r="A21" s="4" t="s">
        <v>382</v>
      </c>
    </row>
    <row r="22" spans="1:4">
      <c r="A22" s="3" t="s">
        <v>368</v>
      </c>
    </row>
    <row r="23" spans="1:4">
      <c r="A23" s="4" t="s">
        <v>383</v>
      </c>
      <c r="B23" s="4" t="s">
        <v>384</v>
      </c>
      <c r="C23" s="4" t="s">
        <v>385</v>
      </c>
    </row>
    <row r="24" spans="1:4">
      <c r="A24" s="4" t="s">
        <v>275</v>
      </c>
    </row>
    <row r="25" spans="1:4">
      <c r="A25" s="3" t="s">
        <v>368</v>
      </c>
    </row>
    <row r="26" spans="1:4">
      <c r="A26" s="4" t="s">
        <v>84</v>
      </c>
      <c r="D26" s="8" t="n">
        <v>2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0</v>
      </c>
    </row>
    <row r="12" spans="1:2">
      <c r="A12" s="4" t="s">
        <v>394</v>
      </c>
    </row>
    <row r="13" spans="1:2">
      <c r="A13" s="3" t="s">
        <v>388</v>
      </c>
    </row>
    <row r="14" spans="1:2">
      <c r="A14" s="4" t="s">
        <v>389</v>
      </c>
      <c r="B14" s="4" t="s">
        <v>392</v>
      </c>
    </row>
    <row r="15" spans="1:2">
      <c r="A15" s="4" t="s">
        <v>395</v>
      </c>
    </row>
    <row r="16" spans="1:2">
      <c r="A16" s="3" t="s">
        <v>388</v>
      </c>
    </row>
    <row r="17" spans="1:2">
      <c r="A17" s="4" t="s">
        <v>389</v>
      </c>
      <c r="B17" s="4" t="s">
        <v>390</v>
      </c>
    </row>
    <row r="18" spans="1:2">
      <c r="A18" s="4" t="s">
        <v>396</v>
      </c>
    </row>
    <row r="19" spans="1:2">
      <c r="A19" s="3" t="s">
        <v>388</v>
      </c>
    </row>
    <row r="20" spans="1:2">
      <c r="A20" s="4" t="s">
        <v>389</v>
      </c>
      <c r="B20" s="4" t="s">
        <v>397</v>
      </c>
    </row>
    <row r="21" spans="1:2">
      <c r="A21" s="4" t="s">
        <v>398</v>
      </c>
    </row>
    <row r="22" spans="1:2">
      <c r="A22" s="3" t="s">
        <v>388</v>
      </c>
    </row>
    <row r="23" spans="1:2">
      <c r="A23" s="4" t="s">
        <v>399</v>
      </c>
      <c r="B23" s="4" t="s">
        <v>400</v>
      </c>
    </row>
    <row r="24" spans="1:2">
      <c r="A24" s="4" t="s">
        <v>401</v>
      </c>
    </row>
    <row r="25" spans="1:2">
      <c r="A25" s="3" t="s">
        <v>388</v>
      </c>
    </row>
    <row r="26" spans="1:2">
      <c r="A26" s="4" t="s">
        <v>389</v>
      </c>
      <c r="B2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403</v>
      </c>
      <c r="C1" s="2" t="s">
        <v>404</v>
      </c>
      <c r="D1" s="2" t="s">
        <v>405</v>
      </c>
      <c r="E1" s="2" t="s">
        <v>406</v>
      </c>
      <c r="F1" s="2" t="s">
        <v>407</v>
      </c>
      <c r="G1" s="2" t="s">
        <v>2</v>
      </c>
      <c r="H1" s="2" t="s">
        <v>30</v>
      </c>
      <c r="I1" s="2" t="s">
        <v>73</v>
      </c>
      <c r="J1" s="2" t="s">
        <v>408</v>
      </c>
      <c r="K1" s="2" t="s">
        <v>409</v>
      </c>
    </row>
    <row r="2" spans="1:11">
      <c r="A2" s="3" t="s">
        <v>272</v>
      </c>
    </row>
    <row r="3" spans="1:11">
      <c r="A3" s="4" t="s">
        <v>41</v>
      </c>
      <c r="G3" s="8" t="n">
        <v>81721</v>
      </c>
      <c r="H3" s="8" t="n">
        <v>81721</v>
      </c>
      <c r="I3" s="8" t="n">
        <v>155916</v>
      </c>
    </row>
    <row r="4" spans="1:11">
      <c r="A4" s="4" t="s">
        <v>84</v>
      </c>
      <c r="G4" s="6" t="n">
        <v>0</v>
      </c>
      <c r="H4" s="6" t="n">
        <v>0</v>
      </c>
      <c r="I4" s="6" t="n">
        <v>2000</v>
      </c>
    </row>
    <row r="5" spans="1:11">
      <c r="A5" s="4" t="s">
        <v>410</v>
      </c>
      <c r="G5" s="8" t="n">
        <v>17300</v>
      </c>
      <c r="H5" s="8" t="n">
        <v>17900</v>
      </c>
      <c r="I5" s="6" t="n">
        <v>15500</v>
      </c>
    </row>
    <row r="6" spans="1:11">
      <c r="A6" s="4" t="s">
        <v>271</v>
      </c>
    </row>
    <row r="7" spans="1:11">
      <c r="A7" s="3" t="s">
        <v>272</v>
      </c>
    </row>
    <row r="8" spans="1:11">
      <c r="A8" s="4" t="s">
        <v>411</v>
      </c>
      <c r="F8" s="8" t="n">
        <v>5250</v>
      </c>
    </row>
    <row r="9" spans="1:11">
      <c r="A9" s="4" t="s">
        <v>412</v>
      </c>
      <c r="D9" s="8" t="n">
        <v>1100</v>
      </c>
      <c r="F9" s="6" t="n">
        <v>4200</v>
      </c>
    </row>
    <row r="10" spans="1:11">
      <c r="A10" s="4" t="s">
        <v>413</v>
      </c>
      <c r="J10" s="8" t="n">
        <v>4040</v>
      </c>
    </row>
    <row r="11" spans="1:11">
      <c r="A11" s="4" t="s">
        <v>41</v>
      </c>
      <c r="J11" s="6" t="n">
        <v>1195</v>
      </c>
    </row>
    <row r="12" spans="1:11">
      <c r="A12" s="4" t="s">
        <v>414</v>
      </c>
    </row>
    <row r="13" spans="1:11">
      <c r="A13" s="3" t="s">
        <v>272</v>
      </c>
    </row>
    <row r="14" spans="1:11">
      <c r="A14" s="4" t="s">
        <v>413</v>
      </c>
      <c r="J14" s="6" t="n">
        <v>4000</v>
      </c>
    </row>
    <row r="15" spans="1:11">
      <c r="A15" s="4" t="s">
        <v>415</v>
      </c>
      <c r="B15" s="4" t="s">
        <v>416</v>
      </c>
    </row>
    <row r="16" spans="1:11">
      <c r="A16" s="4" t="s">
        <v>417</v>
      </c>
      <c r="B16" s="4" t="s">
        <v>392</v>
      </c>
    </row>
    <row r="17" spans="1:11">
      <c r="A17" s="4" t="s">
        <v>418</v>
      </c>
    </row>
    <row r="18" spans="1:11">
      <c r="A18" s="3" t="s">
        <v>272</v>
      </c>
    </row>
    <row r="19" spans="1:11">
      <c r="A19" s="4" t="s">
        <v>419</v>
      </c>
      <c r="J19" s="6" t="n">
        <v>700</v>
      </c>
    </row>
    <row r="20" spans="1:11">
      <c r="A20" s="4" t="s">
        <v>420</v>
      </c>
    </row>
    <row r="21" spans="1:11">
      <c r="A21" s="3" t="s">
        <v>272</v>
      </c>
    </row>
    <row r="22" spans="1:11">
      <c r="A22" s="4" t="s">
        <v>419</v>
      </c>
      <c r="J22" s="8" t="n">
        <v>1200</v>
      </c>
    </row>
    <row r="23" spans="1:11">
      <c r="A23" s="4" t="s">
        <v>275</v>
      </c>
    </row>
    <row r="24" spans="1:11">
      <c r="A24" s="3" t="s">
        <v>272</v>
      </c>
    </row>
    <row r="25" spans="1:11">
      <c r="A25" s="4" t="s">
        <v>411</v>
      </c>
      <c r="F25" s="8" t="n">
        <v>140030</v>
      </c>
    </row>
    <row r="26" spans="1:11">
      <c r="A26" s="4" t="s">
        <v>421</v>
      </c>
      <c r="E26" s="8" t="n">
        <v>500</v>
      </c>
    </row>
    <row r="27" spans="1:11">
      <c r="A27" s="4" t="s">
        <v>413</v>
      </c>
      <c r="K27" s="8" t="n">
        <v>69700</v>
      </c>
    </row>
    <row r="28" spans="1:11">
      <c r="A28" s="4" t="s">
        <v>41</v>
      </c>
      <c r="K28" s="6" t="n">
        <v>53841</v>
      </c>
    </row>
    <row r="29" spans="1:11">
      <c r="A29" s="4" t="s">
        <v>84</v>
      </c>
      <c r="I29" s="8" t="n">
        <v>2000</v>
      </c>
    </row>
    <row r="30" spans="1:11">
      <c r="A30" s="4" t="s">
        <v>422</v>
      </c>
    </row>
    <row r="31" spans="1:11">
      <c r="A31" s="3" t="s">
        <v>272</v>
      </c>
    </row>
    <row r="32" spans="1:11">
      <c r="A32" s="4" t="s">
        <v>413</v>
      </c>
      <c r="K32" s="6" t="n">
        <v>9500</v>
      </c>
    </row>
    <row r="33" spans="1:11">
      <c r="A33" s="4" t="s">
        <v>415</v>
      </c>
      <c r="C33" s="4" t="s">
        <v>423</v>
      </c>
    </row>
    <row r="34" spans="1:11">
      <c r="A34" s="4" t="s">
        <v>424</v>
      </c>
    </row>
    <row r="35" spans="1:11">
      <c r="A35" s="3" t="s">
        <v>272</v>
      </c>
    </row>
    <row r="36" spans="1:11">
      <c r="A36" s="4" t="s">
        <v>413</v>
      </c>
      <c r="K36" s="6" t="n">
        <v>16300</v>
      </c>
    </row>
    <row r="37" spans="1:11">
      <c r="A37" s="4" t="s">
        <v>415</v>
      </c>
      <c r="C37" s="4" t="s">
        <v>425</v>
      </c>
    </row>
    <row r="38" spans="1:11">
      <c r="A38" s="4" t="s">
        <v>417</v>
      </c>
      <c r="C38" s="4" t="s">
        <v>379</v>
      </c>
    </row>
    <row r="39" spans="1:11">
      <c r="A39" s="4" t="s">
        <v>426</v>
      </c>
      <c r="D39" s="8" t="n">
        <v>7500</v>
      </c>
    </row>
    <row r="40" spans="1:11">
      <c r="A40" s="4" t="s">
        <v>427</v>
      </c>
    </row>
    <row r="41" spans="1:11">
      <c r="A41" s="3" t="s">
        <v>272</v>
      </c>
    </row>
    <row r="42" spans="1:11">
      <c r="A42" s="4" t="s">
        <v>413</v>
      </c>
      <c r="K42" s="6" t="n">
        <v>40500</v>
      </c>
    </row>
    <row r="43" spans="1:11">
      <c r="A43" s="4" t="s">
        <v>415</v>
      </c>
      <c r="C43" s="4" t="s">
        <v>428</v>
      </c>
    </row>
    <row r="44" spans="1:11">
      <c r="A44" s="4" t="s">
        <v>417</v>
      </c>
      <c r="C44" s="4" t="s">
        <v>429</v>
      </c>
    </row>
    <row r="45" spans="1:11">
      <c r="A45" s="4" t="s">
        <v>430</v>
      </c>
    </row>
    <row r="46" spans="1:11">
      <c r="A46" s="3" t="s">
        <v>272</v>
      </c>
    </row>
    <row r="47" spans="1:11">
      <c r="A47" s="4" t="s">
        <v>413</v>
      </c>
      <c r="K47" s="6" t="n">
        <v>2300</v>
      </c>
    </row>
    <row r="48" spans="1:11">
      <c r="A48" s="4" t="s">
        <v>415</v>
      </c>
      <c r="C48" s="4" t="s">
        <v>428</v>
      </c>
    </row>
    <row r="49" spans="1:11">
      <c r="A49" s="4" t="s">
        <v>417</v>
      </c>
      <c r="C49" s="4" t="s">
        <v>392</v>
      </c>
    </row>
    <row r="50" spans="1:11">
      <c r="A50" s="4" t="s">
        <v>431</v>
      </c>
    </row>
    <row r="51" spans="1:11">
      <c r="A51" s="3" t="s">
        <v>272</v>
      </c>
    </row>
    <row r="52" spans="1:11">
      <c r="A52" s="4" t="s">
        <v>413</v>
      </c>
      <c r="K52" s="6" t="n">
        <v>1100</v>
      </c>
    </row>
    <row r="53" spans="1:11">
      <c r="A53" s="4" t="s">
        <v>415</v>
      </c>
      <c r="C53" s="4" t="s">
        <v>425</v>
      </c>
    </row>
    <row r="54" spans="1:11">
      <c r="A54" s="4" t="s">
        <v>432</v>
      </c>
    </row>
    <row r="55" spans="1:11">
      <c r="A55" s="3" t="s">
        <v>272</v>
      </c>
    </row>
    <row r="56" spans="1:11">
      <c r="A56" s="4" t="s">
        <v>419</v>
      </c>
      <c r="K56" s="6" t="n">
        <v>35800</v>
      </c>
    </row>
    <row r="57" spans="1:11">
      <c r="A57" s="4" t="s">
        <v>433</v>
      </c>
    </row>
    <row r="58" spans="1:11">
      <c r="A58" s="3" t="s">
        <v>272</v>
      </c>
    </row>
    <row r="59" spans="1:11">
      <c r="A59" s="4" t="s">
        <v>419</v>
      </c>
      <c r="K59" s="6" t="n">
        <v>2300</v>
      </c>
    </row>
    <row r="60" spans="1:11">
      <c r="A60" s="4" t="s">
        <v>434</v>
      </c>
    </row>
    <row r="61" spans="1:11">
      <c r="A61" s="3" t="s">
        <v>272</v>
      </c>
    </row>
    <row r="62" spans="1:11">
      <c r="A62" s="4" t="s">
        <v>419</v>
      </c>
      <c r="K62" s="8" t="n">
        <v>53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5</v>
      </c>
      <c r="B1" s="2" t="s">
        <v>2</v>
      </c>
      <c r="C1" s="2" t="s">
        <v>30</v>
      </c>
      <c r="D1" s="2" t="s">
        <v>73</v>
      </c>
      <c r="E1" s="2" t="s">
        <v>408</v>
      </c>
      <c r="F1" s="2" t="s">
        <v>409</v>
      </c>
    </row>
    <row r="2" spans="1:6">
      <c r="A2" s="3" t="s">
        <v>272</v>
      </c>
    </row>
    <row r="3" spans="1:6">
      <c r="A3" s="4" t="s">
        <v>41</v>
      </c>
      <c r="B3" s="8" t="n">
        <v>81721</v>
      </c>
      <c r="C3" s="8" t="n">
        <v>81721</v>
      </c>
      <c r="D3" s="8" t="n">
        <v>155916</v>
      </c>
    </row>
    <row r="4" spans="1:6">
      <c r="A4" s="4" t="s">
        <v>271</v>
      </c>
    </row>
    <row r="5" spans="1:6">
      <c r="A5" s="3" t="s">
        <v>272</v>
      </c>
    </row>
    <row r="6" spans="1:6">
      <c r="A6" s="4" t="s">
        <v>39</v>
      </c>
      <c r="E6" s="8" t="n">
        <v>15</v>
      </c>
    </row>
    <row r="7" spans="1:6">
      <c r="A7" s="4" t="s">
        <v>413</v>
      </c>
      <c r="E7" s="6" t="n">
        <v>4040</v>
      </c>
    </row>
    <row r="8" spans="1:6">
      <c r="A8" s="4" t="s">
        <v>41</v>
      </c>
      <c r="E8" s="6" t="n">
        <v>1195</v>
      </c>
    </row>
    <row r="9" spans="1:6">
      <c r="A9" s="4" t="s">
        <v>436</v>
      </c>
      <c r="E9" s="8" t="n">
        <v>5250</v>
      </c>
    </row>
    <row r="10" spans="1:6">
      <c r="A10" s="4" t="s">
        <v>275</v>
      </c>
    </row>
    <row r="11" spans="1:6">
      <c r="A11" s="3" t="s">
        <v>272</v>
      </c>
    </row>
    <row r="12" spans="1:6">
      <c r="A12" s="4" t="s">
        <v>35</v>
      </c>
      <c r="F12" s="8" t="n">
        <v>2874</v>
      </c>
    </row>
    <row r="13" spans="1:6">
      <c r="A13" s="4" t="s">
        <v>437</v>
      </c>
      <c r="F13" s="6" t="n">
        <v>12256</v>
      </c>
    </row>
    <row r="14" spans="1:6">
      <c r="A14" s="4" t="s">
        <v>39</v>
      </c>
      <c r="F14" s="6" t="n">
        <v>7455</v>
      </c>
    </row>
    <row r="15" spans="1:6">
      <c r="A15" s="4" t="s">
        <v>413</v>
      </c>
      <c r="F15" s="6" t="n">
        <v>69700</v>
      </c>
    </row>
    <row r="16" spans="1:6">
      <c r="A16" s="4" t="s">
        <v>41</v>
      </c>
      <c r="F16" s="6" t="n">
        <v>53841</v>
      </c>
    </row>
    <row r="17" spans="1:6">
      <c r="A17" s="4" t="s">
        <v>438</v>
      </c>
      <c r="F17" s="6" t="n">
        <v>-6096</v>
      </c>
    </row>
    <row r="18" spans="1:6">
      <c r="A18" s="4" t="s">
        <v>436</v>
      </c>
      <c r="F18" s="8" t="n">
        <v>1400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9</v>
      </c>
      <c r="B1" s="2" t="s">
        <v>1</v>
      </c>
    </row>
    <row r="2" spans="1:2">
      <c r="B2" s="2" t="s">
        <v>440</v>
      </c>
    </row>
    <row r="3" spans="1:2">
      <c r="A3" s="3" t="s">
        <v>272</v>
      </c>
    </row>
    <row r="4" spans="1:2">
      <c r="A4" s="4" t="s">
        <v>441</v>
      </c>
      <c r="B4" s="8" t="n">
        <v>1415000</v>
      </c>
    </row>
    <row r="5" spans="1:2">
      <c r="A5" s="4" t="s">
        <v>91</v>
      </c>
      <c r="B5" s="8" t="n">
        <v>5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42</v>
      </c>
      <c r="B1" s="2" t="s">
        <v>1</v>
      </c>
    </row>
    <row r="2" spans="1:4">
      <c r="B2" s="2" t="s">
        <v>2</v>
      </c>
      <c r="C2" s="2" t="s">
        <v>30</v>
      </c>
      <c r="D2" s="2" t="s">
        <v>73</v>
      </c>
    </row>
    <row r="3" spans="1:4">
      <c r="A3" s="3" t="s">
        <v>443</v>
      </c>
    </row>
    <row r="4" spans="1:4">
      <c r="A4" s="4" t="s">
        <v>444</v>
      </c>
      <c r="B4" s="8" t="n">
        <v>74200000</v>
      </c>
      <c r="C4" s="8" t="n">
        <v>74200000</v>
      </c>
    </row>
    <row r="5" spans="1:4">
      <c r="A5" s="4" t="s">
        <v>369</v>
      </c>
      <c r="B5" s="6" t="n">
        <v>105000</v>
      </c>
      <c r="C5" s="6" t="n">
        <v>1322000</v>
      </c>
    </row>
    <row r="6" spans="1:4">
      <c r="A6" s="4" t="s">
        <v>445</v>
      </c>
      <c r="B6" s="6" t="n">
        <v>0</v>
      </c>
      <c r="C6" s="6" t="n">
        <v>0</v>
      </c>
      <c r="D6" s="8" t="n">
        <v>0</v>
      </c>
    </row>
    <row r="7" spans="1:4">
      <c r="A7" s="4" t="s">
        <v>446</v>
      </c>
      <c r="B7" s="6" t="n">
        <v>17300000</v>
      </c>
      <c r="C7" s="6" t="n">
        <v>17900000</v>
      </c>
      <c r="D7" s="6" t="n">
        <v>15500000</v>
      </c>
    </row>
    <row r="8" spans="1:4">
      <c r="A8" s="4" t="s">
        <v>83</v>
      </c>
      <c r="B8" s="6" t="n">
        <v>0</v>
      </c>
      <c r="C8" s="6" t="n">
        <v>74196000</v>
      </c>
      <c r="D8" s="6" t="n">
        <v>0</v>
      </c>
    </row>
    <row r="9" spans="1:4">
      <c r="A9" s="4" t="s">
        <v>84</v>
      </c>
      <c r="B9" s="8" t="n">
        <v>0</v>
      </c>
      <c r="C9" s="6" t="n">
        <v>0</v>
      </c>
      <c r="D9" s="8" t="n">
        <v>2000000</v>
      </c>
    </row>
    <row r="10" spans="1:4">
      <c r="A10" s="4" t="s">
        <v>377</v>
      </c>
    </row>
    <row r="11" spans="1:4">
      <c r="A11" s="3" t="s">
        <v>443</v>
      </c>
    </row>
    <row r="12" spans="1:4">
      <c r="A12" s="4" t="s">
        <v>447</v>
      </c>
      <c r="B12" s="4" t="s">
        <v>448</v>
      </c>
    </row>
    <row r="13" spans="1:4">
      <c r="A13" s="4" t="s">
        <v>380</v>
      </c>
    </row>
    <row r="14" spans="1:4">
      <c r="A14" s="3" t="s">
        <v>443</v>
      </c>
    </row>
    <row r="15" spans="1:4">
      <c r="A15" s="4" t="s">
        <v>447</v>
      </c>
      <c r="B15" s="4" t="s">
        <v>449</v>
      </c>
    </row>
    <row r="16" spans="1:4">
      <c r="A16" s="4" t="s">
        <v>376</v>
      </c>
    </row>
    <row r="17" spans="1:4">
      <c r="A17" s="3" t="s">
        <v>443</v>
      </c>
    </row>
    <row r="18" spans="1:4">
      <c r="A18" s="4" t="s">
        <v>83</v>
      </c>
      <c r="B18" s="8" t="n">
        <v>0</v>
      </c>
      <c r="C18" s="8" t="n">
        <v>7419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8" t="n">
        <v>95204</v>
      </c>
      <c r="C3" s="8" t="n">
        <v>115102</v>
      </c>
    </row>
    <row r="4" spans="1:3">
      <c r="A4" s="4" t="s">
        <v>453</v>
      </c>
      <c r="B4" s="6" t="n">
        <v>1</v>
      </c>
      <c r="C4" s="6" t="n">
        <v>6</v>
      </c>
    </row>
    <row r="5" spans="1:3">
      <c r="A5" s="4" t="s">
        <v>454</v>
      </c>
      <c r="B5" s="6" t="n">
        <v>-65</v>
      </c>
      <c r="C5" s="6" t="n">
        <v>-15</v>
      </c>
    </row>
    <row r="6" spans="1:3">
      <c r="A6" s="4" t="s">
        <v>455</v>
      </c>
      <c r="B6" s="6" t="n">
        <v>95140</v>
      </c>
      <c r="C6" s="6" t="n">
        <v>115093</v>
      </c>
    </row>
    <row r="7" spans="1:3">
      <c r="A7" s="4" t="s">
        <v>456</v>
      </c>
    </row>
    <row r="8" spans="1:3">
      <c r="A8" s="3" t="s">
        <v>451</v>
      </c>
    </row>
    <row r="9" spans="1:3">
      <c r="A9" s="4" t="s">
        <v>452</v>
      </c>
      <c r="B9" s="6" t="n">
        <v>95057</v>
      </c>
      <c r="C9" s="6" t="n">
        <v>114944</v>
      </c>
    </row>
    <row r="10" spans="1:3">
      <c r="A10" s="4" t="s">
        <v>453</v>
      </c>
      <c r="B10" s="6" t="n">
        <v>1</v>
      </c>
      <c r="C10" s="6" t="n">
        <v>6</v>
      </c>
    </row>
    <row r="11" spans="1:3">
      <c r="A11" s="4" t="s">
        <v>454</v>
      </c>
      <c r="B11" s="6" t="n">
        <v>-65</v>
      </c>
      <c r="C11" s="6" t="n">
        <v>-15</v>
      </c>
    </row>
    <row r="12" spans="1:3">
      <c r="A12" s="4" t="s">
        <v>455</v>
      </c>
      <c r="B12" s="6" t="n">
        <v>94993</v>
      </c>
      <c r="C12" s="6" t="n">
        <v>114935</v>
      </c>
    </row>
    <row r="13" spans="1:3">
      <c r="A13" s="4" t="s">
        <v>457</v>
      </c>
    </row>
    <row r="14" spans="1:3">
      <c r="A14" s="3" t="s">
        <v>451</v>
      </c>
    </row>
    <row r="15" spans="1:3">
      <c r="A15" s="4" t="s">
        <v>452</v>
      </c>
      <c r="B15" s="6" t="n">
        <v>147</v>
      </c>
      <c r="C15" s="6" t="n">
        <v>158</v>
      </c>
    </row>
    <row r="16" spans="1:3">
      <c r="A16" s="4" t="s">
        <v>453</v>
      </c>
      <c r="B16" s="6" t="n">
        <v>0</v>
      </c>
      <c r="C16" s="6" t="n">
        <v>0</v>
      </c>
    </row>
    <row r="17" spans="1:3">
      <c r="A17" s="4" t="s">
        <v>454</v>
      </c>
      <c r="B17" s="6" t="n">
        <v>0</v>
      </c>
      <c r="C17" s="6" t="n">
        <v>0</v>
      </c>
    </row>
    <row r="18" spans="1:3">
      <c r="A18" s="4" t="s">
        <v>455</v>
      </c>
      <c r="B18" s="8" t="n">
        <v>147</v>
      </c>
      <c r="C18" s="8" t="n">
        <v>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3" t="s">
        <v>459</v>
      </c>
    </row>
    <row r="3" spans="1:3">
      <c r="A3" s="4" t="s">
        <v>460</v>
      </c>
      <c r="B3" s="8" t="n">
        <v>309926</v>
      </c>
      <c r="C3" s="8" t="n">
        <v>296239</v>
      </c>
    </row>
    <row r="4" spans="1:3">
      <c r="A4" s="4" t="s">
        <v>461</v>
      </c>
      <c r="B4" s="6" t="n">
        <v>-19284</v>
      </c>
      <c r="C4" s="6" t="n">
        <v>-20550</v>
      </c>
    </row>
    <row r="5" spans="1:3">
      <c r="A5" s="4" t="s">
        <v>462</v>
      </c>
      <c r="B5" s="6" t="n">
        <v>290642</v>
      </c>
      <c r="C5" s="6" t="n">
        <v>275689</v>
      </c>
    </row>
    <row r="6" spans="1:3">
      <c r="A6" s="4" t="s">
        <v>463</v>
      </c>
    </row>
    <row r="7" spans="1:3">
      <c r="A7" s="3" t="s">
        <v>459</v>
      </c>
    </row>
    <row r="8" spans="1:3">
      <c r="A8" s="4" t="s">
        <v>461</v>
      </c>
      <c r="B8" s="6" t="n">
        <v>-1255</v>
      </c>
      <c r="C8" s="6" t="n">
        <v>-1255</v>
      </c>
    </row>
    <row r="9" spans="1:3">
      <c r="A9" s="4" t="s">
        <v>464</v>
      </c>
    </row>
    <row r="10" spans="1:3">
      <c r="A10" s="3" t="s">
        <v>459</v>
      </c>
    </row>
    <row r="11" spans="1:3">
      <c r="A11" s="4" t="s">
        <v>461</v>
      </c>
      <c r="B11" s="6" t="n">
        <v>-15904</v>
      </c>
      <c r="C11" s="6" t="n">
        <v>-17489</v>
      </c>
    </row>
    <row r="12" spans="1:3">
      <c r="A12" s="4" t="s">
        <v>465</v>
      </c>
    </row>
    <row r="13" spans="1:3">
      <c r="A13" s="3" t="s">
        <v>459</v>
      </c>
    </row>
    <row r="14" spans="1:3">
      <c r="A14" s="4" t="s">
        <v>461</v>
      </c>
      <c r="B14" s="8" t="n">
        <v>-2125</v>
      </c>
      <c r="C14" s="8" t="n">
        <v>-18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0</v>
      </c>
    </row>
    <row r="2" spans="1:3">
      <c r="A2" s="3" t="s">
        <v>165</v>
      </c>
    </row>
    <row r="3" spans="1:3">
      <c r="A3" s="4" t="s">
        <v>467</v>
      </c>
      <c r="B3" s="8" t="n">
        <v>4292</v>
      </c>
      <c r="C3" s="8" t="n">
        <v>3625</v>
      </c>
    </row>
    <row r="4" spans="1:3">
      <c r="A4" s="4" t="s">
        <v>468</v>
      </c>
      <c r="B4" s="6" t="n">
        <v>2</v>
      </c>
      <c r="C4" s="6" t="n">
        <v>8</v>
      </c>
    </row>
    <row r="5" spans="1:3">
      <c r="A5" s="4" t="s">
        <v>469</v>
      </c>
      <c r="B5" s="6" t="n">
        <v>208824</v>
      </c>
      <c r="C5" s="6" t="n">
        <v>219250</v>
      </c>
    </row>
    <row r="6" spans="1:3">
      <c r="A6" s="4" t="s">
        <v>107</v>
      </c>
      <c r="B6" s="8" t="n">
        <v>213118</v>
      </c>
      <c r="C6" s="8" t="n">
        <v>2228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4" t="s">
        <v>471</v>
      </c>
      <c r="B2" s="8" t="n">
        <v>126536</v>
      </c>
      <c r="C2" s="8" t="n">
        <v>118587</v>
      </c>
    </row>
    <row r="3" spans="1:3">
      <c r="A3" s="4" t="s">
        <v>472</v>
      </c>
      <c r="B3" s="6" t="n">
        <v>-104152</v>
      </c>
      <c r="C3" s="6" t="n">
        <v>-88893</v>
      </c>
    </row>
    <row r="4" spans="1:3">
      <c r="A4" s="4" t="s">
        <v>473</v>
      </c>
      <c r="B4" s="6" t="n">
        <v>22384</v>
      </c>
      <c r="C4" s="6" t="n">
        <v>29694</v>
      </c>
    </row>
    <row r="5" spans="1:3">
      <c r="A5" s="4" t="s">
        <v>387</v>
      </c>
    </row>
    <row r="6" spans="1:3">
      <c r="A6" s="4" t="s">
        <v>471</v>
      </c>
      <c r="B6" s="6" t="n">
        <v>11161</v>
      </c>
      <c r="C6" s="6" t="n">
        <v>9779</v>
      </c>
    </row>
    <row r="7" spans="1:3">
      <c r="A7" s="4" t="s">
        <v>474</v>
      </c>
    </row>
    <row r="8" spans="1:3">
      <c r="A8" s="4" t="s">
        <v>471</v>
      </c>
      <c r="B8" s="6" t="n">
        <v>18317</v>
      </c>
      <c r="C8" s="6" t="n">
        <v>19379</v>
      </c>
    </row>
    <row r="9" spans="1:3">
      <c r="A9" s="4" t="s">
        <v>475</v>
      </c>
    </row>
    <row r="10" spans="1:3">
      <c r="A10" s="4" t="s">
        <v>471</v>
      </c>
      <c r="B10" s="6" t="n">
        <v>30396</v>
      </c>
      <c r="C10" s="6" t="n">
        <v>29294</v>
      </c>
    </row>
    <row r="11" spans="1:3">
      <c r="A11" s="4" t="s">
        <v>476</v>
      </c>
    </row>
    <row r="12" spans="1:3">
      <c r="A12" s="4" t="s">
        <v>471</v>
      </c>
      <c r="B12" s="8" t="n">
        <v>66662</v>
      </c>
      <c r="C12" s="8" t="n">
        <v>601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8</v>
      </c>
      <c r="B1" s="2" t="s">
        <v>1</v>
      </c>
    </row>
    <row r="2" spans="1:4">
      <c r="B2" s="2" t="s">
        <v>2</v>
      </c>
      <c r="C2" s="2" t="s">
        <v>30</v>
      </c>
      <c r="D2" s="2" t="s">
        <v>73</v>
      </c>
    </row>
    <row r="3" spans="1:4">
      <c r="A3" s="4" t="s">
        <v>91</v>
      </c>
      <c r="B3" s="8" t="n">
        <v>48584</v>
      </c>
      <c r="C3" s="8" t="n">
        <v>8788</v>
      </c>
      <c r="D3" s="8" t="n">
        <v>55217</v>
      </c>
    </row>
    <row r="4" spans="1:4">
      <c r="A4" s="3" t="s">
        <v>99</v>
      </c>
    </row>
    <row r="5" spans="1:4">
      <c r="A5" s="4" t="s">
        <v>100</v>
      </c>
      <c r="B5" s="6" t="n">
        <v>0</v>
      </c>
      <c r="C5" s="6" t="n">
        <v>-22</v>
      </c>
      <c r="D5" s="6" t="n">
        <v>89</v>
      </c>
    </row>
    <row r="6" spans="1:4">
      <c r="A6" s="4" t="s">
        <v>101</v>
      </c>
      <c r="B6" s="6" t="n">
        <v>-56</v>
      </c>
      <c r="C6" s="6" t="n">
        <v>-14</v>
      </c>
      <c r="D6" s="6" t="n">
        <v>-40</v>
      </c>
    </row>
    <row r="7" spans="1:4">
      <c r="A7" s="4" t="s">
        <v>102</v>
      </c>
      <c r="B7" s="6" t="n">
        <v>-56</v>
      </c>
      <c r="C7" s="6" t="n">
        <v>-36</v>
      </c>
      <c r="D7" s="6" t="n">
        <v>49</v>
      </c>
    </row>
    <row r="8" spans="1:4">
      <c r="A8" s="4" t="s">
        <v>103</v>
      </c>
      <c r="B8" s="6" t="n">
        <v>21</v>
      </c>
      <c r="C8" s="6" t="n">
        <v>5</v>
      </c>
      <c r="D8" s="6" t="n">
        <v>16</v>
      </c>
    </row>
    <row r="9" spans="1:4">
      <c r="A9" s="4" t="s">
        <v>104</v>
      </c>
      <c r="B9" s="6" t="n">
        <v>-35</v>
      </c>
      <c r="C9" s="6" t="n">
        <v>-31</v>
      </c>
      <c r="D9" s="6" t="n">
        <v>65</v>
      </c>
    </row>
    <row r="10" spans="1:4">
      <c r="A10" s="4" t="s">
        <v>105</v>
      </c>
      <c r="B10" s="8" t="n">
        <v>48549</v>
      </c>
      <c r="C10" s="8" t="n">
        <v>8757</v>
      </c>
      <c r="D10" s="8" t="n">
        <v>55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3</v>
      </c>
    </row>
    <row r="3" spans="1:4">
      <c r="A3" s="3" t="s">
        <v>388</v>
      </c>
    </row>
    <row r="4" spans="1:4">
      <c r="A4" s="4" t="s">
        <v>478</v>
      </c>
      <c r="B4" s="7" t="n">
        <v>18.1</v>
      </c>
      <c r="C4" s="7" t="n">
        <v>17.6</v>
      </c>
      <c r="D4" s="7" t="n">
        <v>1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8" t="n">
        <v>128144</v>
      </c>
      <c r="C3" s="8" t="n">
        <v>128144</v>
      </c>
    </row>
    <row r="4" spans="1:3">
      <c r="A4" s="4" t="s">
        <v>482</v>
      </c>
      <c r="B4" s="6" t="n">
        <v>-79197</v>
      </c>
      <c r="C4" s="6" t="n">
        <v>-61914</v>
      </c>
    </row>
    <row r="5" spans="1:3">
      <c r="A5" s="4" t="s">
        <v>483</v>
      </c>
      <c r="B5" s="6" t="n">
        <v>48947</v>
      </c>
      <c r="C5" s="6" t="n">
        <v>66230</v>
      </c>
    </row>
    <row r="6" spans="1:3">
      <c r="A6" s="4" t="s">
        <v>40</v>
      </c>
      <c r="B6" s="6" t="n">
        <v>48947</v>
      </c>
      <c r="C6" s="6" t="n">
        <v>66230</v>
      </c>
    </row>
    <row r="7" spans="1:3">
      <c r="A7" s="4" t="s">
        <v>484</v>
      </c>
    </row>
    <row r="8" spans="1:3">
      <c r="A8" s="3" t="s">
        <v>480</v>
      </c>
    </row>
    <row r="9" spans="1:3">
      <c r="A9" s="4" t="s">
        <v>481</v>
      </c>
      <c r="B9" s="6" t="n">
        <v>61099</v>
      </c>
      <c r="C9" s="6" t="n">
        <v>61099</v>
      </c>
    </row>
    <row r="10" spans="1:3">
      <c r="A10" s="4" t="s">
        <v>482</v>
      </c>
      <c r="B10" s="6" t="n">
        <v>-48485</v>
      </c>
      <c r="C10" s="6" t="n">
        <v>-39341</v>
      </c>
    </row>
    <row r="11" spans="1:3">
      <c r="A11" s="4" t="s">
        <v>483</v>
      </c>
      <c r="B11" s="6" t="n">
        <v>12614</v>
      </c>
      <c r="C11" s="6" t="n">
        <v>21758</v>
      </c>
    </row>
    <row r="12" spans="1:3">
      <c r="A12" s="4" t="s">
        <v>485</v>
      </c>
    </row>
    <row r="13" spans="1:3">
      <c r="A13" s="3" t="s">
        <v>480</v>
      </c>
    </row>
    <row r="14" spans="1:3">
      <c r="A14" s="4" t="s">
        <v>481</v>
      </c>
      <c r="B14" s="6" t="n">
        <v>56500</v>
      </c>
      <c r="C14" s="6" t="n">
        <v>56500</v>
      </c>
    </row>
    <row r="15" spans="1:3">
      <c r="A15" s="4" t="s">
        <v>482</v>
      </c>
      <c r="B15" s="6" t="n">
        <v>-23290</v>
      </c>
      <c r="C15" s="6" t="n">
        <v>-16205</v>
      </c>
    </row>
    <row r="16" spans="1:3">
      <c r="A16" s="4" t="s">
        <v>483</v>
      </c>
      <c r="B16" s="6" t="n">
        <v>33210</v>
      </c>
      <c r="C16" s="6" t="n">
        <v>40295</v>
      </c>
    </row>
    <row r="17" spans="1:3">
      <c r="A17" s="4" t="s">
        <v>486</v>
      </c>
    </row>
    <row r="18" spans="1:3">
      <c r="A18" s="3" t="s">
        <v>480</v>
      </c>
    </row>
    <row r="19" spans="1:3">
      <c r="A19" s="4" t="s">
        <v>481</v>
      </c>
      <c r="B19" s="6" t="n">
        <v>10545</v>
      </c>
      <c r="C19" s="6" t="n">
        <v>10545</v>
      </c>
    </row>
    <row r="20" spans="1:3">
      <c r="A20" s="4" t="s">
        <v>482</v>
      </c>
      <c r="B20" s="6" t="n">
        <v>-7422</v>
      </c>
      <c r="C20" s="6" t="n">
        <v>-6368</v>
      </c>
    </row>
    <row r="21" spans="1:3">
      <c r="A21" s="4" t="s">
        <v>483</v>
      </c>
      <c r="B21" s="8" t="n">
        <v>3123</v>
      </c>
      <c r="C21" s="8" t="n">
        <v>41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165</v>
      </c>
    </row>
    <row r="3" spans="1:3">
      <c r="A3" s="6" t="n">
        <v>2016</v>
      </c>
      <c r="B3" s="8" t="n">
        <v>16921</v>
      </c>
    </row>
    <row r="4" spans="1:3">
      <c r="A4" s="6" t="n">
        <v>2017</v>
      </c>
      <c r="B4" s="6" t="n">
        <v>11386</v>
      </c>
    </row>
    <row r="5" spans="1:3">
      <c r="A5" s="6" t="n">
        <v>2018</v>
      </c>
      <c r="B5" s="6" t="n">
        <v>7871</v>
      </c>
    </row>
    <row r="6" spans="1:3">
      <c r="A6" s="6" t="n">
        <v>2019</v>
      </c>
      <c r="B6" s="6" t="n">
        <v>6028</v>
      </c>
    </row>
    <row r="7" spans="1:3">
      <c r="A7" s="6" t="n">
        <v>2020</v>
      </c>
      <c r="B7" s="6" t="n">
        <v>5316</v>
      </c>
    </row>
    <row r="8" spans="1:3">
      <c r="A8" s="4" t="s">
        <v>488</v>
      </c>
      <c r="B8" s="6" t="n">
        <v>1425</v>
      </c>
    </row>
    <row r="9" spans="1:3">
      <c r="A9" s="4" t="s">
        <v>489</v>
      </c>
      <c r="B9" s="8" t="n">
        <v>48947</v>
      </c>
      <c r="C9" s="8" t="n">
        <v>662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73</v>
      </c>
    </row>
    <row r="3" spans="1:4">
      <c r="A3" s="3" t="s">
        <v>491</v>
      </c>
    </row>
    <row r="4" spans="1:4">
      <c r="A4" s="4" t="s">
        <v>492</v>
      </c>
      <c r="B4" s="8" t="n">
        <v>81721</v>
      </c>
      <c r="C4" s="8" t="n">
        <v>155916</v>
      </c>
    </row>
    <row r="5" spans="1:4">
      <c r="A5" s="4" t="s">
        <v>83</v>
      </c>
      <c r="B5" s="6" t="n">
        <v>0</v>
      </c>
      <c r="C5" s="6" t="n">
        <v>-74196</v>
      </c>
      <c r="D5" s="8" t="n">
        <v>0</v>
      </c>
    </row>
    <row r="6" spans="1:4">
      <c r="A6" s="4" t="s">
        <v>493</v>
      </c>
      <c r="B6" s="6" t="n">
        <v>81721</v>
      </c>
      <c r="C6" s="6" t="n">
        <v>81721</v>
      </c>
      <c r="D6" s="6" t="n">
        <v>155916</v>
      </c>
    </row>
    <row r="7" spans="1:4">
      <c r="A7" s="4" t="s">
        <v>494</v>
      </c>
    </row>
    <row r="8" spans="1:4">
      <c r="A8" s="3" t="s">
        <v>491</v>
      </c>
    </row>
    <row r="9" spans="1:4">
      <c r="A9" s="4" t="s">
        <v>492</v>
      </c>
      <c r="B9" s="6" t="n">
        <v>45442</v>
      </c>
      <c r="C9" s="6" t="n">
        <v>45442</v>
      </c>
    </row>
    <row r="10" spans="1:4">
      <c r="A10" s="4" t="s">
        <v>83</v>
      </c>
      <c r="B10" s="6" t="n">
        <v>0</v>
      </c>
      <c r="C10" s="6" t="n">
        <v>0</v>
      </c>
    </row>
    <row r="11" spans="1:4">
      <c r="A11" s="4" t="s">
        <v>493</v>
      </c>
      <c r="B11" s="6" t="n">
        <v>45442</v>
      </c>
      <c r="C11" s="6" t="n">
        <v>45442</v>
      </c>
      <c r="D11" s="6" t="n">
        <v>45442</v>
      </c>
    </row>
    <row r="12" spans="1:4">
      <c r="A12" s="4" t="s">
        <v>495</v>
      </c>
    </row>
    <row r="13" spans="1:4">
      <c r="A13" s="3" t="s">
        <v>491</v>
      </c>
    </row>
    <row r="14" spans="1:4">
      <c r="A14" s="4" t="s">
        <v>492</v>
      </c>
      <c r="B14" s="6" t="n">
        <v>36279</v>
      </c>
      <c r="C14" s="6" t="n">
        <v>36279</v>
      </c>
    </row>
    <row r="15" spans="1:4">
      <c r="A15" s="4" t="s">
        <v>83</v>
      </c>
      <c r="B15" s="6" t="n">
        <v>0</v>
      </c>
      <c r="C15" s="6" t="n">
        <v>0</v>
      </c>
    </row>
    <row r="16" spans="1:4">
      <c r="A16" s="4" t="s">
        <v>493</v>
      </c>
      <c r="B16" s="6" t="n">
        <v>36279</v>
      </c>
      <c r="C16" s="6" t="n">
        <v>36279</v>
      </c>
      <c r="D16" s="6" t="n">
        <v>36279</v>
      </c>
    </row>
    <row r="17" spans="1:4">
      <c r="A17" s="4" t="s">
        <v>376</v>
      </c>
    </row>
    <row r="18" spans="1:4">
      <c r="A18" s="3" t="s">
        <v>491</v>
      </c>
    </row>
    <row r="19" spans="1:4">
      <c r="A19" s="4" t="s">
        <v>492</v>
      </c>
      <c r="B19" s="6" t="n">
        <v>0</v>
      </c>
      <c r="C19" s="6" t="n">
        <v>74196</v>
      </c>
    </row>
    <row r="20" spans="1:4">
      <c r="A20" s="4" t="s">
        <v>83</v>
      </c>
      <c r="B20" s="6" t="n">
        <v>0</v>
      </c>
      <c r="C20" s="6" t="n">
        <v>-74196</v>
      </c>
    </row>
    <row r="21" spans="1:4">
      <c r="A21" s="4" t="s">
        <v>493</v>
      </c>
      <c r="B21" s="8" t="n">
        <v>0</v>
      </c>
      <c r="C21" s="8" t="n">
        <v>0</v>
      </c>
      <c r="D21" s="8" t="n">
        <v>741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96</v>
      </c>
      <c r="B1" s="2" t="s">
        <v>2</v>
      </c>
      <c r="D1" s="2" t="s">
        <v>30</v>
      </c>
    </row>
    <row r="2" spans="1:4">
      <c r="A2" s="3" t="s">
        <v>165</v>
      </c>
    </row>
    <row r="3" spans="1:4">
      <c r="A3" s="4" t="s">
        <v>497</v>
      </c>
      <c r="B3" s="8" t="n">
        <v>68445</v>
      </c>
      <c r="C3" s="4" t="s">
        <v>498</v>
      </c>
      <c r="D3" s="8" t="n">
        <v>38696</v>
      </c>
    </row>
    <row r="4" spans="1:4">
      <c r="A4" s="4" t="s">
        <v>369</v>
      </c>
      <c r="B4" s="6" t="n">
        <v>105</v>
      </c>
      <c r="D4" s="6" t="n">
        <v>1322</v>
      </c>
    </row>
    <row r="5" spans="1:4">
      <c r="A5" s="4" t="s">
        <v>499</v>
      </c>
      <c r="B5" s="6" t="n">
        <v>7824</v>
      </c>
      <c r="D5" s="6" t="n">
        <v>8059</v>
      </c>
    </row>
    <row r="6" spans="1:4">
      <c r="A6" s="4" t="s">
        <v>500</v>
      </c>
      <c r="B6" s="8" t="n">
        <v>76374</v>
      </c>
      <c r="D6" s="8" t="n">
        <v>48077</v>
      </c>
    </row>
    <row r="7" spans="1:4">
      <c r="A7" t="n"/>
    </row>
    <row r="8" spans="1:4">
      <c r="A8" s="4" t="s">
        <v>498</v>
      </c>
      <c r="B8" s="4" t="s">
        <v>501</v>
      </c>
    </row>
  </sheetData>
  <mergeCells count="3">
    <mergeCell ref="B1:C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0</v>
      </c>
    </row>
    <row r="2" spans="1:3">
      <c r="A2" s="3" t="s">
        <v>165</v>
      </c>
    </row>
    <row r="3" spans="1:3">
      <c r="A3" s="4" t="s">
        <v>503</v>
      </c>
      <c r="B3" s="8" t="n">
        <v>69693</v>
      </c>
      <c r="C3" s="8" t="n">
        <v>54582</v>
      </c>
    </row>
    <row r="4" spans="1:3">
      <c r="A4" s="4" t="s">
        <v>504</v>
      </c>
      <c r="B4" s="6" t="n">
        <v>56706</v>
      </c>
      <c r="C4" s="6" t="n">
        <v>44888</v>
      </c>
    </row>
    <row r="5" spans="1:3">
      <c r="A5" s="4" t="s">
        <v>505</v>
      </c>
      <c r="B5" s="6" t="n">
        <v>5748</v>
      </c>
      <c r="C5" s="6" t="n">
        <v>6827</v>
      </c>
    </row>
    <row r="6" spans="1:3">
      <c r="A6" s="4" t="s">
        <v>499</v>
      </c>
      <c r="B6" s="6" t="n">
        <v>34135</v>
      </c>
      <c r="C6" s="6" t="n">
        <v>37445</v>
      </c>
    </row>
    <row r="7" spans="1:3">
      <c r="A7" s="4" t="s">
        <v>506</v>
      </c>
      <c r="B7" s="8" t="n">
        <v>166282</v>
      </c>
      <c r="C7" s="8" t="n">
        <v>1437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07</v>
      </c>
      <c r="B1" s="2" t="s">
        <v>1</v>
      </c>
    </row>
    <row r="2" spans="1:4">
      <c r="B2" s="2" t="s">
        <v>2</v>
      </c>
      <c r="C2" s="2" t="s">
        <v>30</v>
      </c>
      <c r="D2" s="2" t="s">
        <v>73</v>
      </c>
    </row>
    <row r="3" spans="1:4">
      <c r="A3" s="3" t="s">
        <v>508</v>
      </c>
    </row>
    <row r="4" spans="1:4">
      <c r="A4" s="4" t="s">
        <v>81</v>
      </c>
      <c r="B4" s="8" t="n">
        <v>6398</v>
      </c>
      <c r="C4" s="8" t="n">
        <v>2209</v>
      </c>
      <c r="D4" s="8" t="n">
        <v>5335</v>
      </c>
    </row>
    <row r="5" spans="1:4">
      <c r="A5" s="4" t="s">
        <v>509</v>
      </c>
      <c r="C5" s="6" t="n">
        <v>800</v>
      </c>
    </row>
    <row r="6" spans="1:4">
      <c r="A6" s="4" t="s">
        <v>510</v>
      </c>
    </row>
    <row r="7" spans="1:4">
      <c r="A7" s="3" t="s">
        <v>508</v>
      </c>
    </row>
    <row r="8" spans="1:4">
      <c r="A8" s="4" t="s">
        <v>511</v>
      </c>
      <c r="C8" s="8" t="n">
        <v>1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512</v>
      </c>
      <c r="B1" s="2" t="s">
        <v>1</v>
      </c>
    </row>
    <row r="2" spans="1:5">
      <c r="B2" s="2" t="s">
        <v>2</v>
      </c>
      <c r="D2" s="2" t="s">
        <v>30</v>
      </c>
      <c r="E2" s="2" t="s">
        <v>73</v>
      </c>
    </row>
    <row r="3" spans="1:5">
      <c r="A3" s="3" t="s">
        <v>508</v>
      </c>
    </row>
    <row r="4" spans="1:5">
      <c r="A4" s="4" t="s">
        <v>513</v>
      </c>
      <c r="B4" s="8" t="n">
        <v>500</v>
      </c>
    </row>
    <row r="5" spans="1:5">
      <c r="A5" s="4" t="s">
        <v>514</v>
      </c>
      <c r="B5" s="6" t="n">
        <v>526</v>
      </c>
      <c r="D5" s="8" t="n">
        <v>316</v>
      </c>
      <c r="E5" s="8" t="n">
        <v>1013</v>
      </c>
    </row>
    <row r="6" spans="1:5">
      <c r="A6" s="4" t="s">
        <v>515</v>
      </c>
      <c r="B6" s="6" t="n">
        <v>0</v>
      </c>
      <c r="D6" s="6" t="n">
        <v>0</v>
      </c>
      <c r="E6" s="6" t="n">
        <v>10</v>
      </c>
    </row>
    <row r="7" spans="1:5">
      <c r="A7" s="4" t="s">
        <v>516</v>
      </c>
      <c r="B7" s="6" t="n">
        <v>526</v>
      </c>
      <c r="D7" s="6" t="n">
        <v>316</v>
      </c>
      <c r="E7" s="8" t="n">
        <v>1023</v>
      </c>
    </row>
    <row r="8" spans="1:5">
      <c r="A8" s="4" t="s">
        <v>517</v>
      </c>
      <c r="B8" s="6" t="n">
        <v>5946</v>
      </c>
      <c r="D8" s="6" t="n">
        <v>2228</v>
      </c>
    </row>
    <row r="9" spans="1:5">
      <c r="A9" s="4" t="s">
        <v>518</v>
      </c>
      <c r="B9" s="6" t="n">
        <v>0</v>
      </c>
      <c r="D9" s="6" t="n">
        <v>6</v>
      </c>
    </row>
    <row r="10" spans="1:5">
      <c r="A10" s="4" t="s">
        <v>519</v>
      </c>
      <c r="B10" s="6" t="n">
        <v>5946</v>
      </c>
      <c r="C10" s="4" t="s">
        <v>498</v>
      </c>
      <c r="D10" s="6" t="n">
        <v>2234</v>
      </c>
    </row>
    <row r="11" spans="1:5">
      <c r="A11" s="4" t="s">
        <v>520</v>
      </c>
      <c r="B11" s="6" t="n">
        <v>-5736</v>
      </c>
      <c r="D11" s="6" t="n">
        <v>-2901</v>
      </c>
    </row>
    <row r="12" spans="1:5">
      <c r="A12" s="4" t="s">
        <v>521</v>
      </c>
      <c r="B12" s="6" t="n">
        <v>0</v>
      </c>
      <c r="D12" s="6" t="n">
        <v>-16</v>
      </c>
    </row>
    <row r="13" spans="1:5">
      <c r="A13" s="4" t="s">
        <v>522</v>
      </c>
      <c r="B13" s="8" t="n">
        <v>-5736</v>
      </c>
      <c r="D13" s="6" t="n">
        <v>-2917</v>
      </c>
    </row>
    <row r="14" spans="1:5">
      <c r="A14" s="4" t="s">
        <v>523</v>
      </c>
      <c r="D14" s="6" t="n">
        <v>-24</v>
      </c>
    </row>
    <row r="15" spans="1:5">
      <c r="A15" s="4" t="s">
        <v>524</v>
      </c>
      <c r="D15" s="6" t="n">
        <v>0</v>
      </c>
    </row>
    <row r="16" spans="1:5">
      <c r="A16" s="4" t="s">
        <v>525</v>
      </c>
      <c r="D16" s="8" t="n">
        <v>-24</v>
      </c>
    </row>
    <row r="17" spans="1:5">
      <c r="A17" t="n"/>
    </row>
    <row r="18" spans="1:5">
      <c r="A18" s="4" t="s">
        <v>498</v>
      </c>
      <c r="B18" s="4" t="s">
        <v>526</v>
      </c>
    </row>
  </sheetData>
  <mergeCells count="5">
    <mergeCell ref="A1:A2"/>
    <mergeCell ref="B1:D1"/>
    <mergeCell ref="B2:C2"/>
    <mergeCell ref="A17:E17"/>
    <mergeCell ref="B18:E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64"/>
  </cols>
  <sheetData>
    <row r="1" spans="1:2">
      <c r="A1" s="1" t="s">
        <v>527</v>
      </c>
      <c r="B1" s="2" t="s">
        <v>1</v>
      </c>
    </row>
    <row r="2" spans="1:2">
      <c r="B2" s="2" t="s">
        <v>528</v>
      </c>
    </row>
    <row r="3" spans="1:2">
      <c r="A3" s="4" t="s">
        <v>529</v>
      </c>
    </row>
    <row r="4" spans="1:2">
      <c r="A4" s="3" t="s">
        <v>530</v>
      </c>
    </row>
    <row r="5" spans="1:2">
      <c r="A5" s="4" t="s">
        <v>531</v>
      </c>
      <c r="B5" s="4" t="s">
        <v>532</v>
      </c>
    </row>
    <row r="6" spans="1:2">
      <c r="A6" s="4" t="s">
        <v>533</v>
      </c>
    </row>
    <row r="7" spans="1:2">
      <c r="A7" s="3" t="s">
        <v>530</v>
      </c>
    </row>
    <row r="8" spans="1:2">
      <c r="A8" s="4" t="s">
        <v>534</v>
      </c>
      <c r="B8" s="6" t="n">
        <v>5</v>
      </c>
    </row>
    <row r="9" spans="1:2">
      <c r="A9" s="4" t="s">
        <v>535</v>
      </c>
      <c r="B9" s="8" t="n">
        <v>7</v>
      </c>
    </row>
    <row r="10" spans="1:2">
      <c r="A10" s="4" t="s">
        <v>536</v>
      </c>
      <c r="B10" s="4" t="s">
        <v>449</v>
      </c>
    </row>
    <row r="11" spans="1:2">
      <c r="A11" s="4" t="s">
        <v>537</v>
      </c>
      <c r="B11" s="4" t="s">
        <v>538</v>
      </c>
    </row>
    <row r="12" spans="1:2">
      <c r="A12" s="4" t="s">
        <v>539</v>
      </c>
    </row>
    <row r="13" spans="1:2">
      <c r="A13" s="3" t="s">
        <v>530</v>
      </c>
    </row>
    <row r="14" spans="1:2">
      <c r="A14" s="4" t="s">
        <v>531</v>
      </c>
      <c r="B14" s="4" t="s">
        <v>448</v>
      </c>
    </row>
    <row r="15" spans="1:2">
      <c r="A15" s="4" t="s">
        <v>540</v>
      </c>
    </row>
    <row r="16" spans="1:2">
      <c r="A16" s="3" t="s">
        <v>530</v>
      </c>
    </row>
    <row r="17" spans="1:2">
      <c r="A17" s="4" t="s">
        <v>531</v>
      </c>
      <c r="B17" s="4" t="s">
        <v>541</v>
      </c>
    </row>
    <row r="18" spans="1:2">
      <c r="A18" s="4" t="s">
        <v>542</v>
      </c>
    </row>
    <row r="19" spans="1:2">
      <c r="A19" s="3" t="s">
        <v>530</v>
      </c>
    </row>
    <row r="20" spans="1:2">
      <c r="A20" s="4" t="s">
        <v>543</v>
      </c>
      <c r="B20" s="6" t="n">
        <v>15</v>
      </c>
    </row>
    <row r="21" spans="1:2">
      <c r="A21" s="4" t="s">
        <v>535</v>
      </c>
      <c r="B21" s="8" t="n">
        <v>2</v>
      </c>
    </row>
    <row r="22" spans="1:2">
      <c r="A22" s="4" t="s">
        <v>544</v>
      </c>
    </row>
    <row r="23" spans="1:2">
      <c r="A23" s="3" t="s">
        <v>530</v>
      </c>
    </row>
    <row r="24" spans="1:2">
      <c r="A24" s="4" t="s">
        <v>531</v>
      </c>
      <c r="B24" s="4" t="s">
        <v>545</v>
      </c>
    </row>
    <row r="25" spans="1:2">
      <c r="A25" s="4" t="s">
        <v>546</v>
      </c>
    </row>
    <row r="26" spans="1:2">
      <c r="A26" s="3" t="s">
        <v>530</v>
      </c>
    </row>
    <row r="27" spans="1:2">
      <c r="A27" s="4" t="s">
        <v>531</v>
      </c>
      <c r="B27"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8" t="n">
        <v>3205</v>
      </c>
      <c r="C3" s="8" t="n">
        <v>2416</v>
      </c>
    </row>
    <row r="4" spans="1:3">
      <c r="A4" s="4" t="s">
        <v>550</v>
      </c>
      <c r="B4" s="6" t="n">
        <v>451</v>
      </c>
      <c r="C4" s="6" t="n">
        <v>447</v>
      </c>
    </row>
    <row r="5" spans="1:3">
      <c r="A5" s="4" t="s">
        <v>551</v>
      </c>
    </row>
    <row r="6" spans="1:3">
      <c r="A6" s="3" t="s">
        <v>548</v>
      </c>
    </row>
    <row r="7" spans="1:3">
      <c r="A7" s="4" t="s">
        <v>550</v>
      </c>
      <c r="B7" s="6" t="n">
        <v>447</v>
      </c>
      <c r="C7" s="6" t="n">
        <v>409</v>
      </c>
    </row>
    <row r="8" spans="1:3">
      <c r="A8" s="4" t="s">
        <v>552</v>
      </c>
    </row>
    <row r="9" spans="1:3">
      <c r="A9" s="3" t="s">
        <v>548</v>
      </c>
    </row>
    <row r="10" spans="1:3">
      <c r="A10" s="4" t="s">
        <v>550</v>
      </c>
      <c r="B10" s="6" t="n">
        <v>4</v>
      </c>
      <c r="C10" s="6" t="n">
        <v>38</v>
      </c>
    </row>
    <row r="11" spans="1:3">
      <c r="A11" s="4" t="s">
        <v>553</v>
      </c>
    </row>
    <row r="12" spans="1:3">
      <c r="A12" s="3" t="s">
        <v>548</v>
      </c>
    </row>
    <row r="13" spans="1:3">
      <c r="A13" s="4" t="s">
        <v>549</v>
      </c>
      <c r="B13" s="6" t="n">
        <v>3203</v>
      </c>
      <c r="C13" s="6" t="n">
        <v>2416</v>
      </c>
    </row>
    <row r="14" spans="1:3">
      <c r="A14" s="4" t="s">
        <v>554</v>
      </c>
    </row>
    <row r="15" spans="1:3">
      <c r="A15" s="3" t="s">
        <v>548</v>
      </c>
    </row>
    <row r="16" spans="1:3">
      <c r="A16" s="4" t="s">
        <v>549</v>
      </c>
      <c r="B16" s="8" t="n">
        <v>2</v>
      </c>
      <c r="C16"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4"/>
    <col customWidth="1" max="6" min="6" width="27"/>
  </cols>
  <sheetData>
    <row r="1" spans="1:6">
      <c r="A1" s="1" t="s">
        <v>106</v>
      </c>
      <c r="B1" s="2" t="s">
        <v>107</v>
      </c>
      <c r="C1" s="2" t="s">
        <v>108</v>
      </c>
      <c r="D1" s="2" t="s">
        <v>109</v>
      </c>
      <c r="E1" s="2" t="s">
        <v>110</v>
      </c>
      <c r="F1" s="2" t="s">
        <v>111</v>
      </c>
    </row>
    <row r="2" spans="1:6">
      <c r="A2" s="4" t="s">
        <v>112</v>
      </c>
      <c r="C2" s="6" t="n">
        <v>38342</v>
      </c>
    </row>
    <row r="3" spans="1:6">
      <c r="A3" s="4" t="s">
        <v>113</v>
      </c>
      <c r="B3" s="8" t="n">
        <v>754611</v>
      </c>
      <c r="C3" s="8" t="n">
        <v>38</v>
      </c>
      <c r="D3" s="8" t="n">
        <v>394427</v>
      </c>
      <c r="E3" s="8" t="n">
        <v>4</v>
      </c>
      <c r="F3" s="8" t="n">
        <v>360142</v>
      </c>
    </row>
    <row r="4" spans="1:6">
      <c r="A4" s="3" t="s">
        <v>114</v>
      </c>
    </row>
    <row r="5" spans="1:6">
      <c r="A5" s="4" t="s">
        <v>115</v>
      </c>
      <c r="B5" s="6" t="n">
        <v>-24</v>
      </c>
      <c r="E5" s="6" t="n">
        <v>-24</v>
      </c>
    </row>
    <row r="6" spans="1:6">
      <c r="A6" s="4" t="s">
        <v>116</v>
      </c>
      <c r="B6" s="6" t="n">
        <v>89</v>
      </c>
      <c r="E6" s="6" t="n">
        <v>89</v>
      </c>
    </row>
    <row r="7" spans="1:6">
      <c r="A7" s="4" t="s">
        <v>91</v>
      </c>
      <c r="B7" s="6" t="n">
        <v>55217</v>
      </c>
      <c r="F7" s="6" t="n">
        <v>55217</v>
      </c>
    </row>
    <row r="8" spans="1:6">
      <c r="A8" s="4" t="s">
        <v>117</v>
      </c>
      <c r="B8" s="6" t="n">
        <v>17419</v>
      </c>
      <c r="D8" s="6" t="n">
        <v>17419</v>
      </c>
    </row>
    <row r="9" spans="1:6">
      <c r="A9" s="4" t="s">
        <v>118</v>
      </c>
      <c r="C9" s="6" t="n">
        <v>-2018</v>
      </c>
    </row>
    <row r="10" spans="1:6">
      <c r="A10" s="4" t="s">
        <v>119</v>
      </c>
      <c r="B10" s="6" t="n">
        <v>-63584</v>
      </c>
      <c r="C10" s="8" t="n">
        <v>-1</v>
      </c>
      <c r="F10" s="6" t="n">
        <v>-63583</v>
      </c>
    </row>
    <row r="11" spans="1:6">
      <c r="A11" s="4" t="s">
        <v>120</v>
      </c>
      <c r="C11" s="6" t="n">
        <v>516</v>
      </c>
    </row>
    <row r="12" spans="1:6">
      <c r="A12" s="4" t="s">
        <v>121</v>
      </c>
      <c r="B12" s="6" t="n">
        <v>9626</v>
      </c>
      <c r="C12" s="8" t="n">
        <v>0</v>
      </c>
      <c r="D12" s="6" t="n">
        <v>9626</v>
      </c>
    </row>
    <row r="13" spans="1:6">
      <c r="A13" s="4" t="s">
        <v>122</v>
      </c>
      <c r="B13" s="6" t="n">
        <v>429</v>
      </c>
      <c r="D13" s="6" t="n">
        <v>429</v>
      </c>
    </row>
    <row r="14" spans="1:6">
      <c r="A14" s="4" t="s">
        <v>123</v>
      </c>
      <c r="C14" s="6" t="n">
        <v>36840</v>
      </c>
    </row>
    <row r="15" spans="1:6">
      <c r="A15" s="4" t="s">
        <v>124</v>
      </c>
      <c r="B15" s="6" t="n">
        <v>773783</v>
      </c>
      <c r="C15" s="8" t="n">
        <v>37</v>
      </c>
      <c r="D15" s="6" t="n">
        <v>421901</v>
      </c>
      <c r="E15" s="6" t="n">
        <v>69</v>
      </c>
      <c r="F15" s="6" t="n">
        <v>351776</v>
      </c>
    </row>
    <row r="16" spans="1:6">
      <c r="A16" s="3" t="s">
        <v>114</v>
      </c>
    </row>
    <row r="17" spans="1:6">
      <c r="A17" s="4" t="s">
        <v>115</v>
      </c>
      <c r="B17" s="6" t="n">
        <v>-9</v>
      </c>
      <c r="E17" s="6" t="n">
        <v>-9</v>
      </c>
    </row>
    <row r="18" spans="1:6">
      <c r="A18" s="4" t="s">
        <v>116</v>
      </c>
      <c r="B18" s="6" t="n">
        <v>-22</v>
      </c>
      <c r="E18" s="6" t="n">
        <v>-22</v>
      </c>
    </row>
    <row r="19" spans="1:6">
      <c r="A19" s="4" t="s">
        <v>91</v>
      </c>
      <c r="B19" s="6" t="n">
        <v>8788</v>
      </c>
      <c r="F19" s="6" t="n">
        <v>8788</v>
      </c>
    </row>
    <row r="20" spans="1:6">
      <c r="A20" s="4" t="s">
        <v>117</v>
      </c>
      <c r="B20" s="6" t="n">
        <v>19983</v>
      </c>
      <c r="D20" s="6" t="n">
        <v>19983</v>
      </c>
    </row>
    <row r="21" spans="1:6">
      <c r="A21" s="4" t="s">
        <v>118</v>
      </c>
      <c r="C21" s="6" t="n">
        <v>-2908</v>
      </c>
    </row>
    <row r="22" spans="1:6">
      <c r="A22" s="4" t="s">
        <v>119</v>
      </c>
      <c r="B22" s="6" t="n">
        <v>-93218</v>
      </c>
      <c r="C22" s="8" t="n">
        <v>-2</v>
      </c>
      <c r="F22" s="6" t="n">
        <v>-93216</v>
      </c>
    </row>
    <row r="23" spans="1:6">
      <c r="A23" s="4" t="s">
        <v>120</v>
      </c>
      <c r="C23" s="6" t="n">
        <v>777</v>
      </c>
    </row>
    <row r="24" spans="1:6">
      <c r="A24" s="4" t="s">
        <v>121</v>
      </c>
      <c r="B24" s="6" t="n">
        <v>12741</v>
      </c>
      <c r="C24" s="8" t="n">
        <v>0</v>
      </c>
      <c r="D24" s="6" t="n">
        <v>12741</v>
      </c>
    </row>
    <row r="25" spans="1:6">
      <c r="A25" s="4" t="s">
        <v>122</v>
      </c>
      <c r="B25" s="6" t="n">
        <v>-481</v>
      </c>
      <c r="D25" s="6" t="n">
        <v>-481</v>
      </c>
    </row>
    <row r="26" spans="1:6">
      <c r="A26" s="4" t="s">
        <v>125</v>
      </c>
      <c r="C26" s="6" t="n">
        <v>34709</v>
      </c>
    </row>
    <row r="27" spans="1:6">
      <c r="A27" s="4" t="s">
        <v>126</v>
      </c>
      <c r="B27" s="6" t="n">
        <v>721565</v>
      </c>
      <c r="C27" s="8" t="n">
        <v>35</v>
      </c>
      <c r="D27" s="6" t="n">
        <v>454144</v>
      </c>
      <c r="E27" s="6" t="n">
        <v>38</v>
      </c>
      <c r="F27" s="6" t="n">
        <v>267348</v>
      </c>
    </row>
    <row r="28" spans="1:6">
      <c r="A28" s="3" t="s">
        <v>114</v>
      </c>
    </row>
    <row r="29" spans="1:6">
      <c r="A29" s="4" t="s">
        <v>115</v>
      </c>
      <c r="B29" s="6" t="n">
        <v>-35</v>
      </c>
      <c r="E29" s="6" t="n">
        <v>-35</v>
      </c>
    </row>
    <row r="30" spans="1:6">
      <c r="A30" s="4" t="s">
        <v>116</v>
      </c>
      <c r="B30" s="6" t="n">
        <v>0</v>
      </c>
      <c r="E30" s="6" t="n">
        <v>0</v>
      </c>
    </row>
    <row r="31" spans="1:6">
      <c r="A31" s="4" t="s">
        <v>91</v>
      </c>
      <c r="B31" s="6" t="n">
        <v>48584</v>
      </c>
      <c r="F31" s="6" t="n">
        <v>48584</v>
      </c>
    </row>
    <row r="32" spans="1:6">
      <c r="A32" s="4" t="s">
        <v>117</v>
      </c>
      <c r="B32" s="6" t="n">
        <v>16813</v>
      </c>
      <c r="D32" s="6" t="n">
        <v>16813</v>
      </c>
    </row>
    <row r="33" spans="1:6">
      <c r="A33" s="4" t="s">
        <v>118</v>
      </c>
      <c r="C33" s="6" t="n">
        <v>-3855</v>
      </c>
    </row>
    <row r="34" spans="1:6">
      <c r="A34" s="4" t="s">
        <v>119</v>
      </c>
      <c r="B34" s="6" t="n">
        <v>-120309</v>
      </c>
      <c r="C34" s="8" t="n">
        <v>-4</v>
      </c>
      <c r="F34" s="6" t="n">
        <v>-120305</v>
      </c>
    </row>
    <row r="35" spans="1:6">
      <c r="A35" s="4" t="s">
        <v>120</v>
      </c>
      <c r="C35" s="6" t="n">
        <v>1747</v>
      </c>
    </row>
    <row r="36" spans="1:6">
      <c r="A36" s="4" t="s">
        <v>121</v>
      </c>
      <c r="B36" s="6" t="n">
        <v>44325</v>
      </c>
      <c r="C36" s="8" t="n">
        <v>2</v>
      </c>
      <c r="D36" s="6" t="n">
        <v>44323</v>
      </c>
    </row>
    <row r="37" spans="1:6">
      <c r="A37" s="4" t="s">
        <v>122</v>
      </c>
      <c r="B37" s="6" t="n">
        <v>-2233</v>
      </c>
      <c r="D37" s="6" t="n">
        <v>-2233</v>
      </c>
    </row>
    <row r="38" spans="1:6">
      <c r="A38" s="4" t="s">
        <v>127</v>
      </c>
      <c r="C38" s="6" t="n">
        <v>32601</v>
      </c>
    </row>
    <row r="39" spans="1:6">
      <c r="A39" s="4" t="s">
        <v>128</v>
      </c>
      <c r="B39" s="8" t="n">
        <v>708710</v>
      </c>
      <c r="C39" s="8" t="n">
        <v>33</v>
      </c>
      <c r="D39" s="8" t="n">
        <v>513047</v>
      </c>
      <c r="E39" s="8" t="n">
        <v>3</v>
      </c>
      <c r="F39" s="8" t="n">
        <v>1956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0</v>
      </c>
    </row>
    <row r="2" spans="1:3">
      <c r="A2" s="3" t="s">
        <v>556</v>
      </c>
    </row>
    <row r="3" spans="1:3">
      <c r="A3" s="4" t="s">
        <v>549</v>
      </c>
      <c r="B3" s="8" t="n">
        <v>3205</v>
      </c>
      <c r="C3" s="8" t="n">
        <v>2416</v>
      </c>
    </row>
    <row r="4" spans="1:3">
      <c r="A4" s="4" t="s">
        <v>557</v>
      </c>
      <c r="B4" s="6" t="n">
        <v>0</v>
      </c>
      <c r="C4" s="6" t="n">
        <v>0</v>
      </c>
    </row>
    <row r="5" spans="1:3">
      <c r="A5" s="4" t="s">
        <v>558</v>
      </c>
      <c r="B5" s="6" t="n">
        <v>3205</v>
      </c>
      <c r="C5" s="6" t="n">
        <v>2416</v>
      </c>
    </row>
    <row r="6" spans="1:3">
      <c r="A6" s="4" t="s">
        <v>559</v>
      </c>
      <c r="B6" s="6" t="n">
        <v>-451</v>
      </c>
      <c r="C6" s="6" t="n">
        <v>-447</v>
      </c>
    </row>
    <row r="7" spans="1:3">
      <c r="A7" s="4" t="s">
        <v>560</v>
      </c>
      <c r="B7" s="6" t="n">
        <v>0</v>
      </c>
      <c r="C7" s="6" t="n">
        <v>0</v>
      </c>
    </row>
    <row r="8" spans="1:3">
      <c r="A8" s="4" t="s">
        <v>561</v>
      </c>
      <c r="B8" s="6" t="n">
        <v>2754</v>
      </c>
      <c r="C8" s="6" t="n">
        <v>1969</v>
      </c>
    </row>
    <row r="9" spans="1:3">
      <c r="A9" s="4" t="s">
        <v>562</v>
      </c>
    </row>
    <row r="10" spans="1:3">
      <c r="A10" s="3" t="s">
        <v>556</v>
      </c>
    </row>
    <row r="11" spans="1:3">
      <c r="A11" s="4" t="s">
        <v>549</v>
      </c>
      <c r="B11" s="6" t="n">
        <v>577</v>
      </c>
      <c r="C11" s="6" t="n">
        <v>319</v>
      </c>
    </row>
    <row r="12" spans="1:3">
      <c r="A12" s="4" t="s">
        <v>557</v>
      </c>
      <c r="B12" s="6" t="n">
        <v>0</v>
      </c>
      <c r="C12" s="6" t="n">
        <v>0</v>
      </c>
    </row>
    <row r="13" spans="1:3">
      <c r="A13" s="4" t="s">
        <v>558</v>
      </c>
      <c r="B13" s="6" t="n">
        <v>577</v>
      </c>
      <c r="C13" s="6" t="n">
        <v>319</v>
      </c>
    </row>
    <row r="14" spans="1:3">
      <c r="A14" s="4" t="s">
        <v>559</v>
      </c>
      <c r="B14" s="6" t="n">
        <v>-56</v>
      </c>
      <c r="C14" s="6" t="n">
        <v>-16</v>
      </c>
    </row>
    <row r="15" spans="1:3">
      <c r="A15" s="4" t="s">
        <v>560</v>
      </c>
      <c r="B15" s="6" t="n">
        <v>0</v>
      </c>
      <c r="C15" s="6" t="n">
        <v>0</v>
      </c>
    </row>
    <row r="16" spans="1:3">
      <c r="A16" s="4" t="s">
        <v>561</v>
      </c>
      <c r="B16" s="6" t="n">
        <v>521</v>
      </c>
      <c r="C16" s="6" t="n">
        <v>303</v>
      </c>
    </row>
    <row r="17" spans="1:3">
      <c r="A17" s="4" t="s">
        <v>563</v>
      </c>
    </row>
    <row r="18" spans="1:3">
      <c r="A18" s="3" t="s">
        <v>556</v>
      </c>
    </row>
    <row r="19" spans="1:3">
      <c r="A19" s="4" t="s">
        <v>549</v>
      </c>
      <c r="B19" s="6" t="n">
        <v>2628</v>
      </c>
      <c r="C19" s="6" t="n">
        <v>2097</v>
      </c>
    </row>
    <row r="20" spans="1:3">
      <c r="A20" s="4" t="s">
        <v>557</v>
      </c>
      <c r="B20" s="6" t="n">
        <v>0</v>
      </c>
      <c r="C20" s="6" t="n">
        <v>0</v>
      </c>
    </row>
    <row r="21" spans="1:3">
      <c r="A21" s="4" t="s">
        <v>558</v>
      </c>
      <c r="B21" s="6" t="n">
        <v>2628</v>
      </c>
      <c r="C21" s="6" t="n">
        <v>2097</v>
      </c>
    </row>
    <row r="22" spans="1:3">
      <c r="A22" s="4" t="s">
        <v>559</v>
      </c>
      <c r="B22" s="6" t="n">
        <v>-395</v>
      </c>
      <c r="C22" s="6" t="n">
        <v>-431</v>
      </c>
    </row>
    <row r="23" spans="1:3">
      <c r="A23" s="4" t="s">
        <v>560</v>
      </c>
      <c r="B23" s="6" t="n">
        <v>0</v>
      </c>
      <c r="C23" s="6" t="n">
        <v>0</v>
      </c>
    </row>
    <row r="24" spans="1:3">
      <c r="A24" s="4" t="s">
        <v>561</v>
      </c>
      <c r="B24" s="8" t="n">
        <v>2233</v>
      </c>
      <c r="C24" s="8" t="n">
        <v>16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0</v>
      </c>
    </row>
    <row r="2" spans="1:3">
      <c r="A2" s="3" t="s">
        <v>565</v>
      </c>
    </row>
    <row r="3" spans="1:3">
      <c r="A3" s="4" t="s">
        <v>550</v>
      </c>
      <c r="B3" s="8" t="n">
        <v>451</v>
      </c>
      <c r="C3" s="8" t="n">
        <v>447</v>
      </c>
    </row>
    <row r="4" spans="1:3">
      <c r="A4" s="4" t="s">
        <v>566</v>
      </c>
      <c r="B4" s="6" t="n">
        <v>0</v>
      </c>
      <c r="C4" s="6" t="n">
        <v>0</v>
      </c>
    </row>
    <row r="5" spans="1:3">
      <c r="A5" s="4" t="s">
        <v>567</v>
      </c>
      <c r="B5" s="6" t="n">
        <v>451</v>
      </c>
      <c r="C5" s="6" t="n">
        <v>447</v>
      </c>
    </row>
    <row r="6" spans="1:3">
      <c r="A6" s="4" t="s">
        <v>568</v>
      </c>
      <c r="B6" s="6" t="n">
        <v>-451</v>
      </c>
      <c r="C6" s="6" t="n">
        <v>-447</v>
      </c>
    </row>
    <row r="7" spans="1:3">
      <c r="A7" s="4" t="s">
        <v>569</v>
      </c>
      <c r="B7" s="6" t="n">
        <v>0</v>
      </c>
      <c r="C7" s="6" t="n">
        <v>0</v>
      </c>
    </row>
    <row r="8" spans="1:3">
      <c r="A8" s="4" t="s">
        <v>570</v>
      </c>
      <c r="B8" s="6" t="n">
        <v>0</v>
      </c>
      <c r="C8" s="6" t="n">
        <v>0</v>
      </c>
    </row>
    <row r="9" spans="1:3">
      <c r="A9" s="4" t="s">
        <v>562</v>
      </c>
    </row>
    <row r="10" spans="1:3">
      <c r="A10" s="3" t="s">
        <v>565</v>
      </c>
    </row>
    <row r="11" spans="1:3">
      <c r="A11" s="4" t="s">
        <v>550</v>
      </c>
      <c r="B11" s="6" t="n">
        <v>56</v>
      </c>
      <c r="C11" s="6" t="n">
        <v>16</v>
      </c>
    </row>
    <row r="12" spans="1:3">
      <c r="A12" s="4" t="s">
        <v>566</v>
      </c>
      <c r="B12" s="6" t="n">
        <v>0</v>
      </c>
      <c r="C12" s="6" t="n">
        <v>0</v>
      </c>
    </row>
    <row r="13" spans="1:3">
      <c r="A13" s="4" t="s">
        <v>567</v>
      </c>
      <c r="B13" s="6" t="n">
        <v>56</v>
      </c>
      <c r="C13" s="6" t="n">
        <v>16</v>
      </c>
    </row>
    <row r="14" spans="1:3">
      <c r="A14" s="4" t="s">
        <v>568</v>
      </c>
      <c r="B14" s="6" t="n">
        <v>-56</v>
      </c>
      <c r="C14" s="6" t="n">
        <v>-16</v>
      </c>
    </row>
    <row r="15" spans="1:3">
      <c r="A15" s="4" t="s">
        <v>569</v>
      </c>
      <c r="B15" s="6" t="n">
        <v>0</v>
      </c>
      <c r="C15" s="6" t="n">
        <v>0</v>
      </c>
    </row>
    <row r="16" spans="1:3">
      <c r="A16" s="4" t="s">
        <v>570</v>
      </c>
      <c r="B16" s="6" t="n">
        <v>0</v>
      </c>
      <c r="C16" s="6" t="n">
        <v>0</v>
      </c>
    </row>
    <row r="17" spans="1:3">
      <c r="A17" s="4" t="s">
        <v>563</v>
      </c>
    </row>
    <row r="18" spans="1:3">
      <c r="A18" s="3" t="s">
        <v>565</v>
      </c>
    </row>
    <row r="19" spans="1:3">
      <c r="A19" s="4" t="s">
        <v>550</v>
      </c>
      <c r="B19" s="6" t="n">
        <v>395</v>
      </c>
      <c r="C19" s="6" t="n">
        <v>431</v>
      </c>
    </row>
    <row r="20" spans="1:3">
      <c r="A20" s="4" t="s">
        <v>566</v>
      </c>
      <c r="B20" s="6" t="n">
        <v>0</v>
      </c>
      <c r="C20" s="6" t="n">
        <v>0</v>
      </c>
    </row>
    <row r="21" spans="1:3">
      <c r="A21" s="4" t="s">
        <v>567</v>
      </c>
      <c r="B21" s="6" t="n">
        <v>395</v>
      </c>
      <c r="C21" s="6" t="n">
        <v>431</v>
      </c>
    </row>
    <row r="22" spans="1:3">
      <c r="A22" s="4" t="s">
        <v>568</v>
      </c>
      <c r="B22" s="6" t="n">
        <v>-395</v>
      </c>
      <c r="C22" s="6" t="n">
        <v>-431</v>
      </c>
    </row>
    <row r="23" spans="1:3">
      <c r="A23" s="4" t="s">
        <v>569</v>
      </c>
      <c r="B23" s="6" t="n">
        <v>0</v>
      </c>
      <c r="C23" s="6" t="n">
        <v>0</v>
      </c>
    </row>
    <row r="24" spans="1:3">
      <c r="A24" s="4" t="s">
        <v>570</v>
      </c>
      <c r="B24" s="8" t="n">
        <v>0</v>
      </c>
      <c r="C24" s="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3</v>
      </c>
    </row>
    <row r="3" spans="1:4">
      <c r="A3" s="3" t="s">
        <v>572</v>
      </c>
    </row>
    <row r="4" spans="1:4">
      <c r="A4" s="4" t="s">
        <v>573</v>
      </c>
      <c r="B4" s="8" t="n">
        <v>453</v>
      </c>
      <c r="C4" s="8" t="n">
        <v>292</v>
      </c>
      <c r="D4" s="8" t="n">
        <v>775</v>
      </c>
    </row>
    <row r="5" spans="1:4">
      <c r="A5" s="4" t="s">
        <v>574</v>
      </c>
      <c r="B5" s="6" t="n">
        <v>453</v>
      </c>
      <c r="C5" s="6" t="n">
        <v>314</v>
      </c>
      <c r="D5" s="6" t="n">
        <v>686</v>
      </c>
    </row>
    <row r="6" spans="1:4">
      <c r="A6" s="4" t="s">
        <v>575</v>
      </c>
      <c r="B6" s="6" t="n">
        <v>-52</v>
      </c>
      <c r="C6" s="6" t="n">
        <v>-144</v>
      </c>
      <c r="D6" s="6" t="n">
        <v>-117</v>
      </c>
    </row>
    <row r="7" spans="1:4">
      <c r="A7" s="4" t="s">
        <v>576</v>
      </c>
    </row>
    <row r="8" spans="1:4">
      <c r="A8" s="3" t="s">
        <v>572</v>
      </c>
    </row>
    <row r="9" spans="1:4">
      <c r="A9" s="4" t="s">
        <v>574</v>
      </c>
      <c r="B9" s="6" t="n">
        <v>462</v>
      </c>
      <c r="C9" s="6" t="n">
        <v>459</v>
      </c>
      <c r="D9" s="6" t="n">
        <v>844</v>
      </c>
    </row>
    <row r="10" spans="1:4">
      <c r="A10" s="4" t="s">
        <v>577</v>
      </c>
    </row>
    <row r="11" spans="1:4">
      <c r="A11" s="3" t="s">
        <v>572</v>
      </c>
    </row>
    <row r="12" spans="1:4">
      <c r="A12" s="4" t="s">
        <v>574</v>
      </c>
      <c r="B12" s="6" t="n">
        <v>6</v>
      </c>
      <c r="C12" s="6" t="n">
        <v>4</v>
      </c>
      <c r="D12" s="6" t="n">
        <v>-9</v>
      </c>
    </row>
    <row r="13" spans="1:4">
      <c r="A13" s="4" t="s">
        <v>578</v>
      </c>
    </row>
    <row r="14" spans="1:4">
      <c r="A14" s="3" t="s">
        <v>572</v>
      </c>
    </row>
    <row r="15" spans="1:4">
      <c r="A15" s="4" t="s">
        <v>574</v>
      </c>
      <c r="B15" s="6" t="n">
        <v>-15</v>
      </c>
      <c r="C15" s="6" t="n">
        <v>-149</v>
      </c>
      <c r="D15" s="6" t="n">
        <v>-149</v>
      </c>
    </row>
    <row r="16" spans="1:4">
      <c r="A16" s="4" t="s">
        <v>579</v>
      </c>
    </row>
    <row r="17" spans="1:4">
      <c r="A17" s="3" t="s">
        <v>572</v>
      </c>
    </row>
    <row r="18" spans="1:4">
      <c r="A18" s="4" t="s">
        <v>575</v>
      </c>
      <c r="B18" s="8" t="n">
        <v>-52</v>
      </c>
      <c r="C18" s="8" t="n">
        <v>-144</v>
      </c>
      <c r="D18" s="8" t="n">
        <v>-1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3</v>
      </c>
    </row>
    <row r="3" spans="1:4">
      <c r="A3" s="4" t="s">
        <v>581</v>
      </c>
    </row>
    <row r="4" spans="1:4">
      <c r="A4" s="3" t="s">
        <v>572</v>
      </c>
    </row>
    <row r="5" spans="1:4">
      <c r="A5" s="4" t="s">
        <v>582</v>
      </c>
      <c r="B5" s="8" t="n">
        <v>4956</v>
      </c>
      <c r="C5" s="8" t="n">
        <v>4897</v>
      </c>
      <c r="D5" s="8" t="n">
        <v>4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583</v>
      </c>
      <c r="B1" s="2" t="s">
        <v>584</v>
      </c>
      <c r="K1" s="2" t="s">
        <v>1</v>
      </c>
    </row>
    <row r="2" spans="1:13">
      <c r="B2" s="2" t="s">
        <v>2</v>
      </c>
      <c r="C2" s="2" t="s">
        <v>585</v>
      </c>
      <c r="D2" s="2" t="s">
        <v>4</v>
      </c>
      <c r="E2" s="2" t="s">
        <v>586</v>
      </c>
      <c r="F2" s="2" t="s">
        <v>30</v>
      </c>
      <c r="H2" s="2" t="s">
        <v>587</v>
      </c>
      <c r="I2" s="2" t="s">
        <v>405</v>
      </c>
      <c r="J2" s="2" t="s">
        <v>588</v>
      </c>
      <c r="K2" s="2" t="s">
        <v>2</v>
      </c>
      <c r="L2" s="2" t="s">
        <v>30</v>
      </c>
      <c r="M2" s="2" t="s">
        <v>73</v>
      </c>
    </row>
    <row r="3" spans="1:13">
      <c r="A3" s="3" t="s">
        <v>175</v>
      </c>
    </row>
    <row r="4" spans="1:13">
      <c r="A4" s="4" t="s">
        <v>91</v>
      </c>
      <c r="B4" s="8" t="n">
        <v>21807</v>
      </c>
      <c r="C4" s="8" t="n">
        <v>15099</v>
      </c>
      <c r="D4" s="8" t="n">
        <v>3667</v>
      </c>
      <c r="E4" s="8" t="n">
        <v>8011</v>
      </c>
      <c r="F4" s="8" t="n">
        <v>-40353</v>
      </c>
      <c r="G4" s="4" t="s">
        <v>498</v>
      </c>
      <c r="H4" s="8" t="n">
        <v>20025</v>
      </c>
      <c r="I4" s="8" t="n">
        <v>14705</v>
      </c>
      <c r="J4" s="8" t="n">
        <v>14411</v>
      </c>
      <c r="K4" s="8" t="n">
        <v>48584</v>
      </c>
      <c r="L4" s="8" t="n">
        <v>8788</v>
      </c>
      <c r="M4" s="8" t="n">
        <v>55217</v>
      </c>
    </row>
    <row r="5" spans="1:13">
      <c r="A5" s="4" t="s">
        <v>589</v>
      </c>
      <c r="K5" s="6" t="n">
        <v>33161</v>
      </c>
      <c r="L5" s="6" t="n">
        <v>35771</v>
      </c>
      <c r="M5" s="6" t="n">
        <v>38379</v>
      </c>
    </row>
    <row r="6" spans="1:13">
      <c r="A6" s="4" t="s">
        <v>590</v>
      </c>
      <c r="K6" s="6" t="n">
        <v>627</v>
      </c>
      <c r="L6" s="6" t="n">
        <v>674</v>
      </c>
      <c r="M6" s="6" t="n">
        <v>569</v>
      </c>
    </row>
    <row r="7" spans="1:13">
      <c r="A7" s="4" t="s">
        <v>591</v>
      </c>
      <c r="K7" s="6" t="n">
        <v>33788</v>
      </c>
      <c r="L7" s="6" t="n">
        <v>36445</v>
      </c>
      <c r="M7" s="6" t="n">
        <v>38948</v>
      </c>
    </row>
    <row r="8" spans="1:13">
      <c r="A8" s="4" t="s">
        <v>93</v>
      </c>
      <c r="B8" s="10" t="n">
        <v>0.68</v>
      </c>
      <c r="C8" s="10" t="n">
        <v>0.47</v>
      </c>
      <c r="D8" s="10" t="n">
        <v>0.11</v>
      </c>
      <c r="E8" s="10" t="n">
        <v>0.23</v>
      </c>
      <c r="F8" s="10" t="n">
        <v>-1.16</v>
      </c>
      <c r="H8" s="10" t="n">
        <v>0.5600000000000001</v>
      </c>
      <c r="I8" s="10" t="n">
        <v>0.41</v>
      </c>
      <c r="J8" s="10" t="n">
        <v>0.39</v>
      </c>
      <c r="K8" s="10" t="n">
        <v>1.47</v>
      </c>
      <c r="L8" s="10" t="n">
        <v>0.25</v>
      </c>
      <c r="M8" s="10" t="n">
        <v>1.44</v>
      </c>
    </row>
    <row r="9" spans="1:13">
      <c r="A9" s="4" t="s">
        <v>94</v>
      </c>
      <c r="B9" s="10" t="n">
        <v>0.66</v>
      </c>
      <c r="C9" s="10" t="n">
        <v>0.47</v>
      </c>
      <c r="D9" s="10" t="n">
        <v>0.11</v>
      </c>
      <c r="E9" s="10" t="n">
        <v>0.23</v>
      </c>
      <c r="F9" s="10" t="n">
        <v>-1.16</v>
      </c>
      <c r="H9" s="10" t="n">
        <v>0.55</v>
      </c>
      <c r="I9" s="10" t="n">
        <v>0.4</v>
      </c>
      <c r="J9" s="10" t="n">
        <v>0.39</v>
      </c>
      <c r="K9" s="10" t="n">
        <v>1.44</v>
      </c>
      <c r="L9" s="10" t="n">
        <v>0.24</v>
      </c>
      <c r="M9" s="10" t="n">
        <v>1.42</v>
      </c>
    </row>
    <row r="10" spans="1:13">
      <c r="A10" s="4" t="s">
        <v>592</v>
      </c>
      <c r="K10" s="6" t="n">
        <v>1807</v>
      </c>
      <c r="L10" s="6" t="n">
        <v>2617</v>
      </c>
      <c r="M10" s="6" t="n">
        <v>2846</v>
      </c>
    </row>
    <row r="11" spans="1:13">
      <c r="A11" t="n"/>
    </row>
    <row r="12" spans="1:13">
      <c r="A12" s="4" t="s">
        <v>498</v>
      </c>
      <c r="B12" s="4" t="s">
        <v>593</v>
      </c>
    </row>
  </sheetData>
  <mergeCells count="6">
    <mergeCell ref="A1:A2"/>
    <mergeCell ref="B1:J1"/>
    <mergeCell ref="K1:M1"/>
    <mergeCell ref="F2:G2"/>
    <mergeCell ref="A11:M11"/>
    <mergeCell ref="B12:M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94</v>
      </c>
      <c r="B1" s="2" t="s">
        <v>1</v>
      </c>
    </row>
    <row r="2" spans="1:4">
      <c r="B2" s="2" t="s">
        <v>2</v>
      </c>
      <c r="C2" s="2" t="s">
        <v>30</v>
      </c>
      <c r="D2" s="2" t="s">
        <v>73</v>
      </c>
    </row>
    <row r="3" spans="1:4">
      <c r="A3" s="3" t="s">
        <v>178</v>
      </c>
    </row>
    <row r="4" spans="1:4">
      <c r="A4" s="4" t="s">
        <v>374</v>
      </c>
      <c r="B4" s="8" t="n">
        <v>-5114</v>
      </c>
      <c r="C4" s="8" t="n">
        <v>-5642</v>
      </c>
      <c r="D4" s="8" t="n">
        <v>-1592</v>
      </c>
    </row>
    <row r="5" spans="1:4">
      <c r="A5" s="4" t="s">
        <v>595</v>
      </c>
      <c r="B5" s="6" t="n">
        <v>4904</v>
      </c>
      <c r="C5" s="6" t="n">
        <v>4753</v>
      </c>
      <c r="D5" s="6" t="n">
        <v>341</v>
      </c>
    </row>
    <row r="6" spans="1:4">
      <c r="A6" s="4" t="s">
        <v>596</v>
      </c>
      <c r="B6" s="6" t="n">
        <v>0</v>
      </c>
      <c r="C6" s="6" t="n">
        <v>2800</v>
      </c>
      <c r="D6" s="6" t="n">
        <v>0</v>
      </c>
    </row>
    <row r="7" spans="1:4">
      <c r="A7" s="4" t="s">
        <v>499</v>
      </c>
      <c r="B7" s="6" t="n">
        <v>122</v>
      </c>
      <c r="C7" s="6" t="n">
        <v>544</v>
      </c>
      <c r="D7" s="6" t="n">
        <v>794</v>
      </c>
    </row>
    <row r="8" spans="1:4">
      <c r="A8" s="4" t="s">
        <v>107</v>
      </c>
      <c r="B8" s="8" t="n">
        <v>-88</v>
      </c>
      <c r="C8" s="8" t="n">
        <v>2455</v>
      </c>
      <c r="D8" s="8" t="n">
        <v>-4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30</v>
      </c>
      <c r="E2" s="2" t="s">
        <v>73</v>
      </c>
    </row>
    <row r="3" spans="1:5">
      <c r="A3" s="3" t="s">
        <v>598</v>
      </c>
    </row>
    <row r="4" spans="1:5">
      <c r="A4" s="4" t="s">
        <v>122</v>
      </c>
      <c r="C4" s="8" t="n">
        <v>-2233</v>
      </c>
      <c r="D4" s="8" t="n">
        <v>-481</v>
      </c>
      <c r="E4" s="8" t="n">
        <v>429</v>
      </c>
    </row>
    <row r="5" spans="1:5">
      <c r="A5" s="4" t="s">
        <v>599</v>
      </c>
      <c r="B5" s="4" t="s">
        <v>498</v>
      </c>
      <c r="C5" s="6" t="n">
        <v>3642</v>
      </c>
      <c r="D5" s="6" t="n">
        <v>3020</v>
      </c>
    </row>
    <row r="6" spans="1:5">
      <c r="A6" s="4" t="s">
        <v>600</v>
      </c>
      <c r="C6" s="6" t="n">
        <v>-21</v>
      </c>
      <c r="D6" s="6" t="n">
        <v>-5</v>
      </c>
      <c r="E6" s="6" t="n">
        <v>-16</v>
      </c>
    </row>
    <row r="7" spans="1:5">
      <c r="A7" s="4" t="s">
        <v>601</v>
      </c>
      <c r="C7" s="6" t="n">
        <v>11300</v>
      </c>
    </row>
    <row r="8" spans="1:5">
      <c r="A8" s="4" t="s">
        <v>602</v>
      </c>
      <c r="C8" s="6" t="n">
        <v>100</v>
      </c>
      <c r="D8" s="6" t="n">
        <v>1100</v>
      </c>
      <c r="E8" s="8" t="n">
        <v>446</v>
      </c>
    </row>
    <row r="9" spans="1:5">
      <c r="A9" s="4" t="s">
        <v>603</v>
      </c>
      <c r="C9" s="6" t="n">
        <v>3100</v>
      </c>
      <c r="D9" s="6" t="n">
        <v>3000</v>
      </c>
    </row>
    <row r="10" spans="1:5">
      <c r="A10" s="4" t="s">
        <v>604</v>
      </c>
      <c r="C10" s="6" t="n">
        <v>136900</v>
      </c>
      <c r="D10" s="6" t="n">
        <v>78300</v>
      </c>
    </row>
    <row r="11" spans="1:5">
      <c r="A11" s="4" t="s">
        <v>605</v>
      </c>
    </row>
    <row r="12" spans="1:5">
      <c r="A12" s="3" t="s">
        <v>598</v>
      </c>
    </row>
    <row r="13" spans="1:5">
      <c r="A13" s="4" t="s">
        <v>599</v>
      </c>
      <c r="C13" s="6" t="n">
        <v>3600</v>
      </c>
      <c r="D13" s="8" t="n">
        <v>3000</v>
      </c>
    </row>
    <row r="14" spans="1:5">
      <c r="A14" s="4" t="s">
        <v>606</v>
      </c>
      <c r="C14" s="6" t="n">
        <v>50</v>
      </c>
    </row>
    <row r="15" spans="1:5">
      <c r="A15" s="4" t="s">
        <v>607</v>
      </c>
      <c r="C15" s="8" t="n">
        <v>2300</v>
      </c>
    </row>
    <row r="16" spans="1:5">
      <c r="A16" s="4" t="s">
        <v>608</v>
      </c>
      <c r="C16" s="6" t="n">
        <v>2017</v>
      </c>
    </row>
    <row r="17" spans="1:5">
      <c r="A17" s="4" t="s">
        <v>609</v>
      </c>
      <c r="C17" s="8" t="n">
        <v>600</v>
      </c>
    </row>
    <row r="18" spans="1:5">
      <c r="A18" s="4" t="s">
        <v>610</v>
      </c>
    </row>
    <row r="19" spans="1:5">
      <c r="A19" s="3" t="s">
        <v>598</v>
      </c>
    </row>
    <row r="20" spans="1:5">
      <c r="A20" s="4" t="s">
        <v>606</v>
      </c>
      <c r="C20" s="8" t="n">
        <v>15300</v>
      </c>
    </row>
    <row r="21" spans="1:5">
      <c r="A21" s="4" t="s">
        <v>608</v>
      </c>
      <c r="C21" s="6" t="n">
        <v>2021</v>
      </c>
    </row>
    <row r="22" spans="1:5">
      <c r="A22" s="4" t="s">
        <v>611</v>
      </c>
    </row>
    <row r="23" spans="1:5">
      <c r="A23" s="3" t="s">
        <v>598</v>
      </c>
    </row>
    <row r="24" spans="1:5">
      <c r="A24" s="4" t="s">
        <v>612</v>
      </c>
      <c r="C24" s="6" t="n">
        <v>2004</v>
      </c>
    </row>
    <row r="25" spans="1:5">
      <c r="A25" s="4" t="s">
        <v>613</v>
      </c>
    </row>
    <row r="26" spans="1:5">
      <c r="A26" s="3" t="s">
        <v>598</v>
      </c>
    </row>
    <row r="27" spans="1:5">
      <c r="A27" s="4" t="s">
        <v>612</v>
      </c>
      <c r="C27" s="6" t="n">
        <v>2008</v>
      </c>
    </row>
    <row r="28" spans="1:5">
      <c r="A28" s="4" t="s">
        <v>614</v>
      </c>
    </row>
    <row r="29" spans="1:5">
      <c r="A29" s="3" t="s">
        <v>598</v>
      </c>
    </row>
    <row r="30" spans="1:5">
      <c r="A30" s="4" t="s">
        <v>612</v>
      </c>
      <c r="C30" s="6" t="n">
        <v>2011</v>
      </c>
    </row>
    <row r="31" spans="1:5">
      <c r="A31" s="4" t="s">
        <v>615</v>
      </c>
    </row>
    <row r="32" spans="1:5">
      <c r="A32" s="3" t="s">
        <v>598</v>
      </c>
    </row>
    <row r="33" spans="1:5">
      <c r="A33" s="4" t="s">
        <v>612</v>
      </c>
      <c r="C33" s="6" t="n">
        <v>2013</v>
      </c>
    </row>
    <row r="34" spans="1:5">
      <c r="A34" t="n"/>
    </row>
    <row r="35" spans="1:5">
      <c r="A35" s="4" t="s">
        <v>498</v>
      </c>
      <c r="B35" s="4" t="s">
        <v>616</v>
      </c>
    </row>
  </sheetData>
  <mergeCells count="4">
    <mergeCell ref="A1:B2"/>
    <mergeCell ref="C1:E1"/>
    <mergeCell ref="A34:D34"/>
    <mergeCell ref="B35:D3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3</v>
      </c>
    </row>
    <row r="3" spans="1:4">
      <c r="A3" s="3" t="s">
        <v>182</v>
      </c>
    </row>
    <row r="4" spans="1:4">
      <c r="A4" s="4" t="s">
        <v>618</v>
      </c>
      <c r="B4" s="8" t="n">
        <v>88681</v>
      </c>
      <c r="C4" s="8" t="n">
        <v>25152</v>
      </c>
      <c r="D4" s="8" t="n">
        <v>91318</v>
      </c>
    </row>
    <row r="5" spans="1:4">
      <c r="A5" s="4" t="s">
        <v>619</v>
      </c>
      <c r="B5" s="6" t="n">
        <v>-3117</v>
      </c>
      <c r="C5" s="6" t="n">
        <v>5609</v>
      </c>
      <c r="D5" s="6" t="n">
        <v>1664</v>
      </c>
    </row>
    <row r="6" spans="1:4">
      <c r="A6" s="4" t="s">
        <v>89</v>
      </c>
      <c r="B6" s="8" t="n">
        <v>85564</v>
      </c>
      <c r="C6" s="8" t="n">
        <v>30761</v>
      </c>
      <c r="D6" s="8" t="n">
        <v>929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584</v>
      </c>
      <c r="J1" s="2" t="s">
        <v>1</v>
      </c>
    </row>
    <row r="2" spans="1:12">
      <c r="B2" s="2" t="s">
        <v>2</v>
      </c>
      <c r="C2" s="2" t="s">
        <v>585</v>
      </c>
      <c r="D2" s="2" t="s">
        <v>4</v>
      </c>
      <c r="E2" s="2" t="s">
        <v>586</v>
      </c>
      <c r="F2" s="2" t="s">
        <v>30</v>
      </c>
      <c r="G2" s="2" t="s">
        <v>587</v>
      </c>
      <c r="H2" s="2" t="s">
        <v>405</v>
      </c>
      <c r="I2" s="2" t="s">
        <v>588</v>
      </c>
      <c r="J2" s="2" t="s">
        <v>2</v>
      </c>
      <c r="K2" s="2" t="s">
        <v>30</v>
      </c>
      <c r="L2" s="2" t="s">
        <v>73</v>
      </c>
    </row>
    <row r="3" spans="1:12">
      <c r="A3" s="3" t="s">
        <v>182</v>
      </c>
    </row>
    <row r="4" spans="1:12">
      <c r="A4" s="4" t="s">
        <v>621</v>
      </c>
      <c r="J4" s="8" t="n">
        <v>30970</v>
      </c>
      <c r="K4" s="8" t="n">
        <v>29089</v>
      </c>
      <c r="L4" s="8" t="n">
        <v>30989</v>
      </c>
    </row>
    <row r="5" spans="1:12">
      <c r="A5" s="4" t="s">
        <v>622</v>
      </c>
      <c r="J5" s="6" t="n">
        <v>3139</v>
      </c>
      <c r="K5" s="6" t="n">
        <v>2873</v>
      </c>
      <c r="L5" s="6" t="n">
        <v>3751</v>
      </c>
    </row>
    <row r="6" spans="1:12">
      <c r="A6" s="4" t="s">
        <v>623</v>
      </c>
      <c r="J6" s="6" t="n">
        <v>6105</v>
      </c>
      <c r="K6" s="6" t="n">
        <v>10930</v>
      </c>
      <c r="L6" s="6" t="n">
        <v>11224</v>
      </c>
    </row>
    <row r="7" spans="1:12">
      <c r="A7" s="4" t="s">
        <v>624</v>
      </c>
      <c r="J7" s="6" t="n">
        <v>40214</v>
      </c>
      <c r="K7" s="6" t="n">
        <v>42892</v>
      </c>
      <c r="L7" s="6" t="n">
        <v>45964</v>
      </c>
    </row>
    <row r="8" spans="1:12">
      <c r="A8" s="4" t="s">
        <v>621</v>
      </c>
      <c r="J8" s="6" t="n">
        <v>-2645</v>
      </c>
      <c r="K8" s="6" t="n">
        <v>-20347</v>
      </c>
      <c r="L8" s="6" t="n">
        <v>-6741</v>
      </c>
    </row>
    <row r="9" spans="1:12">
      <c r="A9" s="4" t="s">
        <v>622</v>
      </c>
      <c r="J9" s="6" t="n">
        <v>134</v>
      </c>
      <c r="K9" s="6" t="n">
        <v>-326</v>
      </c>
      <c r="L9" s="6" t="n">
        <v>-1164</v>
      </c>
    </row>
    <row r="10" spans="1:12">
      <c r="A10" s="4" t="s">
        <v>623</v>
      </c>
      <c r="J10" s="6" t="n">
        <v>-723</v>
      </c>
      <c r="K10" s="6" t="n">
        <v>-246</v>
      </c>
      <c r="L10" s="6" t="n">
        <v>-294</v>
      </c>
    </row>
    <row r="11" spans="1:12">
      <c r="A11" s="4" t="s">
        <v>625</v>
      </c>
      <c r="J11" s="6" t="n">
        <v>-3234</v>
      </c>
      <c r="K11" s="6" t="n">
        <v>-20919</v>
      </c>
      <c r="L11" s="6" t="n">
        <v>-8199</v>
      </c>
    </row>
    <row r="12" spans="1:12">
      <c r="A12" s="4" t="s">
        <v>90</v>
      </c>
      <c r="B12" s="8" t="n">
        <v>8927</v>
      </c>
      <c r="C12" s="8" t="n">
        <v>10780</v>
      </c>
      <c r="D12" s="8" t="n">
        <v>7258</v>
      </c>
      <c r="E12" s="8" t="n">
        <v>10015</v>
      </c>
      <c r="F12" s="8" t="n">
        <v>-5609</v>
      </c>
      <c r="G12" s="8" t="n">
        <v>8847</v>
      </c>
      <c r="H12" s="8" t="n">
        <v>9698</v>
      </c>
      <c r="I12" s="8" t="n">
        <v>9037</v>
      </c>
      <c r="J12" s="8" t="n">
        <v>36980</v>
      </c>
      <c r="K12" s="8" t="n">
        <v>21973</v>
      </c>
      <c r="L12" s="8" t="n">
        <v>3776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26</v>
      </c>
      <c r="C1" s="2" t="s">
        <v>2</v>
      </c>
      <c r="E1" s="2" t="s">
        <v>30</v>
      </c>
    </row>
    <row r="2" spans="1:5">
      <c r="A2" s="3" t="s">
        <v>182</v>
      </c>
    </row>
    <row r="3" spans="1:5">
      <c r="A3" s="4" t="s">
        <v>627</v>
      </c>
      <c r="C3" s="8" t="n">
        <v>29279</v>
      </c>
      <c r="E3" s="8" t="n">
        <v>25756</v>
      </c>
    </row>
    <row r="4" spans="1:5">
      <c r="A4" s="4" t="s">
        <v>628</v>
      </c>
      <c r="C4" s="6" t="n">
        <v>5353</v>
      </c>
      <c r="E4" s="6" t="n">
        <v>6210</v>
      </c>
    </row>
    <row r="5" spans="1:5">
      <c r="A5" s="4" t="s">
        <v>629</v>
      </c>
      <c r="C5" s="6" t="n">
        <v>9895</v>
      </c>
      <c r="E5" s="6" t="n">
        <v>12416</v>
      </c>
    </row>
    <row r="6" spans="1:5">
      <c r="A6" s="4" t="s">
        <v>630</v>
      </c>
      <c r="C6" s="6" t="n">
        <v>2740</v>
      </c>
      <c r="E6" s="6" t="n">
        <v>2137</v>
      </c>
    </row>
    <row r="7" spans="1:5">
      <c r="A7" s="4" t="s">
        <v>631</v>
      </c>
      <c r="C7" s="6" t="n">
        <v>1185</v>
      </c>
      <c r="E7" s="6" t="n">
        <v>1654</v>
      </c>
    </row>
    <row r="8" spans="1:5">
      <c r="A8" s="4" t="s">
        <v>632</v>
      </c>
      <c r="C8" s="6" t="n">
        <v>2262</v>
      </c>
      <c r="E8" s="6" t="n">
        <v>1769</v>
      </c>
    </row>
    <row r="9" spans="1:5">
      <c r="A9" s="4" t="s">
        <v>633</v>
      </c>
      <c r="C9" s="6" t="n">
        <v>22778</v>
      </c>
      <c r="E9" s="6" t="n">
        <v>21916</v>
      </c>
    </row>
    <row r="10" spans="1:5">
      <c r="A10" s="4" t="s">
        <v>634</v>
      </c>
      <c r="C10" s="6" t="n">
        <v>0</v>
      </c>
      <c r="E10" s="6" t="n">
        <v>142</v>
      </c>
    </row>
    <row r="11" spans="1:5">
      <c r="A11" s="4" t="s">
        <v>635</v>
      </c>
      <c r="C11" s="6" t="n">
        <v>73492</v>
      </c>
      <c r="E11" s="6" t="n">
        <v>72000</v>
      </c>
    </row>
    <row r="12" spans="1:5">
      <c r="A12" s="4" t="s">
        <v>636</v>
      </c>
      <c r="C12" s="6" t="n">
        <v>967</v>
      </c>
      <c r="E12" s="6" t="n">
        <v>1245</v>
      </c>
    </row>
    <row r="13" spans="1:5">
      <c r="A13" s="4" t="s">
        <v>637</v>
      </c>
      <c r="C13" s="6" t="n">
        <v>438</v>
      </c>
      <c r="E13" s="6" t="n">
        <v>0</v>
      </c>
    </row>
    <row r="14" spans="1:5">
      <c r="A14" s="4" t="s">
        <v>638</v>
      </c>
      <c r="C14" s="6" t="n">
        <v>1405</v>
      </c>
      <c r="E14" s="6" t="n">
        <v>1245</v>
      </c>
    </row>
    <row r="15" spans="1:5">
      <c r="A15" s="4" t="s">
        <v>599</v>
      </c>
      <c r="B15" s="4" t="s">
        <v>498</v>
      </c>
      <c r="C15" s="6" t="n">
        <v>-3642</v>
      </c>
      <c r="E15" s="6" t="n">
        <v>-3020</v>
      </c>
    </row>
    <row r="16" spans="1:5">
      <c r="A16" s="4" t="s">
        <v>36</v>
      </c>
      <c r="C16" s="6" t="n">
        <v>0</v>
      </c>
      <c r="E16" s="6" t="n">
        <v>29039</v>
      </c>
    </row>
    <row r="17" spans="1:5">
      <c r="A17" s="4" t="s">
        <v>497</v>
      </c>
      <c r="C17" s="6" t="n">
        <v>68445</v>
      </c>
      <c r="D17" s="4" t="s">
        <v>639</v>
      </c>
      <c r="E17" s="6" t="n">
        <v>38696</v>
      </c>
    </row>
    <row r="18" spans="1:5">
      <c r="A18" s="4" t="s">
        <v>640</v>
      </c>
      <c r="C18" s="8" t="n">
        <v>68445</v>
      </c>
      <c r="E18" s="8" t="n">
        <v>67735</v>
      </c>
    </row>
    <row r="19" spans="1:5">
      <c r="A19" t="n"/>
    </row>
    <row r="20" spans="1:5">
      <c r="A20" s="4" t="s">
        <v>498</v>
      </c>
      <c r="B20" s="4" t="s">
        <v>616</v>
      </c>
    </row>
    <row r="21" spans="1:5">
      <c r="A21" s="4" t="s">
        <v>639</v>
      </c>
      <c r="B21" s="4" t="s">
        <v>501</v>
      </c>
    </row>
  </sheetData>
  <mergeCells count="5">
    <mergeCell ref="A1:B1"/>
    <mergeCell ref="C1:D1"/>
    <mergeCell ref="A19:D19"/>
    <mergeCell ref="B20:D20"/>
    <mergeCell ref="B21:D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3</v>
      </c>
    </row>
    <row r="3" spans="1:4">
      <c r="A3" s="4" t="s">
        <v>130</v>
      </c>
      <c r="B3" s="8" t="n">
        <v>40273</v>
      </c>
      <c r="C3" s="8" t="n">
        <v>38938</v>
      </c>
      <c r="D3" s="8" t="n">
        <v>45982</v>
      </c>
    </row>
    <row r="4" spans="1:4">
      <c r="A4" s="3" t="s">
        <v>131</v>
      </c>
    </row>
    <row r="5" spans="1:4">
      <c r="A5" s="4" t="s">
        <v>91</v>
      </c>
      <c r="B5" s="6" t="n">
        <v>48584</v>
      </c>
      <c r="C5" s="6" t="n">
        <v>8788</v>
      </c>
      <c r="D5" s="6" t="n">
        <v>55217</v>
      </c>
    </row>
    <row r="6" spans="1:4">
      <c r="A6" s="3" t="s">
        <v>132</v>
      </c>
    </row>
    <row r="7" spans="1:4">
      <c r="A7" s="4" t="s">
        <v>133</v>
      </c>
      <c r="B7" s="6" t="n">
        <v>35850</v>
      </c>
      <c r="C7" s="6" t="n">
        <v>35590</v>
      </c>
      <c r="D7" s="6" t="n">
        <v>32854</v>
      </c>
    </row>
    <row r="8" spans="1:4">
      <c r="A8" s="4" t="s">
        <v>134</v>
      </c>
      <c r="B8" s="6" t="n">
        <v>-57</v>
      </c>
      <c r="C8" s="6" t="n">
        <v>11</v>
      </c>
      <c r="D8" s="6" t="n">
        <v>1103</v>
      </c>
    </row>
    <row r="9" spans="1:4">
      <c r="A9" s="4" t="s">
        <v>135</v>
      </c>
      <c r="B9" s="6" t="n">
        <v>16825</v>
      </c>
      <c r="C9" s="6" t="n">
        <v>20014</v>
      </c>
      <c r="D9" s="6" t="n">
        <v>17462</v>
      </c>
    </row>
    <row r="10" spans="1:4">
      <c r="A10" s="4" t="s">
        <v>122</v>
      </c>
      <c r="B10" s="6" t="n">
        <v>-2233</v>
      </c>
      <c r="C10" s="6" t="n">
        <v>-481</v>
      </c>
      <c r="D10" s="6" t="n">
        <v>429</v>
      </c>
    </row>
    <row r="11" spans="1:4">
      <c r="A11" s="4" t="s">
        <v>136</v>
      </c>
      <c r="B11" s="6" t="n">
        <v>-759</v>
      </c>
      <c r="C11" s="6" t="n">
        <v>-485</v>
      </c>
      <c r="D11" s="6" t="n">
        <v>-767</v>
      </c>
    </row>
    <row r="12" spans="1:4">
      <c r="A12" s="4" t="s">
        <v>83</v>
      </c>
      <c r="B12" s="6" t="n">
        <v>0</v>
      </c>
      <c r="C12" s="6" t="n">
        <v>74196</v>
      </c>
      <c r="D12" s="6" t="n">
        <v>0</v>
      </c>
    </row>
    <row r="13" spans="1:4">
      <c r="A13" s="4" t="s">
        <v>84</v>
      </c>
      <c r="B13" s="6" t="n">
        <v>0</v>
      </c>
      <c r="C13" s="6" t="n">
        <v>0</v>
      </c>
      <c r="D13" s="6" t="n">
        <v>2000</v>
      </c>
    </row>
    <row r="14" spans="1:4">
      <c r="A14" s="4" t="s">
        <v>36</v>
      </c>
      <c r="B14" s="6" t="n">
        <v>-710</v>
      </c>
      <c r="C14" s="6" t="n">
        <v>-20261</v>
      </c>
      <c r="D14" s="6" t="n">
        <v>-7927</v>
      </c>
    </row>
    <row r="15" spans="1:4">
      <c r="A15" s="3" t="s">
        <v>137</v>
      </c>
    </row>
    <row r="16" spans="1:4">
      <c r="A16" s="4" t="s">
        <v>138</v>
      </c>
      <c r="B16" s="6" t="n">
        <v>-14952</v>
      </c>
      <c r="C16" s="6" t="n">
        <v>-9205</v>
      </c>
      <c r="D16" s="6" t="n">
        <v>-10470</v>
      </c>
    </row>
    <row r="17" spans="1:4">
      <c r="A17" s="4" t="s">
        <v>35</v>
      </c>
      <c r="B17" s="6" t="n">
        <v>9765</v>
      </c>
      <c r="C17" s="6" t="n">
        <v>1573</v>
      </c>
      <c r="D17" s="6" t="n">
        <v>-46679</v>
      </c>
    </row>
    <row r="18" spans="1:4">
      <c r="A18" s="4" t="s">
        <v>139</v>
      </c>
      <c r="B18" s="6" t="n">
        <v>560</v>
      </c>
      <c r="C18" s="6" t="n">
        <v>-7905</v>
      </c>
      <c r="D18" s="6" t="n">
        <v>-4615</v>
      </c>
    </row>
    <row r="19" spans="1:4">
      <c r="A19" s="4" t="s">
        <v>45</v>
      </c>
      <c r="B19" s="6" t="n">
        <v>-14990</v>
      </c>
      <c r="C19" s="6" t="n">
        <v>-8236</v>
      </c>
      <c r="D19" s="6" t="n">
        <v>36250</v>
      </c>
    </row>
    <row r="20" spans="1:4">
      <c r="A20" s="4" t="s">
        <v>46</v>
      </c>
      <c r="B20" s="6" t="n">
        <v>6280</v>
      </c>
      <c r="C20" s="6" t="n">
        <v>5037</v>
      </c>
      <c r="D20" s="6" t="n">
        <v>-1787</v>
      </c>
    </row>
    <row r="21" spans="1:4">
      <c r="A21" s="4" t="s">
        <v>47</v>
      </c>
      <c r="B21" s="6" t="n">
        <v>29987</v>
      </c>
      <c r="C21" s="6" t="n">
        <v>2574</v>
      </c>
      <c r="D21" s="6" t="n">
        <v>15069</v>
      </c>
    </row>
    <row r="22" spans="1:4">
      <c r="A22" s="4" t="s">
        <v>48</v>
      </c>
      <c r="B22" s="6" t="n">
        <v>-2496</v>
      </c>
      <c r="C22" s="6" t="n">
        <v>5188</v>
      </c>
      <c r="D22" s="6" t="n">
        <v>-1211</v>
      </c>
    </row>
    <row r="23" spans="1:4">
      <c r="A23" s="4" t="s">
        <v>49</v>
      </c>
      <c r="B23" s="6" t="n">
        <v>-1263</v>
      </c>
      <c r="C23" s="6" t="n">
        <v>2566</v>
      </c>
      <c r="D23" s="6" t="n">
        <v>-26</v>
      </c>
    </row>
    <row r="24" spans="1:4">
      <c r="A24" s="4" t="s">
        <v>140</v>
      </c>
      <c r="B24" s="6" t="n">
        <v>110391</v>
      </c>
      <c r="C24" s="6" t="n">
        <v>108964</v>
      </c>
      <c r="D24" s="6" t="n">
        <v>86902</v>
      </c>
    </row>
    <row r="25" spans="1:4">
      <c r="A25" s="3" t="s">
        <v>141</v>
      </c>
    </row>
    <row r="26" spans="1:4">
      <c r="A26" s="4" t="s">
        <v>142</v>
      </c>
      <c r="B26" s="6" t="n">
        <v>-110316</v>
      </c>
      <c r="C26" s="6" t="n">
        <v>-145186</v>
      </c>
      <c r="D26" s="6" t="n">
        <v>-153464</v>
      </c>
    </row>
    <row r="27" spans="1:4">
      <c r="A27" s="4" t="s">
        <v>143</v>
      </c>
      <c r="B27" s="6" t="n">
        <v>130273</v>
      </c>
      <c r="C27" s="6" t="n">
        <v>134827</v>
      </c>
      <c r="D27" s="6" t="n">
        <v>275406</v>
      </c>
    </row>
    <row r="28" spans="1:4">
      <c r="A28" s="4" t="s">
        <v>144</v>
      </c>
      <c r="B28" s="6" t="n">
        <v>-14000</v>
      </c>
      <c r="C28" s="6" t="n">
        <v>-19338</v>
      </c>
      <c r="D28" s="6" t="n">
        <v>-18050</v>
      </c>
    </row>
    <row r="29" spans="1:4">
      <c r="A29" s="4" t="s">
        <v>145</v>
      </c>
      <c r="B29" s="6" t="n">
        <v>0</v>
      </c>
      <c r="C29" s="6" t="n">
        <v>0</v>
      </c>
      <c r="D29" s="6" t="n">
        <v>-275</v>
      </c>
    </row>
    <row r="30" spans="1:4">
      <c r="A30" s="4" t="s">
        <v>146</v>
      </c>
      <c r="B30" s="6" t="n">
        <v>0</v>
      </c>
      <c r="C30" s="6" t="n">
        <v>0</v>
      </c>
      <c r="D30" s="6" t="n">
        <v>3890</v>
      </c>
    </row>
    <row r="31" spans="1:4">
      <c r="A31" s="4" t="s">
        <v>147</v>
      </c>
      <c r="B31" s="6" t="n">
        <v>0</v>
      </c>
      <c r="C31" s="6" t="n">
        <v>-1050</v>
      </c>
      <c r="D31" s="6" t="n">
        <v>-147240</v>
      </c>
    </row>
    <row r="32" spans="1:4">
      <c r="A32" s="4" t="s">
        <v>148</v>
      </c>
      <c r="B32" s="6" t="n">
        <v>5957</v>
      </c>
      <c r="C32" s="6" t="n">
        <v>-30747</v>
      </c>
      <c r="D32" s="6" t="n">
        <v>-39733</v>
      </c>
    </row>
    <row r="33" spans="1:4">
      <c r="A33" s="3" t="s">
        <v>149</v>
      </c>
    </row>
    <row r="34" spans="1:4">
      <c r="A34" s="4" t="s">
        <v>150</v>
      </c>
      <c r="B34" s="6" t="n">
        <v>-120309</v>
      </c>
      <c r="C34" s="6" t="n">
        <v>-93218</v>
      </c>
      <c r="D34" s="6" t="n">
        <v>-63585</v>
      </c>
    </row>
    <row r="35" spans="1:4">
      <c r="A35" s="4" t="s">
        <v>151</v>
      </c>
      <c r="B35" s="6" t="n">
        <v>40928</v>
      </c>
      <c r="C35" s="6" t="n">
        <v>9979</v>
      </c>
      <c r="D35" s="6" t="n">
        <v>7487</v>
      </c>
    </row>
    <row r="36" spans="1:4">
      <c r="A36" s="4" t="s">
        <v>152</v>
      </c>
      <c r="B36" s="6" t="n">
        <v>2985</v>
      </c>
      <c r="C36" s="6" t="n">
        <v>2762</v>
      </c>
      <c r="D36" s="6" t="n">
        <v>2139</v>
      </c>
    </row>
    <row r="37" spans="1:4">
      <c r="A37" s="4" t="s">
        <v>136</v>
      </c>
      <c r="B37" s="6" t="n">
        <v>759</v>
      </c>
      <c r="C37" s="6" t="n">
        <v>485</v>
      </c>
      <c r="D37" s="6" t="n">
        <v>767</v>
      </c>
    </row>
    <row r="38" spans="1:4">
      <c r="A38" s="4" t="s">
        <v>153</v>
      </c>
      <c r="B38" s="6" t="n">
        <v>-75637</v>
      </c>
      <c r="C38" s="6" t="n">
        <v>-79992</v>
      </c>
      <c r="D38" s="6" t="n">
        <v>-53192</v>
      </c>
    </row>
    <row r="39" spans="1:4">
      <c r="A39" s="4" t="s">
        <v>154</v>
      </c>
      <c r="B39" s="6" t="n">
        <v>40711</v>
      </c>
      <c r="C39" s="6" t="n">
        <v>-1775</v>
      </c>
      <c r="D39" s="6" t="n">
        <v>-6023</v>
      </c>
    </row>
    <row r="40" spans="1:4">
      <c r="A40" s="4" t="s">
        <v>155</v>
      </c>
      <c r="B40" s="6" t="n">
        <v>141234</v>
      </c>
      <c r="C40" s="6" t="n">
        <v>143009</v>
      </c>
      <c r="D40" s="6" t="n">
        <v>149032</v>
      </c>
    </row>
    <row r="41" spans="1:4">
      <c r="A41" s="4" t="s">
        <v>156</v>
      </c>
      <c r="B41" s="8" t="n">
        <v>181945</v>
      </c>
      <c r="C41" s="8" t="n">
        <v>141234</v>
      </c>
      <c r="D41" s="8" t="n">
        <v>143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41</v>
      </c>
      <c r="B1" s="2" t="s">
        <v>1</v>
      </c>
    </row>
    <row r="2" spans="1:4">
      <c r="B2" s="2" t="s">
        <v>2</v>
      </c>
      <c r="C2" s="2" t="s">
        <v>30</v>
      </c>
      <c r="D2" s="2" t="s">
        <v>73</v>
      </c>
    </row>
    <row r="3" spans="1:4">
      <c r="A3" s="3" t="s">
        <v>642</v>
      </c>
    </row>
    <row r="4" spans="1:4">
      <c r="A4" s="4" t="s">
        <v>643</v>
      </c>
      <c r="B4" s="4" t="s">
        <v>644</v>
      </c>
      <c r="C4" s="4" t="s">
        <v>644</v>
      </c>
      <c r="D4" s="4" t="s">
        <v>644</v>
      </c>
    </row>
    <row r="5" spans="1:4">
      <c r="A5" s="4" t="s">
        <v>645</v>
      </c>
      <c r="B5" s="4" t="s">
        <v>646</v>
      </c>
      <c r="C5" s="4" t="s">
        <v>647</v>
      </c>
      <c r="D5" s="4" t="s">
        <v>648</v>
      </c>
    </row>
    <row r="6" spans="1:4">
      <c r="A6" s="4" t="s">
        <v>649</v>
      </c>
      <c r="B6" s="4" t="s">
        <v>650</v>
      </c>
      <c r="C6" s="4" t="s">
        <v>651</v>
      </c>
      <c r="D6" s="4" t="s">
        <v>652</v>
      </c>
    </row>
    <row r="7" spans="1:4">
      <c r="A7" s="4" t="s">
        <v>653</v>
      </c>
      <c r="B7" s="4" t="s">
        <v>654</v>
      </c>
      <c r="C7" s="4" t="s">
        <v>655</v>
      </c>
      <c r="D7" s="4" t="s">
        <v>656</v>
      </c>
    </row>
    <row r="8" spans="1:4">
      <c r="A8" s="4" t="s">
        <v>657</v>
      </c>
      <c r="B8" s="4" t="s">
        <v>658</v>
      </c>
      <c r="C8" s="4" t="s">
        <v>659</v>
      </c>
      <c r="D8" s="4" t="s">
        <v>660</v>
      </c>
    </row>
    <row r="9" spans="1:4">
      <c r="A9" s="4" t="s">
        <v>661</v>
      </c>
      <c r="B9" s="4" t="s">
        <v>662</v>
      </c>
      <c r="C9" s="4" t="s">
        <v>663</v>
      </c>
      <c r="D9" s="4" t="s">
        <v>662</v>
      </c>
    </row>
    <row r="10" spans="1:4">
      <c r="A10" s="4" t="s">
        <v>664</v>
      </c>
      <c r="B10" s="4" t="s">
        <v>662</v>
      </c>
      <c r="C10" s="4" t="s">
        <v>665</v>
      </c>
      <c r="D10" s="4" t="s">
        <v>662</v>
      </c>
    </row>
    <row r="11" spans="1:4">
      <c r="A11" s="4" t="s">
        <v>666</v>
      </c>
      <c r="B11" s="4" t="s">
        <v>667</v>
      </c>
      <c r="C11" s="4" t="s">
        <v>668</v>
      </c>
      <c r="D11" s="4" t="s">
        <v>654</v>
      </c>
    </row>
    <row r="12" spans="1:4">
      <c r="A12" s="4" t="s">
        <v>669</v>
      </c>
      <c r="B12" s="4" t="s">
        <v>670</v>
      </c>
      <c r="C12" s="4" t="s">
        <v>671</v>
      </c>
      <c r="D12" s="4" t="s">
        <v>6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3</v>
      </c>
    </row>
    <row r="3" spans="1:4">
      <c r="A3" s="3" t="s">
        <v>674</v>
      </c>
    </row>
    <row r="4" spans="1:4">
      <c r="A4" s="4" t="s">
        <v>675</v>
      </c>
      <c r="B4" s="8" t="n">
        <v>13364</v>
      </c>
      <c r="C4" s="8" t="n">
        <v>12743</v>
      </c>
      <c r="D4" s="8" t="n">
        <v>12339</v>
      </c>
    </row>
    <row r="5" spans="1:4">
      <c r="A5" s="4" t="s">
        <v>676</v>
      </c>
      <c r="B5" s="6" t="n">
        <v>1608</v>
      </c>
      <c r="C5" s="6" t="n">
        <v>1894</v>
      </c>
      <c r="D5" s="6" t="n">
        <v>1866</v>
      </c>
    </row>
    <row r="6" spans="1:4">
      <c r="A6" s="4" t="s">
        <v>677</v>
      </c>
      <c r="B6" s="6" t="n">
        <v>228</v>
      </c>
      <c r="C6" s="6" t="n">
        <v>1722</v>
      </c>
      <c r="D6" s="6" t="n">
        <v>4106</v>
      </c>
    </row>
    <row r="7" spans="1:4">
      <c r="A7" s="4" t="s">
        <v>678</v>
      </c>
      <c r="B7" s="6" t="n">
        <v>-199</v>
      </c>
      <c r="C7" s="6" t="n">
        <v>-503</v>
      </c>
      <c r="D7" s="6" t="n">
        <v>-3134</v>
      </c>
    </row>
    <row r="8" spans="1:4">
      <c r="A8" s="4" t="s">
        <v>679</v>
      </c>
      <c r="B8" s="6" t="n">
        <v>-302</v>
      </c>
      <c r="C8" s="6" t="n">
        <v>-152</v>
      </c>
      <c r="D8" s="6" t="n">
        <v>-1163</v>
      </c>
    </row>
    <row r="9" spans="1:4">
      <c r="A9" s="4" t="s">
        <v>680</v>
      </c>
      <c r="B9" s="6" t="n">
        <v>-1053</v>
      </c>
      <c r="C9" s="6" t="n">
        <v>-1838</v>
      </c>
      <c r="D9" s="6" t="n">
        <v>-1314</v>
      </c>
    </row>
    <row r="10" spans="1:4">
      <c r="A10" s="4" t="s">
        <v>681</v>
      </c>
      <c r="B10" s="6" t="n">
        <v>-816</v>
      </c>
      <c r="C10" s="6" t="n">
        <v>-502</v>
      </c>
      <c r="D10" s="6" t="n">
        <v>43</v>
      </c>
    </row>
    <row r="11" spans="1:4">
      <c r="A11" s="4" t="s">
        <v>682</v>
      </c>
      <c r="B11" s="8" t="n">
        <v>12830</v>
      </c>
      <c r="C11" s="8" t="n">
        <v>13364</v>
      </c>
      <c r="D11" s="8" t="n">
        <v>127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3</v>
      </c>
    </row>
    <row r="3" spans="1:4">
      <c r="A3" s="3" t="s">
        <v>684</v>
      </c>
    </row>
    <row r="4" spans="1:4">
      <c r="A4" s="4" t="s">
        <v>685</v>
      </c>
      <c r="B4" s="8" t="n">
        <v>2233</v>
      </c>
      <c r="C4" s="8" t="n">
        <v>481</v>
      </c>
      <c r="D4" s="8" t="n">
        <v>-429</v>
      </c>
    </row>
    <row r="5" spans="1:4">
      <c r="A5" s="4" t="s">
        <v>600</v>
      </c>
      <c r="B5" s="6" t="n">
        <v>21</v>
      </c>
      <c r="C5" s="8" t="n">
        <v>5</v>
      </c>
      <c r="D5" s="8" t="n">
        <v>16</v>
      </c>
    </row>
    <row r="6" spans="1:4">
      <c r="A6" s="4" t="s">
        <v>610</v>
      </c>
    </row>
    <row r="7" spans="1:4">
      <c r="A7" s="3" t="s">
        <v>684</v>
      </c>
    </row>
    <row r="8" spans="1:4">
      <c r="A8" s="4" t="s">
        <v>606</v>
      </c>
      <c r="B8" s="8" t="n">
        <v>15300</v>
      </c>
    </row>
    <row r="9" spans="1:4">
      <c r="A9" s="4" t="s">
        <v>608</v>
      </c>
      <c r="B9" s="6" t="n">
        <v>2021</v>
      </c>
    </row>
    <row r="10" spans="1:4">
      <c r="A10" s="4" t="s">
        <v>605</v>
      </c>
    </row>
    <row r="11" spans="1:4">
      <c r="A11" s="3" t="s">
        <v>684</v>
      </c>
    </row>
    <row r="12" spans="1:4">
      <c r="A12" s="4" t="s">
        <v>606</v>
      </c>
      <c r="B12" s="8" t="n">
        <v>50</v>
      </c>
    </row>
    <row r="13" spans="1:4">
      <c r="A13" s="4" t="s">
        <v>607</v>
      </c>
      <c r="B13" s="8" t="n">
        <v>2300</v>
      </c>
    </row>
    <row r="14" spans="1:4">
      <c r="A14" s="4" t="s">
        <v>608</v>
      </c>
      <c r="B14" s="6" t="n">
        <v>20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r="1" spans="1:5">
      <c r="A1" s="1" t="s">
        <v>686</v>
      </c>
      <c r="B1" s="2" t="s">
        <v>1</v>
      </c>
    </row>
    <row r="2" spans="1:5">
      <c r="B2" s="2" t="s">
        <v>687</v>
      </c>
      <c r="C2" s="2" t="s">
        <v>688</v>
      </c>
      <c r="D2" s="2" t="s">
        <v>689</v>
      </c>
      <c r="E2" s="2" t="s">
        <v>690</v>
      </c>
    </row>
    <row r="3" spans="1:5">
      <c r="A3" s="3" t="s">
        <v>691</v>
      </c>
    </row>
    <row r="4" spans="1:5">
      <c r="A4" s="6" t="n">
        <v>2016</v>
      </c>
      <c r="B4" s="8" t="n">
        <v>8429000</v>
      </c>
    </row>
    <row r="5" spans="1:5">
      <c r="A5" s="4" t="s">
        <v>692</v>
      </c>
      <c r="B5" s="4" t="s">
        <v>693</v>
      </c>
    </row>
    <row r="6" spans="1:5">
      <c r="A6" s="4" t="s">
        <v>694</v>
      </c>
      <c r="B6" s="8" t="n">
        <v>9800000</v>
      </c>
      <c r="C6" s="8" t="n">
        <v>10800000</v>
      </c>
      <c r="D6" s="8" t="n">
        <v>9900000</v>
      </c>
    </row>
    <row r="7" spans="1:5">
      <c r="A7" s="4" t="s">
        <v>695</v>
      </c>
      <c r="B7" s="4" t="s">
        <v>371</v>
      </c>
    </row>
    <row r="8" spans="1:5">
      <c r="A8" s="4" t="s">
        <v>696</v>
      </c>
      <c r="B8" s="4" t="s">
        <v>697</v>
      </c>
    </row>
    <row r="9" spans="1:5">
      <c r="A9" s="4" t="s">
        <v>698</v>
      </c>
      <c r="B9" s="8" t="n">
        <v>132800000</v>
      </c>
    </row>
    <row r="10" spans="1:5">
      <c r="A10" s="4" t="s">
        <v>699</v>
      </c>
      <c r="B10" s="6" t="n">
        <v>0</v>
      </c>
    </row>
    <row r="11" spans="1:5">
      <c r="A11" s="4" t="s">
        <v>700</v>
      </c>
      <c r="B11" s="8" t="n">
        <v>0</v>
      </c>
    </row>
    <row r="12" spans="1:5">
      <c r="A12" s="4" t="s">
        <v>701</v>
      </c>
      <c r="E12" s="6" t="n">
        <v>8</v>
      </c>
    </row>
    <row r="13" spans="1:5">
      <c r="A13" s="4" t="s">
        <v>702</v>
      </c>
      <c r="D13" s="11" t="n">
        <v>0.05</v>
      </c>
    </row>
    <row r="14" spans="1:5">
      <c r="A14" s="4" t="s">
        <v>703</v>
      </c>
      <c r="D14" s="11" t="n">
        <v>0.15</v>
      </c>
    </row>
    <row r="15" spans="1:5">
      <c r="A15" s="4" t="s">
        <v>704</v>
      </c>
    </row>
    <row r="16" spans="1:5">
      <c r="A16" s="3" t="s">
        <v>691</v>
      </c>
    </row>
    <row r="17" spans="1:5">
      <c r="A17" s="4" t="s">
        <v>705</v>
      </c>
      <c r="D17" s="8" t="n">
        <v>435000</v>
      </c>
    </row>
    <row r="18" spans="1:5">
      <c r="A18" s="4" t="s">
        <v>706</v>
      </c>
    </row>
    <row r="19" spans="1:5">
      <c r="A19" s="3" t="s">
        <v>691</v>
      </c>
    </row>
    <row r="20" spans="1:5">
      <c r="A20" s="4" t="s">
        <v>705</v>
      </c>
      <c r="D20" s="6" t="n">
        <v>3555000</v>
      </c>
    </row>
    <row r="21" spans="1:5">
      <c r="A21" s="4" t="s">
        <v>707</v>
      </c>
    </row>
    <row r="22" spans="1:5">
      <c r="A22" s="3" t="s">
        <v>691</v>
      </c>
    </row>
    <row r="23" spans="1:5">
      <c r="A23" s="4" t="s">
        <v>705</v>
      </c>
      <c r="D23" s="6" t="n">
        <v>2445000</v>
      </c>
    </row>
    <row r="24" spans="1:5">
      <c r="A24" s="4" t="s">
        <v>708</v>
      </c>
    </row>
    <row r="25" spans="1:5">
      <c r="A25" s="3" t="s">
        <v>691</v>
      </c>
    </row>
    <row r="26" spans="1:5">
      <c r="A26" s="4" t="s">
        <v>705</v>
      </c>
      <c r="D26" s="6" t="n">
        <v>600000</v>
      </c>
    </row>
    <row r="27" spans="1:5">
      <c r="A27" s="4" t="s">
        <v>709</v>
      </c>
    </row>
    <row r="28" spans="1:5">
      <c r="A28" s="3" t="s">
        <v>691</v>
      </c>
    </row>
    <row r="29" spans="1:5">
      <c r="A29" s="4" t="s">
        <v>705</v>
      </c>
      <c r="D29" s="6" t="n">
        <v>1170000</v>
      </c>
    </row>
    <row r="30" spans="1:5">
      <c r="A30" s="4" t="s">
        <v>710</v>
      </c>
    </row>
    <row r="31" spans="1:5">
      <c r="A31" s="3" t="s">
        <v>691</v>
      </c>
    </row>
    <row r="32" spans="1:5">
      <c r="A32" s="4" t="s">
        <v>705</v>
      </c>
      <c r="D32" s="8" t="n">
        <v>1920000</v>
      </c>
    </row>
    <row r="33" spans="1:5">
      <c r="A33" s="4" t="s">
        <v>711</v>
      </c>
    </row>
    <row r="34" spans="1:5">
      <c r="A34" s="3" t="s">
        <v>691</v>
      </c>
    </row>
    <row r="35" spans="1:5">
      <c r="A35" s="4" t="s">
        <v>712</v>
      </c>
      <c r="B35" s="4" t="s">
        <v>713</v>
      </c>
    </row>
    <row r="36" spans="1:5">
      <c r="A36" s="4" t="s">
        <v>714</v>
      </c>
    </row>
    <row r="37" spans="1:5">
      <c r="A37" s="3" t="s">
        <v>691</v>
      </c>
    </row>
    <row r="38" spans="1:5">
      <c r="A38" s="4" t="s">
        <v>712</v>
      </c>
      <c r="B38" s="4" t="s">
        <v>715</v>
      </c>
    </row>
    <row r="39" spans="1:5">
      <c r="A39" s="4" t="s">
        <v>716</v>
      </c>
    </row>
    <row r="40" spans="1:5">
      <c r="A40" s="3" t="s">
        <v>691</v>
      </c>
    </row>
    <row r="41" spans="1:5">
      <c r="A41" s="4" t="s">
        <v>717</v>
      </c>
      <c r="B41" s="4" t="s">
        <v>718</v>
      </c>
    </row>
    <row r="42" spans="1:5">
      <c r="A42" s="4" t="s">
        <v>719</v>
      </c>
      <c r="B42" s="4" t="s">
        <v>371</v>
      </c>
    </row>
    <row r="43" spans="1:5">
      <c r="A43" s="4" t="s">
        <v>720</v>
      </c>
    </row>
    <row r="44" spans="1:5">
      <c r="A44" s="3" t="s">
        <v>691</v>
      </c>
    </row>
    <row r="45" spans="1:5">
      <c r="A45" s="4" t="s">
        <v>717</v>
      </c>
      <c r="B45" s="4" t="s">
        <v>721</v>
      </c>
    </row>
    <row r="46" spans="1:5">
      <c r="A46" s="4" t="s">
        <v>722</v>
      </c>
    </row>
    <row r="47" spans="1:5">
      <c r="A47" s="3" t="s">
        <v>691</v>
      </c>
    </row>
    <row r="48" spans="1:5">
      <c r="A48" s="4" t="s">
        <v>717</v>
      </c>
      <c r="B48" s="4" t="s">
        <v>723</v>
      </c>
    </row>
    <row r="49" spans="1:5">
      <c r="A49" s="4" t="s">
        <v>724</v>
      </c>
      <c r="B49" s="4" t="s">
        <v>390</v>
      </c>
    </row>
    <row r="50" spans="1:5">
      <c r="A50" s="4" t="s">
        <v>725</v>
      </c>
    </row>
    <row r="51" spans="1:5">
      <c r="A51" s="3" t="s">
        <v>691</v>
      </c>
    </row>
    <row r="52" spans="1:5">
      <c r="A52" s="4" t="s">
        <v>726</v>
      </c>
      <c r="B52" s="4" t="s">
        <v>727</v>
      </c>
    </row>
    <row r="53" spans="1:5">
      <c r="A53" s="4" t="s">
        <v>728</v>
      </c>
    </row>
    <row r="54" spans="1:5">
      <c r="A54" s="3" t="s">
        <v>691</v>
      </c>
    </row>
    <row r="55" spans="1:5">
      <c r="A55" s="4" t="s">
        <v>726</v>
      </c>
      <c r="B55" s="4" t="s">
        <v>729</v>
      </c>
    </row>
    <row r="56" spans="1:5">
      <c r="A56" s="4" t="s">
        <v>730</v>
      </c>
    </row>
    <row r="57" spans="1:5">
      <c r="A57" s="3" t="s">
        <v>691</v>
      </c>
    </row>
    <row r="58" spans="1:5">
      <c r="A58" s="4" t="s">
        <v>726</v>
      </c>
      <c r="B58" s="4" t="s">
        <v>538</v>
      </c>
    </row>
    <row r="59" spans="1:5">
      <c r="A59" s="4" t="s">
        <v>731</v>
      </c>
    </row>
    <row r="60" spans="1:5">
      <c r="A60" s="3" t="s">
        <v>691</v>
      </c>
    </row>
    <row r="61" spans="1:5">
      <c r="A61" s="4" t="s">
        <v>726</v>
      </c>
      <c r="B61" s="4" t="s">
        <v>7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3</v>
      </c>
      <c r="B1" s="2" t="s">
        <v>687</v>
      </c>
    </row>
    <row r="2" spans="1:2">
      <c r="A2" s="3" t="s">
        <v>186</v>
      </c>
    </row>
    <row r="3" spans="1:2">
      <c r="A3" s="6" t="n">
        <v>2016</v>
      </c>
      <c r="B3" s="8" t="n">
        <v>8429</v>
      </c>
    </row>
    <row r="4" spans="1:2">
      <c r="A4" s="6" t="n">
        <v>2017</v>
      </c>
      <c r="B4" s="6" t="n">
        <v>5761</v>
      </c>
    </row>
    <row r="5" spans="1:2">
      <c r="A5" s="6" t="n">
        <v>2018</v>
      </c>
      <c r="B5" s="6" t="n">
        <v>5598</v>
      </c>
    </row>
    <row r="6" spans="1:2">
      <c r="A6" s="6" t="n">
        <v>2019</v>
      </c>
      <c r="B6" s="6" t="n">
        <v>5342</v>
      </c>
    </row>
    <row r="7" spans="1:2">
      <c r="A7" s="6" t="n">
        <v>2020</v>
      </c>
      <c r="B7" s="6" t="n">
        <v>5404</v>
      </c>
    </row>
    <row r="8" spans="1:2">
      <c r="A8" s="4" t="s">
        <v>488</v>
      </c>
      <c r="B8" s="6" t="n">
        <v>23209</v>
      </c>
    </row>
    <row r="9" spans="1:2">
      <c r="A9" s="4" t="s">
        <v>734</v>
      </c>
      <c r="B9" s="8" t="n">
        <v>537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3</v>
      </c>
    </row>
    <row r="3" spans="1:4">
      <c r="A3" s="3" t="s">
        <v>333</v>
      </c>
    </row>
    <row r="4" spans="1:4">
      <c r="A4" s="4" t="s">
        <v>736</v>
      </c>
      <c r="B4" s="8" t="n">
        <v>44888</v>
      </c>
      <c r="C4" s="8" t="n">
        <v>48754</v>
      </c>
      <c r="D4" s="8" t="n">
        <v>46659</v>
      </c>
    </row>
    <row r="5" spans="1:4">
      <c r="A5" s="4" t="s">
        <v>737</v>
      </c>
      <c r="B5" s="6" t="n">
        <v>80085</v>
      </c>
      <c r="C5" s="6" t="n">
        <v>62709</v>
      </c>
      <c r="D5" s="6" t="n">
        <v>69755</v>
      </c>
    </row>
    <row r="6" spans="1:4">
      <c r="A6" s="4" t="s">
        <v>738</v>
      </c>
      <c r="B6" s="6" t="n">
        <v>-68267</v>
      </c>
      <c r="C6" s="6" t="n">
        <v>-66575</v>
      </c>
      <c r="D6" s="6" t="n">
        <v>-67660</v>
      </c>
    </row>
    <row r="7" spans="1:4">
      <c r="A7" s="4" t="s">
        <v>739</v>
      </c>
      <c r="B7" s="8" t="n">
        <v>56706</v>
      </c>
      <c r="C7" s="8" t="n">
        <v>44888</v>
      </c>
      <c r="D7" s="8" t="n">
        <v>487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0</v>
      </c>
      <c r="B1" s="2" t="s">
        <v>1</v>
      </c>
    </row>
    <row r="2" spans="1:7">
      <c r="B2" s="2" t="s">
        <v>2</v>
      </c>
      <c r="C2" s="2" t="s">
        <v>30</v>
      </c>
      <c r="D2" s="2" t="s">
        <v>73</v>
      </c>
      <c r="E2" s="2" t="s">
        <v>741</v>
      </c>
      <c r="F2" s="2" t="s">
        <v>742</v>
      </c>
      <c r="G2" s="2" t="s">
        <v>743</v>
      </c>
    </row>
    <row r="3" spans="1:7">
      <c r="A3" s="3" t="s">
        <v>744</v>
      </c>
    </row>
    <row r="4" spans="1:7">
      <c r="A4" s="4" t="s">
        <v>745</v>
      </c>
      <c r="B4" s="8" t="n">
        <v>120309</v>
      </c>
      <c r="C4" s="8" t="n">
        <v>93218</v>
      </c>
      <c r="D4" s="8" t="n">
        <v>63585</v>
      </c>
    </row>
    <row r="5" spans="1:7">
      <c r="A5" s="4" t="s">
        <v>746</v>
      </c>
      <c r="B5" s="6" t="n">
        <v>2200000</v>
      </c>
    </row>
    <row r="6" spans="1:7">
      <c r="A6" s="4" t="s">
        <v>747</v>
      </c>
      <c r="B6" s="6" t="n">
        <v>85000</v>
      </c>
      <c r="C6" s="6" t="n">
        <v>82000</v>
      </c>
      <c r="D6" s="6" t="n">
        <v>14000</v>
      </c>
    </row>
    <row r="7" spans="1:7">
      <c r="A7" s="4" t="s">
        <v>748</v>
      </c>
      <c r="B7" s="8" t="n">
        <v>2600</v>
      </c>
      <c r="C7" s="8" t="n">
        <v>2600</v>
      </c>
      <c r="D7" s="8" t="n">
        <v>500</v>
      </c>
    </row>
    <row r="8" spans="1:7">
      <c r="A8" s="4" t="s">
        <v>749</v>
      </c>
    </row>
    <row r="9" spans="1:7">
      <c r="A9" s="3" t="s">
        <v>744</v>
      </c>
    </row>
    <row r="10" spans="1:7">
      <c r="A10" s="4" t="s">
        <v>750</v>
      </c>
      <c r="G10" s="6" t="n">
        <v>6000000</v>
      </c>
    </row>
    <row r="11" spans="1:7">
      <c r="A11" s="4" t="s">
        <v>118</v>
      </c>
      <c r="C11" s="6" t="n">
        <v>2800000</v>
      </c>
      <c r="D11" s="6" t="n">
        <v>2000000</v>
      </c>
    </row>
    <row r="12" spans="1:7">
      <c r="A12" s="4" t="s">
        <v>745</v>
      </c>
      <c r="C12" s="8" t="n">
        <v>90600</v>
      </c>
      <c r="D12" s="8" t="n">
        <v>63100</v>
      </c>
    </row>
    <row r="13" spans="1:7">
      <c r="A13" s="4" t="s">
        <v>751</v>
      </c>
    </row>
    <row r="14" spans="1:7">
      <c r="A14" s="3" t="s">
        <v>744</v>
      </c>
    </row>
    <row r="15" spans="1:7">
      <c r="A15" s="4" t="s">
        <v>750</v>
      </c>
      <c r="F15" s="6" t="n">
        <v>3000000</v>
      </c>
    </row>
    <row r="16" spans="1:7">
      <c r="A16" s="4" t="s">
        <v>118</v>
      </c>
      <c r="B16" s="6" t="n">
        <v>3800000</v>
      </c>
    </row>
    <row r="17" spans="1:7">
      <c r="A17" s="4" t="s">
        <v>745</v>
      </c>
      <c r="B17" s="8" t="n">
        <v>117700</v>
      </c>
    </row>
    <row r="18" spans="1:7">
      <c r="A18" s="4" t="s">
        <v>752</v>
      </c>
    </row>
    <row r="19" spans="1:7">
      <c r="A19" s="3" t="s">
        <v>744</v>
      </c>
    </row>
    <row r="20" spans="1:7">
      <c r="A20" s="4" t="s">
        <v>750</v>
      </c>
      <c r="E20" s="6" t="n">
        <v>3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3</v>
      </c>
    </row>
    <row r="3" spans="1:4">
      <c r="A3" s="3" t="s">
        <v>754</v>
      </c>
    </row>
    <row r="4" spans="1:4">
      <c r="A4" s="4" t="s">
        <v>755</v>
      </c>
      <c r="B4" s="8" t="n">
        <v>38</v>
      </c>
      <c r="C4" s="8" t="n">
        <v>69</v>
      </c>
      <c r="D4" s="8" t="n">
        <v>4</v>
      </c>
    </row>
    <row r="5" spans="1:4">
      <c r="A5" s="4" t="s">
        <v>756</v>
      </c>
      <c r="B5" s="6" t="n">
        <v>418</v>
      </c>
      <c r="C5" s="6" t="n">
        <v>283</v>
      </c>
      <c r="D5" s="6" t="n">
        <v>751</v>
      </c>
    </row>
    <row r="6" spans="1:4">
      <c r="A6" s="4" t="s">
        <v>757</v>
      </c>
      <c r="B6" s="6" t="n">
        <v>-453</v>
      </c>
      <c r="C6" s="6" t="n">
        <v>-314</v>
      </c>
      <c r="D6" s="6" t="n">
        <v>-686</v>
      </c>
    </row>
    <row r="7" spans="1:4">
      <c r="A7" s="4" t="s">
        <v>758</v>
      </c>
      <c r="B7" s="6" t="n">
        <v>-35</v>
      </c>
      <c r="C7" s="6" t="n">
        <v>-31</v>
      </c>
      <c r="D7" s="6" t="n">
        <v>65</v>
      </c>
    </row>
    <row r="8" spans="1:4">
      <c r="A8" s="4" t="s">
        <v>759</v>
      </c>
      <c r="B8" s="6" t="n">
        <v>3</v>
      </c>
      <c r="C8" s="6" t="n">
        <v>38</v>
      </c>
      <c r="D8" s="6" t="n">
        <v>69</v>
      </c>
    </row>
    <row r="9" spans="1:4">
      <c r="A9" s="4" t="s">
        <v>760</v>
      </c>
    </row>
    <row r="10" spans="1:4">
      <c r="A10" s="3" t="s">
        <v>754</v>
      </c>
    </row>
    <row r="11" spans="1:4">
      <c r="A11" s="4" t="s">
        <v>755</v>
      </c>
      <c r="B11" s="6" t="n">
        <v>-5</v>
      </c>
      <c r="C11" s="6" t="n">
        <v>4</v>
      </c>
      <c r="D11" s="6" t="n">
        <v>28</v>
      </c>
    </row>
    <row r="12" spans="1:4">
      <c r="A12" s="4" t="s">
        <v>756</v>
      </c>
      <c r="B12" s="6" t="n">
        <v>-35</v>
      </c>
      <c r="C12" s="6" t="n">
        <v>-9</v>
      </c>
      <c r="D12" s="6" t="n">
        <v>-24</v>
      </c>
    </row>
    <row r="13" spans="1:4">
      <c r="A13" s="4" t="s">
        <v>757</v>
      </c>
      <c r="B13" s="6" t="n">
        <v>0</v>
      </c>
      <c r="C13" s="6" t="n">
        <v>0</v>
      </c>
      <c r="D13" s="6" t="n">
        <v>0</v>
      </c>
    </row>
    <row r="14" spans="1:4">
      <c r="A14" s="4" t="s">
        <v>758</v>
      </c>
      <c r="B14" s="6" t="n">
        <v>-35</v>
      </c>
      <c r="C14" s="6" t="n">
        <v>-9</v>
      </c>
      <c r="D14" s="6" t="n">
        <v>-24</v>
      </c>
    </row>
    <row r="15" spans="1:4">
      <c r="A15" s="4" t="s">
        <v>759</v>
      </c>
      <c r="B15" s="6" t="n">
        <v>-40</v>
      </c>
      <c r="C15" s="6" t="n">
        <v>-5</v>
      </c>
      <c r="D15" s="6" t="n">
        <v>4</v>
      </c>
    </row>
    <row r="16" spans="1:4">
      <c r="A16" s="4" t="s">
        <v>761</v>
      </c>
    </row>
    <row r="17" spans="1:4">
      <c r="A17" s="3" t="s">
        <v>754</v>
      </c>
    </row>
    <row r="18" spans="1:4">
      <c r="A18" s="4" t="s">
        <v>755</v>
      </c>
      <c r="B18" s="6" t="n">
        <v>43</v>
      </c>
      <c r="C18" s="6" t="n">
        <v>65</v>
      </c>
      <c r="D18" s="6" t="n">
        <v>-24</v>
      </c>
    </row>
    <row r="19" spans="1:4">
      <c r="A19" s="4" t="s">
        <v>756</v>
      </c>
      <c r="B19" s="6" t="n">
        <v>453</v>
      </c>
      <c r="C19" s="6" t="n">
        <v>292</v>
      </c>
      <c r="D19" s="6" t="n">
        <v>775</v>
      </c>
    </row>
    <row r="20" spans="1:4">
      <c r="A20" s="4" t="s">
        <v>757</v>
      </c>
      <c r="B20" s="6" t="n">
        <v>-453</v>
      </c>
      <c r="C20" s="6" t="n">
        <v>-314</v>
      </c>
      <c r="D20" s="6" t="n">
        <v>-686</v>
      </c>
    </row>
    <row r="21" spans="1:4">
      <c r="A21" s="4" t="s">
        <v>758</v>
      </c>
      <c r="B21" s="6" t="n">
        <v>0</v>
      </c>
      <c r="C21" s="6" t="n">
        <v>-22</v>
      </c>
      <c r="D21" s="6" t="n">
        <v>89</v>
      </c>
    </row>
    <row r="22" spans="1:4">
      <c r="A22" s="4" t="s">
        <v>759</v>
      </c>
      <c r="B22" s="8" t="n">
        <v>43</v>
      </c>
      <c r="C22" s="8" t="n">
        <v>43</v>
      </c>
      <c r="D22" s="8" t="n">
        <v>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62</v>
      </c>
      <c r="C1" s="2" t="s">
        <v>1</v>
      </c>
    </row>
    <row r="2" spans="1:5">
      <c r="C2" s="2" t="s">
        <v>2</v>
      </c>
      <c r="D2" s="2" t="s">
        <v>30</v>
      </c>
      <c r="E2" s="2" t="s">
        <v>73</v>
      </c>
    </row>
    <row r="3" spans="1:5">
      <c r="A3" s="3" t="s">
        <v>763</v>
      </c>
    </row>
    <row r="4" spans="1:5">
      <c r="A4" s="4" t="s">
        <v>764</v>
      </c>
      <c r="C4" s="8" t="n">
        <v>-21</v>
      </c>
      <c r="D4" s="8" t="n">
        <v>-5</v>
      </c>
      <c r="E4" s="8" t="n">
        <v>-16</v>
      </c>
    </row>
    <row r="5" spans="1:5">
      <c r="A5" s="4" t="s">
        <v>765</v>
      </c>
    </row>
    <row r="6" spans="1:5">
      <c r="A6" s="3" t="s">
        <v>763</v>
      </c>
    </row>
    <row r="7" spans="1:5">
      <c r="A7" s="4" t="s">
        <v>574</v>
      </c>
      <c r="C7" s="6" t="n">
        <v>453</v>
      </c>
      <c r="D7" s="6" t="n">
        <v>314</v>
      </c>
      <c r="E7" s="6" t="n">
        <v>686</v>
      </c>
    </row>
    <row r="8" spans="1:5">
      <c r="A8" s="4" t="s">
        <v>764</v>
      </c>
      <c r="B8" s="4" t="s">
        <v>498</v>
      </c>
      <c r="C8" s="6" t="n">
        <v>0</v>
      </c>
      <c r="D8" s="6" t="n">
        <v>0</v>
      </c>
      <c r="E8" s="6" t="n">
        <v>0</v>
      </c>
    </row>
    <row r="9" spans="1:5">
      <c r="A9" s="4" t="s">
        <v>766</v>
      </c>
    </row>
    <row r="10" spans="1:5">
      <c r="A10" s="3" t="s">
        <v>763</v>
      </c>
    </row>
    <row r="11" spans="1:5">
      <c r="A11" s="4" t="s">
        <v>574</v>
      </c>
      <c r="C11" s="6" t="n">
        <v>462</v>
      </c>
      <c r="D11" s="6" t="n">
        <v>459</v>
      </c>
      <c r="E11" s="6" t="n">
        <v>844</v>
      </c>
    </row>
    <row r="12" spans="1:5">
      <c r="A12" s="4" t="s">
        <v>767</v>
      </c>
    </row>
    <row r="13" spans="1:5">
      <c r="A13" s="3" t="s">
        <v>763</v>
      </c>
    </row>
    <row r="14" spans="1:5">
      <c r="A14" s="4" t="s">
        <v>574</v>
      </c>
      <c r="C14" s="6" t="n">
        <v>6</v>
      </c>
      <c r="D14" s="6" t="n">
        <v>4</v>
      </c>
      <c r="E14" s="6" t="n">
        <v>-9</v>
      </c>
    </row>
    <row r="15" spans="1:5">
      <c r="A15" s="4" t="s">
        <v>768</v>
      </c>
    </row>
    <row r="16" spans="1:5">
      <c r="A16" s="3" t="s">
        <v>763</v>
      </c>
    </row>
    <row r="17" spans="1:5">
      <c r="A17" s="4" t="s">
        <v>574</v>
      </c>
      <c r="C17" s="8" t="n">
        <v>-15</v>
      </c>
      <c r="D17" s="8" t="n">
        <v>-149</v>
      </c>
      <c r="E17" s="8" t="n">
        <v>-149</v>
      </c>
    </row>
    <row r="18" spans="1:5">
      <c r="A18" t="n"/>
    </row>
    <row r="19" spans="1:5">
      <c r="A19" s="4" t="s">
        <v>498</v>
      </c>
      <c r="B19" s="4" t="s">
        <v>769</v>
      </c>
    </row>
  </sheetData>
  <mergeCells count="4">
    <mergeCell ref="A1:B2"/>
    <mergeCell ref="C1:E1"/>
    <mergeCell ref="A18:D18"/>
    <mergeCell ref="B19:D1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s>
  <sheetData>
    <row r="1" spans="1:5">
      <c r="A1" s="1" t="s">
        <v>770</v>
      </c>
      <c r="B1" s="2" t="s">
        <v>1</v>
      </c>
    </row>
    <row r="2" spans="1:5">
      <c r="B2" s="2" t="s">
        <v>2</v>
      </c>
      <c r="C2" s="2" t="s">
        <v>30</v>
      </c>
      <c r="D2" s="2" t="s">
        <v>73</v>
      </c>
      <c r="E2" s="2" t="s">
        <v>771</v>
      </c>
    </row>
    <row r="3" spans="1:5">
      <c r="A3" s="3" t="s">
        <v>744</v>
      </c>
    </row>
    <row r="4" spans="1:5">
      <c r="A4" s="4" t="s">
        <v>772</v>
      </c>
      <c r="B4" s="8" t="n">
        <v>500000</v>
      </c>
      <c r="C4" s="8" t="n">
        <v>500000</v>
      </c>
      <c r="D4" s="8" t="n">
        <v>500000</v>
      </c>
    </row>
    <row r="5" spans="1:5">
      <c r="A5" s="4" t="s">
        <v>773</v>
      </c>
      <c r="B5" s="8" t="n">
        <v>8900000</v>
      </c>
      <c r="C5" s="6" t="n">
        <v>9000000</v>
      </c>
      <c r="D5" s="6" t="n">
        <v>2900000</v>
      </c>
    </row>
    <row r="6" spans="1:5">
      <c r="A6" s="4" t="s">
        <v>774</v>
      </c>
      <c r="B6" s="4" t="s">
        <v>379</v>
      </c>
    </row>
    <row r="7" spans="1:5">
      <c r="A7" s="4" t="s">
        <v>135</v>
      </c>
      <c r="B7" s="8" t="n">
        <v>16825000</v>
      </c>
      <c r="C7" s="6" t="n">
        <v>20014000</v>
      </c>
      <c r="D7" s="6" t="n">
        <v>17462000</v>
      </c>
    </row>
    <row r="8" spans="1:5">
      <c r="A8" s="4" t="s">
        <v>775</v>
      </c>
      <c r="B8" s="8" t="n">
        <v>8800000</v>
      </c>
      <c r="C8" s="6" t="n">
        <v>8400000</v>
      </c>
      <c r="D8" s="6" t="n">
        <v>2300000</v>
      </c>
    </row>
    <row r="9" spans="1:5">
      <c r="A9" s="4" t="s">
        <v>776</v>
      </c>
      <c r="B9" s="4" t="s">
        <v>777</v>
      </c>
    </row>
    <row r="10" spans="1:5">
      <c r="A10" s="4" t="s">
        <v>778</v>
      </c>
      <c r="B10" s="4" t="s">
        <v>713</v>
      </c>
    </row>
    <row r="11" spans="1:5">
      <c r="A11" s="4" t="s">
        <v>779</v>
      </c>
      <c r="B11" s="8" t="n">
        <v>6000</v>
      </c>
    </row>
    <row r="12" spans="1:5">
      <c r="A12" s="4" t="s">
        <v>780</v>
      </c>
      <c r="B12" s="8" t="n">
        <v>900000</v>
      </c>
      <c r="C12" s="8" t="n">
        <v>1000000</v>
      </c>
      <c r="D12" s="8" t="n">
        <v>1000000</v>
      </c>
    </row>
    <row r="13" spans="1:5">
      <c r="A13" s="4" t="s">
        <v>781</v>
      </c>
    </row>
    <row r="14" spans="1:5">
      <c r="A14" s="3" t="s">
        <v>744</v>
      </c>
    </row>
    <row r="15" spans="1:5">
      <c r="A15" s="4" t="s">
        <v>782</v>
      </c>
      <c r="B15" s="10" t="n">
        <v>10.83</v>
      </c>
      <c r="C15" s="10" t="n">
        <v>12.04</v>
      </c>
      <c r="D15" s="10" t="n">
        <v>13.29</v>
      </c>
    </row>
    <row r="16" spans="1:5">
      <c r="A16" s="4" t="s">
        <v>783</v>
      </c>
      <c r="B16" s="8" t="n">
        <v>11400000</v>
      </c>
      <c r="C16" s="8" t="n">
        <v>3400000</v>
      </c>
      <c r="D16" s="8" t="n">
        <v>4200000</v>
      </c>
    </row>
    <row r="17" spans="1:5">
      <c r="A17" s="4" t="s">
        <v>784</v>
      </c>
      <c r="B17" s="8" t="n">
        <v>6400000</v>
      </c>
    </row>
    <row r="18" spans="1:5">
      <c r="A18" s="4" t="s">
        <v>785</v>
      </c>
      <c r="B18" s="4" t="s">
        <v>786</v>
      </c>
    </row>
    <row r="19" spans="1:5">
      <c r="A19" s="4" t="s">
        <v>787</v>
      </c>
      <c r="B19" s="8" t="n">
        <v>6500000</v>
      </c>
      <c r="C19" s="8" t="n">
        <v>10000000</v>
      </c>
      <c r="D19" s="6" t="n">
        <v>13000000</v>
      </c>
    </row>
    <row r="20" spans="1:5">
      <c r="A20" s="4" t="s">
        <v>788</v>
      </c>
    </row>
    <row r="21" spans="1:5">
      <c r="A21" s="3" t="s">
        <v>744</v>
      </c>
    </row>
    <row r="22" spans="1:5">
      <c r="A22" s="4" t="s">
        <v>784</v>
      </c>
      <c r="B22" s="8" t="n">
        <v>19600000</v>
      </c>
    </row>
    <row r="23" spans="1:5">
      <c r="A23" s="4" t="s">
        <v>785</v>
      </c>
      <c r="B23" s="4" t="s">
        <v>789</v>
      </c>
    </row>
    <row r="24" spans="1:5">
      <c r="A24" s="4" t="s">
        <v>790</v>
      </c>
    </row>
    <row r="25" spans="1:5">
      <c r="A25" s="3" t="s">
        <v>744</v>
      </c>
    </row>
    <row r="26" spans="1:5">
      <c r="A26" s="4" t="s">
        <v>791</v>
      </c>
      <c r="E26" s="6" t="n">
        <v>2500000</v>
      </c>
    </row>
    <row r="27" spans="1:5">
      <c r="A27" s="4" t="s">
        <v>792</v>
      </c>
      <c r="B27" s="6" t="n">
        <v>8500000</v>
      </c>
    </row>
    <row r="28" spans="1:5">
      <c r="A28" s="4" t="s">
        <v>793</v>
      </c>
      <c r="B28" s="11" t="n">
        <v>1.58</v>
      </c>
    </row>
    <row r="29" spans="1:5">
      <c r="A29" s="4" t="s">
        <v>794</v>
      </c>
      <c r="B29" s="4" t="s">
        <v>795</v>
      </c>
    </row>
    <row r="30" spans="1:5">
      <c r="A30" s="4" t="s">
        <v>774</v>
      </c>
      <c r="C30" s="4" t="s">
        <v>379</v>
      </c>
    </row>
    <row r="31" spans="1:5">
      <c r="A31" s="4" t="s">
        <v>796</v>
      </c>
      <c r="B31" s="6" t="n">
        <v>1500000</v>
      </c>
    </row>
    <row r="32" spans="1:5">
      <c r="A32" s="4" t="s">
        <v>797</v>
      </c>
      <c r="B32" s="4" t="s">
        <v>381</v>
      </c>
    </row>
    <row r="33" spans="1:5">
      <c r="A33" s="4" t="s">
        <v>798</v>
      </c>
    </row>
    <row r="34" spans="1:5">
      <c r="A34" s="3" t="s">
        <v>744</v>
      </c>
    </row>
    <row r="35" spans="1:5">
      <c r="A35" s="4" t="s">
        <v>774</v>
      </c>
      <c r="B35" s="4" t="s">
        <v>449</v>
      </c>
    </row>
    <row r="36" spans="1:5">
      <c r="A36" s="4" t="s">
        <v>799</v>
      </c>
    </row>
    <row r="37" spans="1:5">
      <c r="A37" s="3" t="s">
        <v>744</v>
      </c>
    </row>
    <row r="38" spans="1:5">
      <c r="A38" s="4" t="s">
        <v>774</v>
      </c>
      <c r="B38" s="4" t="s">
        <v>397</v>
      </c>
    </row>
    <row r="39" spans="1:5">
      <c r="A39" s="4" t="s">
        <v>800</v>
      </c>
    </row>
    <row r="40" spans="1:5">
      <c r="A40" s="3" t="s">
        <v>744</v>
      </c>
    </row>
    <row r="41" spans="1:5">
      <c r="A41" s="4" t="s">
        <v>774</v>
      </c>
      <c r="B41" s="4" t="s">
        <v>397</v>
      </c>
    </row>
    <row r="42" spans="1:5">
      <c r="A42" s="4" t="s">
        <v>801</v>
      </c>
      <c r="B42" s="4" t="s">
        <v>449</v>
      </c>
    </row>
    <row r="43" spans="1:5">
      <c r="A43" s="4" t="s">
        <v>802</v>
      </c>
    </row>
    <row r="44" spans="1:5">
      <c r="A44" s="3" t="s">
        <v>744</v>
      </c>
    </row>
    <row r="45" spans="1:5">
      <c r="A45" s="4" t="s">
        <v>796</v>
      </c>
      <c r="B45" s="6" t="n">
        <v>100000</v>
      </c>
    </row>
    <row r="46" spans="1:5">
      <c r="A46" s="4" t="s">
        <v>803</v>
      </c>
      <c r="B46" s="4" t="s">
        <v>425</v>
      </c>
    </row>
    <row r="47" spans="1:5">
      <c r="A47" s="4" t="s">
        <v>804</v>
      </c>
      <c r="B47" s="4" t="s">
        <v>805</v>
      </c>
    </row>
    <row r="48" spans="1:5">
      <c r="A48" s="4" t="s">
        <v>806</v>
      </c>
      <c r="B48" s="4" t="s">
        <v>807</v>
      </c>
    </row>
    <row r="49" spans="1:5">
      <c r="A49" s="4" t="s">
        <v>135</v>
      </c>
      <c r="B49" s="8" t="n">
        <v>539000</v>
      </c>
      <c r="C49" s="8" t="n">
        <v>523000</v>
      </c>
      <c r="D49" s="8" t="n">
        <v>42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808</v>
      </c>
      <c r="B1" s="2" t="s">
        <v>1</v>
      </c>
    </row>
    <row r="2" spans="1:2">
      <c r="B2" s="2" t="s">
        <v>809</v>
      </c>
    </row>
    <row r="3" spans="1:2">
      <c r="A3" s="3" t="s">
        <v>810</v>
      </c>
    </row>
    <row r="4" spans="1:2">
      <c r="A4" s="4" t="s">
        <v>811</v>
      </c>
      <c r="B4" s="6" t="n">
        <v>3939</v>
      </c>
    </row>
    <row r="5" spans="1:2">
      <c r="A5" s="4" t="s">
        <v>812</v>
      </c>
      <c r="B5" s="6" t="n">
        <v>296</v>
      </c>
    </row>
    <row r="6" spans="1:2">
      <c r="A6" s="4" t="s">
        <v>813</v>
      </c>
      <c r="B6" s="6" t="n">
        <v>-1353</v>
      </c>
    </row>
    <row r="7" spans="1:2">
      <c r="A7" s="4" t="s">
        <v>814</v>
      </c>
      <c r="B7" s="6" t="n">
        <v>-163</v>
      </c>
    </row>
    <row r="8" spans="1:2">
      <c r="A8" s="4" t="s">
        <v>815</v>
      </c>
      <c r="B8" s="6" t="n">
        <v>-258</v>
      </c>
    </row>
    <row r="9" spans="1:2">
      <c r="A9" s="4" t="s">
        <v>816</v>
      </c>
      <c r="B9" s="6" t="n">
        <v>2461</v>
      </c>
    </row>
    <row r="10" spans="1:2">
      <c r="A10" s="3" t="s">
        <v>817</v>
      </c>
    </row>
    <row r="11" spans="1:2">
      <c r="A11" s="4" t="s">
        <v>818</v>
      </c>
      <c r="B11" s="10" t="n">
        <v>30.58</v>
      </c>
    </row>
    <row r="12" spans="1:2">
      <c r="A12" s="4" t="s">
        <v>819</v>
      </c>
      <c r="B12" s="11" t="n">
        <v>31.34</v>
      </c>
    </row>
    <row r="13" spans="1:2">
      <c r="A13" s="4" t="s">
        <v>820</v>
      </c>
      <c r="B13" s="11" t="n">
        <v>30.55</v>
      </c>
    </row>
    <row r="14" spans="1:2">
      <c r="A14" s="4" t="s">
        <v>821</v>
      </c>
      <c r="B14" s="11" t="n">
        <v>33.09</v>
      </c>
    </row>
    <row r="15" spans="1:2">
      <c r="A15" s="4" t="s">
        <v>822</v>
      </c>
      <c r="B15" s="11" t="n">
        <v>34.78</v>
      </c>
    </row>
    <row r="16" spans="1:2">
      <c r="A16" s="4" t="s">
        <v>823</v>
      </c>
      <c r="B16" s="10" t="n">
        <v>30.08</v>
      </c>
    </row>
    <row r="17" spans="1:2">
      <c r="A17" s="4" t="s">
        <v>824</v>
      </c>
      <c r="B17" s="4" t="s">
        <v>825</v>
      </c>
    </row>
    <row r="18" spans="1:2">
      <c r="A18" s="4" t="s">
        <v>826</v>
      </c>
      <c r="B18" s="8" t="n">
        <v>29109</v>
      </c>
    </row>
    <row r="19" spans="1:2">
      <c r="A19" s="4" t="s">
        <v>827</v>
      </c>
      <c r="B19" s="6" t="n">
        <v>2386</v>
      </c>
    </row>
    <row r="20" spans="1:2">
      <c r="A20" s="4" t="s">
        <v>828</v>
      </c>
      <c r="B20" s="10" t="n">
        <v>30.02</v>
      </c>
    </row>
    <row r="21" spans="1:2">
      <c r="A21" s="4" t="s">
        <v>829</v>
      </c>
      <c r="B21" s="4" t="s">
        <v>830</v>
      </c>
    </row>
    <row r="22" spans="1:2">
      <c r="A22" s="4" t="s">
        <v>831</v>
      </c>
      <c r="B22" s="8" t="n">
        <v>28358</v>
      </c>
    </row>
    <row r="23" spans="1:2">
      <c r="A23" s="4" t="s">
        <v>832</v>
      </c>
      <c r="B23" s="6" t="n">
        <v>1784</v>
      </c>
    </row>
    <row r="24" spans="1:2">
      <c r="A24" s="4" t="s">
        <v>833</v>
      </c>
      <c r="B24" s="10" t="n">
        <v>29.26</v>
      </c>
    </row>
    <row r="25" spans="1:2">
      <c r="A25" s="4" t="s">
        <v>834</v>
      </c>
      <c r="B25" s="4" t="s">
        <v>835</v>
      </c>
    </row>
    <row r="26" spans="1:2">
      <c r="A26" s="4" t="s">
        <v>836</v>
      </c>
      <c r="B26" s="8" t="n">
        <v>225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r="1" spans="1:2">
      <c r="A1" s="1" t="s">
        <v>837</v>
      </c>
      <c r="B1" s="2" t="s">
        <v>1</v>
      </c>
    </row>
    <row r="2" spans="1:2">
      <c r="B2" s="2" t="s">
        <v>838</v>
      </c>
    </row>
    <row r="3" spans="1:2">
      <c r="A3" s="3" t="s">
        <v>839</v>
      </c>
    </row>
    <row r="4" spans="1:2">
      <c r="A4" s="4" t="s">
        <v>840</v>
      </c>
      <c r="B4" s="6" t="n">
        <v>2461</v>
      </c>
    </row>
    <row r="5" spans="1:2">
      <c r="A5" s="4" t="s">
        <v>841</v>
      </c>
      <c r="B5" s="4" t="s">
        <v>842</v>
      </c>
    </row>
    <row r="6" spans="1:2">
      <c r="A6" s="4" t="s">
        <v>843</v>
      </c>
      <c r="B6" s="10" t="n">
        <v>30.08</v>
      </c>
    </row>
    <row r="7" spans="1:2">
      <c r="A7" s="4" t="s">
        <v>844</v>
      </c>
      <c r="B7" s="6" t="n">
        <v>1784</v>
      </c>
    </row>
    <row r="8" spans="1:2">
      <c r="A8" s="4" t="s">
        <v>845</v>
      </c>
      <c r="B8" s="10" t="n">
        <v>29.26</v>
      </c>
    </row>
    <row r="9" spans="1:2">
      <c r="A9" s="4" t="s">
        <v>846</v>
      </c>
    </row>
    <row r="10" spans="1:2">
      <c r="A10" s="3" t="s">
        <v>839</v>
      </c>
    </row>
    <row r="11" spans="1:2">
      <c r="A11" s="4" t="s">
        <v>840</v>
      </c>
      <c r="B11" s="6" t="n">
        <v>591</v>
      </c>
    </row>
    <row r="12" spans="1:2">
      <c r="A12" s="4" t="s">
        <v>841</v>
      </c>
      <c r="B12" s="4" t="s">
        <v>847</v>
      </c>
    </row>
    <row r="13" spans="1:2">
      <c r="A13" s="4" t="s">
        <v>843</v>
      </c>
      <c r="B13" s="10" t="n">
        <v>20.84</v>
      </c>
    </row>
    <row r="14" spans="1:2">
      <c r="A14" s="4" t="s">
        <v>844</v>
      </c>
      <c r="B14" s="6" t="n">
        <v>585</v>
      </c>
    </row>
    <row r="15" spans="1:2">
      <c r="A15" s="4" t="s">
        <v>845</v>
      </c>
      <c r="B15" s="10" t="n">
        <v>20.77</v>
      </c>
    </row>
    <row r="16" spans="1:2">
      <c r="A16" s="4" t="s">
        <v>848</v>
      </c>
    </row>
    <row r="17" spans="1:2">
      <c r="A17" s="3" t="s">
        <v>839</v>
      </c>
    </row>
    <row r="18" spans="1:2">
      <c r="A18" s="4" t="s">
        <v>840</v>
      </c>
      <c r="B18" s="6" t="n">
        <v>573</v>
      </c>
    </row>
    <row r="19" spans="1:2">
      <c r="A19" s="4" t="s">
        <v>841</v>
      </c>
      <c r="B19" s="4" t="s">
        <v>849</v>
      </c>
    </row>
    <row r="20" spans="1:2">
      <c r="A20" s="4" t="s">
        <v>843</v>
      </c>
      <c r="B20" s="10" t="n">
        <v>30.86</v>
      </c>
    </row>
    <row r="21" spans="1:2">
      <c r="A21" s="4" t="s">
        <v>844</v>
      </c>
      <c r="B21" s="6" t="n">
        <v>274</v>
      </c>
    </row>
    <row r="22" spans="1:2">
      <c r="A22" s="4" t="s">
        <v>845</v>
      </c>
      <c r="B22" s="10" t="n">
        <v>30.39</v>
      </c>
    </row>
    <row r="23" spans="1:2">
      <c r="A23" s="4" t="s">
        <v>850</v>
      </c>
    </row>
    <row r="24" spans="1:2">
      <c r="A24" s="3" t="s">
        <v>839</v>
      </c>
    </row>
    <row r="25" spans="1:2">
      <c r="A25" s="4" t="s">
        <v>840</v>
      </c>
      <c r="B25" s="6" t="n">
        <v>557</v>
      </c>
    </row>
    <row r="26" spans="1:2">
      <c r="A26" s="4" t="s">
        <v>841</v>
      </c>
      <c r="B26" s="4" t="s">
        <v>851</v>
      </c>
    </row>
    <row r="27" spans="1:2">
      <c r="A27" s="4" t="s">
        <v>843</v>
      </c>
      <c r="B27" s="10" t="n">
        <v>32.49</v>
      </c>
    </row>
    <row r="28" spans="1:2">
      <c r="A28" s="4" t="s">
        <v>844</v>
      </c>
      <c r="B28" s="6" t="n">
        <v>291</v>
      </c>
    </row>
    <row r="29" spans="1:2">
      <c r="A29" s="4" t="s">
        <v>845</v>
      </c>
      <c r="B29" s="10" t="n">
        <v>32.48</v>
      </c>
    </row>
    <row r="30" spans="1:2">
      <c r="A30" s="4" t="s">
        <v>852</v>
      </c>
    </row>
    <row r="31" spans="1:2">
      <c r="A31" s="3" t="s">
        <v>839</v>
      </c>
    </row>
    <row r="32" spans="1:2">
      <c r="A32" s="4" t="s">
        <v>840</v>
      </c>
      <c r="B32" s="6" t="n">
        <v>583</v>
      </c>
    </row>
    <row r="33" spans="1:2">
      <c r="A33" s="4" t="s">
        <v>841</v>
      </c>
      <c r="B33" s="4" t="s">
        <v>825</v>
      </c>
    </row>
    <row r="34" spans="1:2">
      <c r="A34" s="4" t="s">
        <v>843</v>
      </c>
      <c r="B34" s="10" t="n">
        <v>34.24</v>
      </c>
    </row>
    <row r="35" spans="1:2">
      <c r="A35" s="4" t="s">
        <v>844</v>
      </c>
      <c r="B35" s="6" t="n">
        <v>504</v>
      </c>
    </row>
    <row r="36" spans="1:2">
      <c r="A36" s="4" t="s">
        <v>845</v>
      </c>
      <c r="B36" s="10" t="n">
        <v>34.32</v>
      </c>
    </row>
    <row r="37" spans="1:2">
      <c r="A37" s="4" t="s">
        <v>853</v>
      </c>
    </row>
    <row r="38" spans="1:2">
      <c r="A38" s="3" t="s">
        <v>839</v>
      </c>
    </row>
    <row r="39" spans="1:2">
      <c r="A39" s="4" t="s">
        <v>840</v>
      </c>
      <c r="B39" s="6" t="n">
        <v>157</v>
      </c>
    </row>
    <row r="40" spans="1:2">
      <c r="A40" s="4" t="s">
        <v>841</v>
      </c>
      <c r="B40" s="4" t="s">
        <v>854</v>
      </c>
    </row>
    <row r="41" spans="1:2">
      <c r="A41" s="4" t="s">
        <v>843</v>
      </c>
      <c r="B41" s="10" t="n">
        <v>38.13</v>
      </c>
    </row>
    <row r="42" spans="1:2">
      <c r="A42" s="4" t="s">
        <v>844</v>
      </c>
      <c r="B42" s="6" t="n">
        <v>130</v>
      </c>
    </row>
    <row r="43" spans="1:2">
      <c r="A43" s="4" t="s">
        <v>845</v>
      </c>
      <c r="B43" s="10" t="n">
        <v>3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855</v>
      </c>
      <c r="B1" s="2" t="s">
        <v>1</v>
      </c>
    </row>
    <row r="2" spans="1:2">
      <c r="B2" s="2" t="s">
        <v>809</v>
      </c>
    </row>
    <row r="3" spans="1:2">
      <c r="A3" s="3" t="s">
        <v>856</v>
      </c>
    </row>
    <row r="4" spans="1:2">
      <c r="A4" s="4" t="s">
        <v>857</v>
      </c>
      <c r="B4" s="6" t="n">
        <v>858</v>
      </c>
    </row>
    <row r="5" spans="1:2">
      <c r="A5" s="4" t="s">
        <v>858</v>
      </c>
      <c r="B5" s="6" t="n">
        <v>525</v>
      </c>
    </row>
    <row r="6" spans="1:2">
      <c r="A6" s="4" t="s">
        <v>859</v>
      </c>
      <c r="B6" s="6" t="n">
        <v>-285</v>
      </c>
    </row>
    <row r="7" spans="1:2">
      <c r="A7" s="4" t="s">
        <v>860</v>
      </c>
      <c r="B7" s="6" t="n">
        <v>-134</v>
      </c>
    </row>
    <row r="8" spans="1:2">
      <c r="A8" s="4" t="s">
        <v>861</v>
      </c>
      <c r="B8" s="6" t="n">
        <v>964</v>
      </c>
    </row>
    <row r="9" spans="1:2">
      <c r="A9" s="3" t="s">
        <v>862</v>
      </c>
    </row>
    <row r="10" spans="1:2">
      <c r="A10" s="4" t="s">
        <v>818</v>
      </c>
      <c r="B10" s="10" t="n">
        <v>30.68</v>
      </c>
    </row>
    <row r="11" spans="1:2">
      <c r="A11" s="4" t="s">
        <v>863</v>
      </c>
      <c r="B11" s="11" t="n">
        <v>32.16</v>
      </c>
    </row>
    <row r="12" spans="1:2">
      <c r="A12" s="4" t="s">
        <v>864</v>
      </c>
      <c r="B12" s="11" t="n">
        <v>31.06</v>
      </c>
    </row>
    <row r="13" spans="1:2">
      <c r="A13" s="4" t="s">
        <v>865</v>
      </c>
      <c r="B13" s="11" t="n">
        <v>31.52</v>
      </c>
    </row>
    <row r="14" spans="1:2">
      <c r="A14" s="4" t="s">
        <v>823</v>
      </c>
      <c r="B14" s="10" t="n">
        <v>31.63</v>
      </c>
    </row>
    <row r="15" spans="1:2">
      <c r="A15" s="4" t="s">
        <v>866</v>
      </c>
      <c r="B15" s="4" t="s">
        <v>867</v>
      </c>
    </row>
    <row r="16" spans="1:2">
      <c r="A16" s="4" t="s">
        <v>868</v>
      </c>
      <c r="B16" s="8" t="n">
        <v>403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s>
  <sheetData>
    <row r="1" spans="1:4">
      <c r="A1" s="1" t="s">
        <v>869</v>
      </c>
      <c r="B1" s="2" t="s">
        <v>1</v>
      </c>
    </row>
    <row r="2" spans="1:4">
      <c r="B2" s="2" t="s">
        <v>2</v>
      </c>
      <c r="C2" s="2" t="s">
        <v>30</v>
      </c>
      <c r="D2" s="2" t="s">
        <v>73</v>
      </c>
    </row>
    <row r="3" spans="1:4">
      <c r="A3" s="3" t="s">
        <v>744</v>
      </c>
    </row>
    <row r="4" spans="1:4">
      <c r="A4" s="4" t="s">
        <v>870</v>
      </c>
      <c r="B4" s="4" t="s">
        <v>871</v>
      </c>
      <c r="C4" s="4" t="s">
        <v>871</v>
      </c>
      <c r="D4" s="4" t="s">
        <v>872</v>
      </c>
    </row>
    <row r="5" spans="1:4">
      <c r="A5" s="4" t="s">
        <v>873</v>
      </c>
      <c r="B5" s="4" t="s">
        <v>874</v>
      </c>
      <c r="C5" s="4" t="s">
        <v>875</v>
      </c>
      <c r="D5" s="4" t="s">
        <v>876</v>
      </c>
    </row>
    <row r="6" spans="1:4">
      <c r="A6" s="4" t="s">
        <v>877</v>
      </c>
      <c r="B6" s="4" t="s">
        <v>878</v>
      </c>
      <c r="C6" s="4" t="s">
        <v>879</v>
      </c>
      <c r="D6" s="4" t="s">
        <v>880</v>
      </c>
    </row>
    <row r="7" spans="1:4">
      <c r="A7" s="4" t="s">
        <v>881</v>
      </c>
      <c r="B7" s="4" t="s">
        <v>662</v>
      </c>
      <c r="C7" s="4" t="s">
        <v>662</v>
      </c>
      <c r="D7" s="4" t="s">
        <v>6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73</v>
      </c>
    </row>
    <row r="3" spans="1:4">
      <c r="A3" s="3" t="s">
        <v>744</v>
      </c>
    </row>
    <row r="4" spans="1:4">
      <c r="A4" s="4" t="s">
        <v>883</v>
      </c>
      <c r="B4" s="8" t="n">
        <v>16825</v>
      </c>
      <c r="C4" s="8" t="n">
        <v>20014</v>
      </c>
      <c r="D4" s="8" t="n">
        <v>17462</v>
      </c>
    </row>
    <row r="5" spans="1:4">
      <c r="A5" s="4" t="s">
        <v>577</v>
      </c>
    </row>
    <row r="6" spans="1:4">
      <c r="A6" s="3" t="s">
        <v>744</v>
      </c>
    </row>
    <row r="7" spans="1:4">
      <c r="A7" s="4" t="s">
        <v>883</v>
      </c>
      <c r="B7" s="6" t="n">
        <v>1566</v>
      </c>
      <c r="C7" s="6" t="n">
        <v>2037</v>
      </c>
      <c r="D7" s="6" t="n">
        <v>1577</v>
      </c>
    </row>
    <row r="8" spans="1:4">
      <c r="A8" s="4" t="s">
        <v>884</v>
      </c>
    </row>
    <row r="9" spans="1:4">
      <c r="A9" s="3" t="s">
        <v>744</v>
      </c>
    </row>
    <row r="10" spans="1:4">
      <c r="A10" s="4" t="s">
        <v>883</v>
      </c>
      <c r="B10" s="6" t="n">
        <v>3451</v>
      </c>
      <c r="C10" s="6" t="n">
        <v>4916</v>
      </c>
      <c r="D10" s="6" t="n">
        <v>3943</v>
      </c>
    </row>
    <row r="11" spans="1:4">
      <c r="A11" s="4" t="s">
        <v>885</v>
      </c>
    </row>
    <row r="12" spans="1:4">
      <c r="A12" s="3" t="s">
        <v>744</v>
      </c>
    </row>
    <row r="13" spans="1:4">
      <c r="A13" s="4" t="s">
        <v>883</v>
      </c>
      <c r="B13" s="6" t="n">
        <v>5022</v>
      </c>
      <c r="C13" s="6" t="n">
        <v>6168</v>
      </c>
      <c r="D13" s="6" t="n">
        <v>5379</v>
      </c>
    </row>
    <row r="14" spans="1:4">
      <c r="A14" s="4" t="s">
        <v>886</v>
      </c>
    </row>
    <row r="15" spans="1:4">
      <c r="A15" s="3" t="s">
        <v>744</v>
      </c>
    </row>
    <row r="16" spans="1:4">
      <c r="A16" s="4" t="s">
        <v>883</v>
      </c>
      <c r="B16" s="8" t="n">
        <v>6786</v>
      </c>
      <c r="C16" s="8" t="n">
        <v>6893</v>
      </c>
      <c r="D16" s="8" t="n">
        <v>65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3</v>
      </c>
    </row>
    <row r="3" spans="1:4">
      <c r="A3" s="4" t="s">
        <v>888</v>
      </c>
      <c r="B3" s="6" t="n">
        <v>3</v>
      </c>
    </row>
    <row r="4" spans="1:4">
      <c r="A4" s="4" t="s">
        <v>889</v>
      </c>
    </row>
    <row r="5" spans="1:4">
      <c r="A5" s="4" t="s">
        <v>383</v>
      </c>
      <c r="C5" s="4" t="s">
        <v>425</v>
      </c>
      <c r="D5" s="4" t="s">
        <v>425</v>
      </c>
    </row>
    <row r="6" spans="1:4">
      <c r="A6" s="4" t="s">
        <v>890</v>
      </c>
    </row>
    <row r="7" spans="1:4">
      <c r="A7" s="4" t="s">
        <v>383</v>
      </c>
      <c r="B7" s="4" t="s">
        <v>8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1</v>
      </c>
      <c r="C1" s="2" t="s">
        <v>584</v>
      </c>
      <c r="K1" s="2" t="s">
        <v>1</v>
      </c>
    </row>
    <row r="2" spans="1:13">
      <c r="C2" s="2" t="s">
        <v>2</v>
      </c>
      <c r="D2" s="2" t="s">
        <v>585</v>
      </c>
      <c r="E2" s="2" t="s">
        <v>4</v>
      </c>
      <c r="F2" s="2" t="s">
        <v>586</v>
      </c>
      <c r="G2" s="2" t="s">
        <v>30</v>
      </c>
      <c r="H2" s="2" t="s">
        <v>587</v>
      </c>
      <c r="I2" s="2" t="s">
        <v>405</v>
      </c>
      <c r="J2" s="2" t="s">
        <v>588</v>
      </c>
      <c r="K2" s="2" t="s">
        <v>2</v>
      </c>
      <c r="L2" s="2" t="s">
        <v>30</v>
      </c>
      <c r="M2" s="2" t="s">
        <v>73</v>
      </c>
    </row>
    <row r="3" spans="1:13">
      <c r="A3" s="3" t="s">
        <v>892</v>
      </c>
    </row>
    <row r="4" spans="1:13">
      <c r="A4" s="4" t="s">
        <v>893</v>
      </c>
      <c r="C4" s="8" t="n">
        <v>360863</v>
      </c>
      <c r="D4" s="8" t="n">
        <v>341893</v>
      </c>
      <c r="E4" s="8" t="n">
        <v>288782</v>
      </c>
      <c r="F4" s="8" t="n">
        <v>309157</v>
      </c>
      <c r="G4" s="8" t="n">
        <v>353182</v>
      </c>
      <c r="H4" s="8" t="n">
        <v>353338</v>
      </c>
      <c r="I4" s="8" t="n">
        <v>337604</v>
      </c>
      <c r="J4" s="8" t="n">
        <v>349391</v>
      </c>
      <c r="K4" s="8" t="n">
        <v>1300695</v>
      </c>
      <c r="L4" s="8" t="n">
        <v>1393515</v>
      </c>
      <c r="M4" s="8" t="n">
        <v>1369633</v>
      </c>
    </row>
    <row r="5" spans="1:13">
      <c r="A5" s="4" t="s">
        <v>894</v>
      </c>
      <c r="K5" s="6" t="n">
        <v>177775</v>
      </c>
      <c r="L5" s="6" t="n">
        <v>194623</v>
      </c>
      <c r="M5" s="6" t="n">
        <v>191544</v>
      </c>
    </row>
    <row r="6" spans="1:13">
      <c r="A6" s="4" t="s">
        <v>895</v>
      </c>
      <c r="K6" s="6" t="n">
        <v>-54501</v>
      </c>
      <c r="L6" s="6" t="n">
        <v>-53581</v>
      </c>
      <c r="M6" s="6" t="n">
        <v>-51629</v>
      </c>
    </row>
    <row r="7" spans="1:13">
      <c r="A7" s="4" t="s">
        <v>896</v>
      </c>
      <c r="B7" s="4" t="s">
        <v>498</v>
      </c>
      <c r="K7" s="6" t="n">
        <v>-16969</v>
      </c>
      <c r="L7" s="6" t="n">
        <v>-17573</v>
      </c>
      <c r="M7" s="6" t="n">
        <v>-15217</v>
      </c>
    </row>
    <row r="8" spans="1:13">
      <c r="A8" s="4" t="s">
        <v>883</v>
      </c>
      <c r="K8" s="6" t="n">
        <v>-16825</v>
      </c>
      <c r="L8" s="6" t="n">
        <v>-20014</v>
      </c>
      <c r="M8" s="6" t="n">
        <v>-17462</v>
      </c>
    </row>
    <row r="9" spans="1:13">
      <c r="A9" s="4" t="s">
        <v>81</v>
      </c>
      <c r="K9" s="6" t="n">
        <v>-6398</v>
      </c>
      <c r="L9" s="6" t="n">
        <v>-2209</v>
      </c>
      <c r="M9" s="6" t="n">
        <v>-5335</v>
      </c>
    </row>
    <row r="10" spans="1:13">
      <c r="A10" s="4" t="s">
        <v>897</v>
      </c>
      <c r="B10" s="4" t="s">
        <v>639</v>
      </c>
      <c r="K10" s="6" t="n">
        <v>0</v>
      </c>
      <c r="L10" s="6" t="n">
        <v>-8</v>
      </c>
      <c r="M10" s="6" t="n">
        <v>-940</v>
      </c>
    </row>
    <row r="11" spans="1:13">
      <c r="A11" s="4" t="s">
        <v>898</v>
      </c>
      <c r="K11" s="6" t="n">
        <v>-407</v>
      </c>
      <c r="L11" s="6" t="n">
        <v>0</v>
      </c>
      <c r="M11" s="6" t="n">
        <v>-568</v>
      </c>
    </row>
    <row r="12" spans="1:13">
      <c r="A12" s="4" t="s">
        <v>82</v>
      </c>
      <c r="K12" s="6" t="n">
        <v>2682</v>
      </c>
      <c r="L12" s="6" t="n">
        <v>1011</v>
      </c>
      <c r="M12" s="6" t="n">
        <v>-5354</v>
      </c>
    </row>
    <row r="13" spans="1:13">
      <c r="A13" s="4" t="s">
        <v>83</v>
      </c>
      <c r="K13" s="6" t="n">
        <v>0</v>
      </c>
      <c r="L13" s="6" t="n">
        <v>-74196</v>
      </c>
      <c r="M13" s="6" t="n">
        <v>0</v>
      </c>
    </row>
    <row r="14" spans="1:13">
      <c r="A14" s="4" t="s">
        <v>84</v>
      </c>
      <c r="K14" s="6" t="n">
        <v>0</v>
      </c>
      <c r="L14" s="6" t="n">
        <v>0</v>
      </c>
      <c r="M14" s="6" t="n">
        <v>-2000</v>
      </c>
    </row>
    <row r="15" spans="1:13">
      <c r="A15" s="4" t="s">
        <v>87</v>
      </c>
      <c r="K15" s="6" t="n">
        <v>295</v>
      </c>
      <c r="L15" s="6" t="n">
        <v>253</v>
      </c>
      <c r="M15" s="6" t="n">
        <v>400</v>
      </c>
    </row>
    <row r="16" spans="1:13">
      <c r="A16" s="4" t="s">
        <v>88</v>
      </c>
      <c r="K16" s="6" t="n">
        <v>-88</v>
      </c>
      <c r="L16" s="6" t="n">
        <v>2455</v>
      </c>
      <c r="M16" s="6" t="n">
        <v>-457</v>
      </c>
    </row>
    <row r="17" spans="1:13">
      <c r="A17" s="4" t="s">
        <v>89</v>
      </c>
      <c r="K17" s="6" t="n">
        <v>85564</v>
      </c>
      <c r="L17" s="6" t="n">
        <v>30761</v>
      </c>
      <c r="M17" s="6" t="n">
        <v>92982</v>
      </c>
    </row>
    <row r="18" spans="1:13">
      <c r="A18" s="4" t="s">
        <v>494</v>
      </c>
    </row>
    <row r="19" spans="1:13">
      <c r="A19" s="3" t="s">
        <v>892</v>
      </c>
    </row>
    <row r="20" spans="1:13">
      <c r="A20" s="4" t="s">
        <v>893</v>
      </c>
      <c r="K20" s="6" t="n">
        <v>614367</v>
      </c>
      <c r="L20" s="6" t="n">
        <v>508100</v>
      </c>
      <c r="M20" s="6" t="n">
        <v>509924</v>
      </c>
    </row>
    <row r="21" spans="1:13">
      <c r="A21" s="4" t="s">
        <v>894</v>
      </c>
      <c r="K21" s="8" t="n">
        <v>85231</v>
      </c>
      <c r="L21" s="8" t="n">
        <v>76266</v>
      </c>
      <c r="M21" s="8" t="n">
        <v>73418</v>
      </c>
    </row>
    <row r="22" spans="1:13">
      <c r="A22" s="4" t="s">
        <v>899</v>
      </c>
      <c r="K22" s="4" t="s">
        <v>900</v>
      </c>
      <c r="L22" s="4" t="s">
        <v>807</v>
      </c>
      <c r="M22" s="4" t="s">
        <v>901</v>
      </c>
    </row>
    <row r="23" spans="1:13">
      <c r="A23" s="4" t="s">
        <v>83</v>
      </c>
      <c r="K23" s="8" t="n">
        <v>0</v>
      </c>
      <c r="L23" s="8" t="n">
        <v>0</v>
      </c>
    </row>
    <row r="24" spans="1:13">
      <c r="A24" s="4" t="s">
        <v>495</v>
      </c>
    </row>
    <row r="25" spans="1:13">
      <c r="A25" s="3" t="s">
        <v>892</v>
      </c>
    </row>
    <row r="26" spans="1:13">
      <c r="A26" s="4" t="s">
        <v>893</v>
      </c>
      <c r="K26" s="6" t="n">
        <v>264846</v>
      </c>
      <c r="L26" s="6" t="n">
        <v>305677</v>
      </c>
      <c r="M26" s="8" t="n">
        <v>311261</v>
      </c>
    </row>
    <row r="27" spans="1:13">
      <c r="A27" s="4" t="s">
        <v>894</v>
      </c>
      <c r="K27" s="8" t="n">
        <v>53393</v>
      </c>
      <c r="L27" s="8" t="n">
        <v>70810</v>
      </c>
      <c r="M27" s="8" t="n">
        <v>66506</v>
      </c>
    </row>
    <row r="28" spans="1:13">
      <c r="A28" s="4" t="s">
        <v>899</v>
      </c>
      <c r="K28" s="4" t="s">
        <v>902</v>
      </c>
      <c r="L28" s="4" t="s">
        <v>903</v>
      </c>
      <c r="M28" s="4" t="s">
        <v>904</v>
      </c>
    </row>
    <row r="29" spans="1:13">
      <c r="A29" s="4" t="s">
        <v>83</v>
      </c>
      <c r="K29" s="8" t="n">
        <v>0</v>
      </c>
      <c r="L29" s="8" t="n">
        <v>0</v>
      </c>
    </row>
    <row r="30" spans="1:13">
      <c r="A30" s="4" t="s">
        <v>376</v>
      </c>
    </row>
    <row r="31" spans="1:13">
      <c r="A31" s="3" t="s">
        <v>892</v>
      </c>
    </row>
    <row r="32" spans="1:13">
      <c r="A32" s="4" t="s">
        <v>893</v>
      </c>
      <c r="K32" s="6" t="n">
        <v>421482</v>
      </c>
      <c r="L32" s="6" t="n">
        <v>579738</v>
      </c>
      <c r="M32" s="8" t="n">
        <v>548448</v>
      </c>
    </row>
    <row r="33" spans="1:13">
      <c r="A33" s="4" t="s">
        <v>894</v>
      </c>
      <c r="K33" s="8" t="n">
        <v>39151</v>
      </c>
      <c r="L33" s="8" t="n">
        <v>47547</v>
      </c>
      <c r="M33" s="8" t="n">
        <v>51620</v>
      </c>
    </row>
    <row r="34" spans="1:13">
      <c r="A34" s="4" t="s">
        <v>899</v>
      </c>
      <c r="K34" s="4" t="s">
        <v>905</v>
      </c>
      <c r="L34" s="4" t="s">
        <v>906</v>
      </c>
      <c r="M34" s="4" t="s">
        <v>907</v>
      </c>
    </row>
    <row r="35" spans="1:13">
      <c r="A35" s="4" t="s">
        <v>83</v>
      </c>
      <c r="K35" s="8" t="n">
        <v>0</v>
      </c>
      <c r="L35" s="8" t="n">
        <v>-74196</v>
      </c>
    </row>
    <row r="36" spans="1:13">
      <c r="A36" t="n"/>
    </row>
    <row r="37" spans="1:13">
      <c r="A37" s="4" t="s">
        <v>498</v>
      </c>
      <c r="B37" s="4" t="s">
        <v>908</v>
      </c>
    </row>
    <row r="38" spans="1:13">
      <c r="A38" s="4" t="s">
        <v>639</v>
      </c>
      <c r="B38" s="4" t="s">
        <v>909</v>
      </c>
    </row>
  </sheetData>
  <mergeCells count="6">
    <mergeCell ref="A1:B2"/>
    <mergeCell ref="C1:J1"/>
    <mergeCell ref="K1:M1"/>
    <mergeCell ref="A36:L36"/>
    <mergeCell ref="B37:L37"/>
    <mergeCell ref="B38:L38"/>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584</v>
      </c>
      <c r="J1" s="2" t="s">
        <v>1</v>
      </c>
    </row>
    <row r="2" spans="1:12">
      <c r="B2" s="2" t="s">
        <v>2</v>
      </c>
      <c r="C2" s="2" t="s">
        <v>585</v>
      </c>
      <c r="D2" s="2" t="s">
        <v>4</v>
      </c>
      <c r="E2" s="2" t="s">
        <v>586</v>
      </c>
      <c r="F2" s="2" t="s">
        <v>30</v>
      </c>
      <c r="G2" s="2" t="s">
        <v>587</v>
      </c>
      <c r="H2" s="2" t="s">
        <v>405</v>
      </c>
      <c r="I2" s="2" t="s">
        <v>588</v>
      </c>
      <c r="J2" s="2" t="s">
        <v>2</v>
      </c>
      <c r="K2" s="2" t="s">
        <v>30</v>
      </c>
      <c r="L2" s="2" t="s">
        <v>73</v>
      </c>
    </row>
    <row r="3" spans="1:12">
      <c r="A3" s="3" t="s">
        <v>892</v>
      </c>
    </row>
    <row r="4" spans="1:12">
      <c r="A4" s="4" t="s">
        <v>893</v>
      </c>
      <c r="B4" s="8" t="n">
        <v>360863</v>
      </c>
      <c r="C4" s="8" t="n">
        <v>341893</v>
      </c>
      <c r="D4" s="8" t="n">
        <v>288782</v>
      </c>
      <c r="E4" s="8" t="n">
        <v>309157</v>
      </c>
      <c r="F4" s="8" t="n">
        <v>353182</v>
      </c>
      <c r="G4" s="8" t="n">
        <v>353338</v>
      </c>
      <c r="H4" s="8" t="n">
        <v>337604</v>
      </c>
      <c r="I4" s="8" t="n">
        <v>349391</v>
      </c>
      <c r="J4" s="8" t="n">
        <v>1300695</v>
      </c>
      <c r="K4" s="8" t="n">
        <v>1393515</v>
      </c>
      <c r="L4" s="8" t="n">
        <v>1369633</v>
      </c>
    </row>
    <row r="5" spans="1:12">
      <c r="A5" s="4" t="s">
        <v>911</v>
      </c>
    </row>
    <row r="6" spans="1:12">
      <c r="A6" s="3" t="s">
        <v>892</v>
      </c>
    </row>
    <row r="7" spans="1:12">
      <c r="A7" s="4" t="s">
        <v>893</v>
      </c>
      <c r="J7" s="6" t="n">
        <v>779361</v>
      </c>
      <c r="K7" s="6" t="n">
        <v>750933</v>
      </c>
      <c r="L7" s="6" t="n">
        <v>769357</v>
      </c>
    </row>
    <row r="8" spans="1:12">
      <c r="A8" s="4" t="s">
        <v>912</v>
      </c>
    </row>
    <row r="9" spans="1:12">
      <c r="A9" s="3" t="s">
        <v>892</v>
      </c>
    </row>
    <row r="10" spans="1:12">
      <c r="A10" s="4" t="s">
        <v>893</v>
      </c>
      <c r="J10" s="6" t="n">
        <v>18385</v>
      </c>
      <c r="K10" s="6" t="n">
        <v>19957</v>
      </c>
      <c r="L10" s="6" t="n">
        <v>19961</v>
      </c>
    </row>
    <row r="11" spans="1:12">
      <c r="A11" s="4" t="s">
        <v>913</v>
      </c>
    </row>
    <row r="12" spans="1:12">
      <c r="A12" s="3" t="s">
        <v>892</v>
      </c>
    </row>
    <row r="13" spans="1:12">
      <c r="A13" s="4" t="s">
        <v>893</v>
      </c>
      <c r="J13" s="6" t="n">
        <v>103649</v>
      </c>
      <c r="K13" s="6" t="n">
        <v>154503</v>
      </c>
      <c r="L13" s="6" t="n">
        <v>142729</v>
      </c>
    </row>
    <row r="14" spans="1:12">
      <c r="A14" s="4" t="s">
        <v>914</v>
      </c>
    </row>
    <row r="15" spans="1:12">
      <c r="A15" s="3" t="s">
        <v>892</v>
      </c>
    </row>
    <row r="16" spans="1:12">
      <c r="A16" s="4" t="s">
        <v>893</v>
      </c>
      <c r="J16" s="6" t="n">
        <v>218065</v>
      </c>
      <c r="K16" s="6" t="n">
        <v>267384</v>
      </c>
      <c r="L16" s="6" t="n">
        <v>269959</v>
      </c>
    </row>
    <row r="17" spans="1:12">
      <c r="A17" s="4" t="s">
        <v>915</v>
      </c>
    </row>
    <row r="18" spans="1:12">
      <c r="A18" s="3" t="s">
        <v>892</v>
      </c>
    </row>
    <row r="19" spans="1:12">
      <c r="A19" s="4" t="s">
        <v>893</v>
      </c>
      <c r="J19" s="8" t="n">
        <v>181235</v>
      </c>
      <c r="K19" s="8" t="n">
        <v>200738</v>
      </c>
      <c r="L19" s="8" t="n">
        <v>16762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30</v>
      </c>
    </row>
    <row r="2" spans="1:3">
      <c r="A2" s="3" t="s">
        <v>917</v>
      </c>
    </row>
    <row r="3" spans="1:3">
      <c r="A3" s="4" t="s">
        <v>918</v>
      </c>
      <c r="B3" s="8" t="n">
        <v>22384</v>
      </c>
      <c r="C3" s="8" t="n">
        <v>29694</v>
      </c>
    </row>
    <row r="4" spans="1:3">
      <c r="A4" s="4" t="s">
        <v>911</v>
      </c>
    </row>
    <row r="5" spans="1:3">
      <c r="A5" s="3" t="s">
        <v>917</v>
      </c>
    </row>
    <row r="6" spans="1:3">
      <c r="A6" s="4" t="s">
        <v>918</v>
      </c>
      <c r="B6" s="6" t="n">
        <v>9832</v>
      </c>
      <c r="C6" s="6" t="n">
        <v>12453</v>
      </c>
    </row>
    <row r="7" spans="1:3">
      <c r="A7" s="4" t="s">
        <v>919</v>
      </c>
    </row>
    <row r="8" spans="1:3">
      <c r="A8" s="3" t="s">
        <v>917</v>
      </c>
    </row>
    <row r="9" spans="1:3">
      <c r="A9" s="4" t="s">
        <v>918</v>
      </c>
      <c r="B9" s="6" t="n">
        <v>3586</v>
      </c>
      <c r="C9" s="6" t="n">
        <v>4375</v>
      </c>
    </row>
    <row r="10" spans="1:3">
      <c r="A10" s="4" t="s">
        <v>920</v>
      </c>
    </row>
    <row r="11" spans="1:3">
      <c r="A11" s="3" t="s">
        <v>917</v>
      </c>
    </row>
    <row r="12" spans="1:3">
      <c r="A12" s="4" t="s">
        <v>918</v>
      </c>
      <c r="B12" s="6" t="n">
        <v>468</v>
      </c>
      <c r="C12" s="6" t="n">
        <v>657</v>
      </c>
    </row>
    <row r="13" spans="1:3">
      <c r="A13" s="4" t="s">
        <v>921</v>
      </c>
    </row>
    <row r="14" spans="1:3">
      <c r="A14" s="3" t="s">
        <v>917</v>
      </c>
    </row>
    <row r="15" spans="1:3">
      <c r="A15" s="4" t="s">
        <v>918</v>
      </c>
      <c r="B15" s="6" t="n">
        <v>6562</v>
      </c>
      <c r="C15" s="6" t="n">
        <v>10786</v>
      </c>
    </row>
    <row r="16" spans="1:3">
      <c r="A16" s="4" t="s">
        <v>922</v>
      </c>
    </row>
    <row r="17" spans="1:3">
      <c r="A17" s="3" t="s">
        <v>917</v>
      </c>
    </row>
    <row r="18" spans="1:3">
      <c r="A18" s="4" t="s">
        <v>918</v>
      </c>
      <c r="B18" s="8" t="n">
        <v>1936</v>
      </c>
      <c r="C18" s="8" t="n">
        <v>14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923</v>
      </c>
      <c r="C1" s="2" t="s">
        <v>2</v>
      </c>
      <c r="D1" s="2" t="s">
        <v>30</v>
      </c>
    </row>
    <row r="2" spans="1:5">
      <c r="A2" s="3" t="s">
        <v>924</v>
      </c>
    </row>
    <row r="3" spans="1:5">
      <c r="A3" s="4" t="s">
        <v>925</v>
      </c>
      <c r="C3" s="8" t="n">
        <v>110502</v>
      </c>
      <c r="D3" s="8" t="n">
        <v>122719</v>
      </c>
    </row>
    <row r="4" spans="1:5">
      <c r="A4" s="4" t="s">
        <v>926</v>
      </c>
      <c r="C4" s="6" t="n">
        <v>451</v>
      </c>
      <c r="D4" s="6" t="n">
        <v>447</v>
      </c>
    </row>
    <row r="5" spans="1:5">
      <c r="A5" s="4" t="s">
        <v>927</v>
      </c>
    </row>
    <row r="6" spans="1:5">
      <c r="A6" s="3" t="s">
        <v>924</v>
      </c>
    </row>
    <row r="7" spans="1:5">
      <c r="A7" s="4" t="s">
        <v>925</v>
      </c>
      <c r="C7" s="6" t="n">
        <v>107297</v>
      </c>
      <c r="D7" s="6" t="n">
        <v>120303</v>
      </c>
    </row>
    <row r="8" spans="1:5">
      <c r="A8" s="4" t="s">
        <v>926</v>
      </c>
      <c r="C8" s="6" t="n">
        <v>0</v>
      </c>
      <c r="D8" s="6" t="n">
        <v>0</v>
      </c>
    </row>
    <row r="9" spans="1:5">
      <c r="A9" s="4" t="s">
        <v>928</v>
      </c>
    </row>
    <row r="10" spans="1:5">
      <c r="A10" s="3" t="s">
        <v>924</v>
      </c>
    </row>
    <row r="11" spans="1:5">
      <c r="A11" s="4" t="s">
        <v>925</v>
      </c>
      <c r="C11" s="6" t="n">
        <v>3205</v>
      </c>
      <c r="D11" s="6" t="n">
        <v>2416</v>
      </c>
    </row>
    <row r="12" spans="1:5">
      <c r="A12" s="4" t="s">
        <v>926</v>
      </c>
      <c r="C12" s="6" t="n">
        <v>451</v>
      </c>
      <c r="D12" s="6" t="n">
        <v>447</v>
      </c>
    </row>
    <row r="13" spans="1:5">
      <c r="A13" s="4" t="s">
        <v>929</v>
      </c>
    </row>
    <row r="14" spans="1:5">
      <c r="A14" s="3" t="s">
        <v>924</v>
      </c>
    </row>
    <row r="15" spans="1:5">
      <c r="A15" s="4" t="s">
        <v>925</v>
      </c>
      <c r="C15" s="6" t="n">
        <v>0</v>
      </c>
      <c r="D15" s="6" t="n">
        <v>0</v>
      </c>
    </row>
    <row r="16" spans="1:5">
      <c r="A16" s="4" t="s">
        <v>926</v>
      </c>
      <c r="C16" s="6" t="n">
        <v>0</v>
      </c>
      <c r="D16" s="6" t="n">
        <v>0</v>
      </c>
    </row>
    <row r="17" spans="1:5">
      <c r="A17" s="4" t="s">
        <v>930</v>
      </c>
    </row>
    <row r="18" spans="1:5">
      <c r="A18" s="3" t="s">
        <v>924</v>
      </c>
    </row>
    <row r="19" spans="1:5">
      <c r="A19" s="4" t="s">
        <v>925</v>
      </c>
      <c r="B19" s="4" t="s">
        <v>498</v>
      </c>
      <c r="C19" s="6" t="n">
        <v>3205</v>
      </c>
      <c r="D19" s="6" t="n">
        <v>2416</v>
      </c>
    </row>
    <row r="20" spans="1:5">
      <c r="A20" s="4" t="s">
        <v>926</v>
      </c>
      <c r="B20" s="4" t="s">
        <v>639</v>
      </c>
      <c r="C20" s="6" t="n">
        <v>451</v>
      </c>
      <c r="D20" s="6" t="n">
        <v>447</v>
      </c>
    </row>
    <row r="21" spans="1:5">
      <c r="A21" s="4" t="s">
        <v>931</v>
      </c>
    </row>
    <row r="22" spans="1:5">
      <c r="A22" s="3" t="s">
        <v>924</v>
      </c>
    </row>
    <row r="23" spans="1:5">
      <c r="A23" s="4" t="s">
        <v>925</v>
      </c>
      <c r="C23" s="6" t="n">
        <v>0</v>
      </c>
      <c r="D23" s="6" t="n">
        <v>0</v>
      </c>
    </row>
    <row r="24" spans="1:5">
      <c r="A24" s="4" t="s">
        <v>926</v>
      </c>
      <c r="C24" s="6" t="n">
        <v>0</v>
      </c>
      <c r="D24" s="6" t="n">
        <v>0</v>
      </c>
    </row>
    <row r="25" spans="1:5">
      <c r="A25" s="4" t="s">
        <v>932</v>
      </c>
    </row>
    <row r="26" spans="1:5">
      <c r="A26" s="3" t="s">
        <v>924</v>
      </c>
    </row>
    <row r="27" spans="1:5">
      <c r="A27" s="4" t="s">
        <v>925</v>
      </c>
      <c r="C27" s="6" t="n">
        <v>3205</v>
      </c>
      <c r="D27" s="6" t="n">
        <v>2416</v>
      </c>
    </row>
    <row r="28" spans="1:5">
      <c r="A28" s="4" t="s">
        <v>926</v>
      </c>
      <c r="C28" s="6" t="n">
        <v>451</v>
      </c>
      <c r="D28" s="6" t="n">
        <v>447</v>
      </c>
    </row>
    <row r="29" spans="1:5">
      <c r="A29" s="4" t="s">
        <v>933</v>
      </c>
    </row>
    <row r="30" spans="1:5">
      <c r="A30" s="3" t="s">
        <v>924</v>
      </c>
    </row>
    <row r="31" spans="1:5">
      <c r="A31" s="4" t="s">
        <v>925</v>
      </c>
      <c r="C31" s="6" t="n">
        <v>0</v>
      </c>
      <c r="D31" s="6" t="n">
        <v>0</v>
      </c>
    </row>
    <row r="32" spans="1:5">
      <c r="A32" s="4" t="s">
        <v>926</v>
      </c>
      <c r="C32" s="6" t="n">
        <v>0</v>
      </c>
      <c r="D32" s="6" t="n">
        <v>0</v>
      </c>
    </row>
    <row r="33" spans="1:5">
      <c r="A33" s="4" t="s">
        <v>934</v>
      </c>
    </row>
    <row r="34" spans="1:5">
      <c r="A34" s="3" t="s">
        <v>924</v>
      </c>
    </row>
    <row r="35" spans="1:5">
      <c r="A35" s="4" t="s">
        <v>925</v>
      </c>
      <c r="C35" s="6" t="n">
        <v>10976</v>
      </c>
      <c r="D35" s="6" t="n">
        <v>4408</v>
      </c>
    </row>
    <row r="36" spans="1:5">
      <c r="A36" s="4" t="s">
        <v>935</v>
      </c>
    </row>
    <row r="37" spans="1:5">
      <c r="A37" s="3" t="s">
        <v>924</v>
      </c>
    </row>
    <row r="38" spans="1:5">
      <c r="A38" s="4" t="s">
        <v>925</v>
      </c>
      <c r="C38" s="6" t="n">
        <v>0</v>
      </c>
      <c r="D38" s="6" t="n">
        <v>0</v>
      </c>
    </row>
    <row r="39" spans="1:5">
      <c r="A39" s="4" t="s">
        <v>936</v>
      </c>
    </row>
    <row r="40" spans="1:5">
      <c r="A40" s="3" t="s">
        <v>924</v>
      </c>
    </row>
    <row r="41" spans="1:5">
      <c r="A41" s="4" t="s">
        <v>925</v>
      </c>
      <c r="C41" s="6" t="n">
        <v>0</v>
      </c>
      <c r="D41" s="6" t="n">
        <v>0</v>
      </c>
    </row>
    <row r="42" spans="1:5">
      <c r="A42" s="4" t="s">
        <v>937</v>
      </c>
    </row>
    <row r="43" spans="1:5">
      <c r="A43" s="3" t="s">
        <v>924</v>
      </c>
    </row>
    <row r="44" spans="1:5">
      <c r="A44" s="4" t="s">
        <v>925</v>
      </c>
      <c r="C44" s="6" t="n">
        <v>10976</v>
      </c>
      <c r="D44" s="6" t="n">
        <v>4408</v>
      </c>
    </row>
    <row r="45" spans="1:5">
      <c r="A45" s="4" t="s">
        <v>938</v>
      </c>
    </row>
    <row r="46" spans="1:5">
      <c r="A46" s="3" t="s">
        <v>924</v>
      </c>
    </row>
    <row r="47" spans="1:5">
      <c r="A47" s="4" t="s">
        <v>925</v>
      </c>
      <c r="B47" s="4" t="s">
        <v>939</v>
      </c>
      <c r="C47" s="6" t="n">
        <v>94993</v>
      </c>
      <c r="D47" s="6" t="n">
        <v>114935</v>
      </c>
    </row>
    <row r="48" spans="1:5">
      <c r="A48" s="4" t="s">
        <v>940</v>
      </c>
    </row>
    <row r="49" spans="1:5">
      <c r="A49" s="3" t="s">
        <v>924</v>
      </c>
    </row>
    <row r="50" spans="1:5">
      <c r="A50" s="4" t="s">
        <v>925</v>
      </c>
      <c r="C50" s="6" t="n">
        <v>94993</v>
      </c>
      <c r="D50" s="6" t="n">
        <v>114935</v>
      </c>
    </row>
    <row r="51" spans="1:5">
      <c r="A51" s="4" t="s">
        <v>941</v>
      </c>
    </row>
    <row r="52" spans="1:5">
      <c r="A52" s="3" t="s">
        <v>924</v>
      </c>
    </row>
    <row r="53" spans="1:5">
      <c r="A53" s="4" t="s">
        <v>925</v>
      </c>
      <c r="C53" s="6" t="n">
        <v>0</v>
      </c>
      <c r="D53" s="6" t="n">
        <v>0</v>
      </c>
    </row>
    <row r="54" spans="1:5">
      <c r="A54" s="4" t="s">
        <v>942</v>
      </c>
    </row>
    <row r="55" spans="1:5">
      <c r="A55" s="3" t="s">
        <v>924</v>
      </c>
    </row>
    <row r="56" spans="1:5">
      <c r="A56" s="4" t="s">
        <v>925</v>
      </c>
      <c r="C56" s="6" t="n">
        <v>0</v>
      </c>
      <c r="D56" s="6" t="n">
        <v>0</v>
      </c>
    </row>
    <row r="57" spans="1:5">
      <c r="A57" s="4" t="s">
        <v>943</v>
      </c>
    </row>
    <row r="58" spans="1:5">
      <c r="A58" s="3" t="s">
        <v>924</v>
      </c>
    </row>
    <row r="59" spans="1:5">
      <c r="A59" s="4" t="s">
        <v>925</v>
      </c>
      <c r="B59" s="4" t="s">
        <v>939</v>
      </c>
      <c r="C59" s="6" t="n">
        <v>147</v>
      </c>
      <c r="D59" s="6" t="n">
        <v>158</v>
      </c>
    </row>
    <row r="60" spans="1:5">
      <c r="A60" s="4" t="s">
        <v>944</v>
      </c>
    </row>
    <row r="61" spans="1:5">
      <c r="A61" s="3" t="s">
        <v>924</v>
      </c>
    </row>
    <row r="62" spans="1:5">
      <c r="A62" s="4" t="s">
        <v>925</v>
      </c>
      <c r="C62" s="6" t="n">
        <v>147</v>
      </c>
      <c r="D62" s="6" t="n">
        <v>158</v>
      </c>
    </row>
    <row r="63" spans="1:5">
      <c r="A63" s="4" t="s">
        <v>945</v>
      </c>
    </row>
    <row r="64" spans="1:5">
      <c r="A64" s="3" t="s">
        <v>924</v>
      </c>
    </row>
    <row r="65" spans="1:5">
      <c r="A65" s="4" t="s">
        <v>925</v>
      </c>
      <c r="C65" s="6" t="n">
        <v>0</v>
      </c>
      <c r="D65" s="6" t="n">
        <v>0</v>
      </c>
      <c r="E65" s="4" t="s">
        <v>939</v>
      </c>
    </row>
    <row r="66" spans="1:5">
      <c r="A66" s="4" t="s">
        <v>946</v>
      </c>
    </row>
    <row r="67" spans="1:5">
      <c r="A67" s="3" t="s">
        <v>924</v>
      </c>
    </row>
    <row r="68" spans="1:5">
      <c r="A68" s="4" t="s">
        <v>925</v>
      </c>
      <c r="C68" s="6" t="n">
        <v>0</v>
      </c>
      <c r="D68" s="6" t="n">
        <v>0</v>
      </c>
      <c r="E68" s="4" t="s">
        <v>939</v>
      </c>
    </row>
    <row r="69" spans="1:5">
      <c r="A69" s="4" t="s">
        <v>947</v>
      </c>
    </row>
    <row r="70" spans="1:5">
      <c r="A70" s="3" t="s">
        <v>924</v>
      </c>
    </row>
    <row r="71" spans="1:5">
      <c r="A71" s="4" t="s">
        <v>925</v>
      </c>
      <c r="B71" s="4" t="s">
        <v>939</v>
      </c>
      <c r="C71" s="6" t="n">
        <v>1181</v>
      </c>
      <c r="D71" s="6" t="n">
        <v>802</v>
      </c>
    </row>
    <row r="72" spans="1:5">
      <c r="A72" s="4" t="s">
        <v>948</v>
      </c>
    </row>
    <row r="73" spans="1:5">
      <c r="A73" s="3" t="s">
        <v>924</v>
      </c>
    </row>
    <row r="74" spans="1:5">
      <c r="A74" s="4" t="s">
        <v>925</v>
      </c>
      <c r="C74" s="6" t="n">
        <v>1181</v>
      </c>
      <c r="D74" s="6" t="n">
        <v>802</v>
      </c>
    </row>
    <row r="75" spans="1:5">
      <c r="A75" s="4" t="s">
        <v>949</v>
      </c>
    </row>
    <row r="76" spans="1:5">
      <c r="A76" s="3" t="s">
        <v>924</v>
      </c>
    </row>
    <row r="77" spans="1:5">
      <c r="A77" s="4" t="s">
        <v>925</v>
      </c>
      <c r="C77" s="6" t="n">
        <v>0</v>
      </c>
      <c r="D77" s="6" t="n">
        <v>0</v>
      </c>
    </row>
    <row r="78" spans="1:5">
      <c r="A78" s="4" t="s">
        <v>950</v>
      </c>
    </row>
    <row r="79" spans="1:5">
      <c r="A79" s="3" t="s">
        <v>924</v>
      </c>
    </row>
    <row r="80" spans="1:5">
      <c r="A80" s="4" t="s">
        <v>925</v>
      </c>
      <c r="C80" s="8" t="n">
        <v>0</v>
      </c>
      <c r="D80" s="8" t="n">
        <v>0</v>
      </c>
    </row>
    <row r="81" spans="1:5">
      <c r="A81" t="n"/>
    </row>
    <row r="82" spans="1:5">
      <c r="A82" s="4" t="s">
        <v>498</v>
      </c>
      <c r="B82" s="4" t="s">
        <v>951</v>
      </c>
    </row>
    <row r="83" spans="1:5">
      <c r="A83" s="4" t="s">
        <v>639</v>
      </c>
      <c r="B83" s="4" t="s">
        <v>952</v>
      </c>
    </row>
    <row r="84" spans="1:5">
      <c r="A84" s="4" t="s">
        <v>939</v>
      </c>
      <c r="B84" s="4" t="s">
        <v>953</v>
      </c>
    </row>
  </sheetData>
  <mergeCells count="6">
    <mergeCell ref="A1:B1"/>
    <mergeCell ref="D1:E1"/>
    <mergeCell ref="A81:D81"/>
    <mergeCell ref="B82:D82"/>
    <mergeCell ref="B83:D83"/>
    <mergeCell ref="B84:D8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r="A1" s="1" t="s">
        <v>954</v>
      </c>
      <c r="B1" s="2" t="s">
        <v>955</v>
      </c>
    </row>
    <row r="2" spans="1:2">
      <c r="A2" s="4" t="s">
        <v>377</v>
      </c>
    </row>
    <row r="3" spans="1:2">
      <c r="A3" s="3" t="s">
        <v>956</v>
      </c>
    </row>
    <row r="4" spans="1:2">
      <c r="A4" s="4" t="s">
        <v>957</v>
      </c>
      <c r="B4" s="7" t="n">
        <v>1.5</v>
      </c>
    </row>
    <row r="5" spans="1:2">
      <c r="A5" s="4" t="s">
        <v>380</v>
      </c>
    </row>
    <row r="6" spans="1:2">
      <c r="A6" s="3" t="s">
        <v>956</v>
      </c>
    </row>
    <row r="7" spans="1:2">
      <c r="A7" s="4" t="s">
        <v>957</v>
      </c>
      <c r="B7" s="7" t="n">
        <v>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958</v>
      </c>
      <c r="B1" s="2" t="s">
        <v>584</v>
      </c>
      <c r="K1" s="2" t="s">
        <v>1</v>
      </c>
    </row>
    <row r="2" spans="1:13">
      <c r="B2" s="2" t="s">
        <v>2</v>
      </c>
      <c r="C2" s="2" t="s">
        <v>585</v>
      </c>
      <c r="D2" s="2" t="s">
        <v>4</v>
      </c>
      <c r="E2" s="2" t="s">
        <v>586</v>
      </c>
      <c r="F2" s="2" t="s">
        <v>30</v>
      </c>
      <c r="H2" s="2" t="s">
        <v>587</v>
      </c>
      <c r="I2" s="2" t="s">
        <v>405</v>
      </c>
      <c r="J2" s="2" t="s">
        <v>588</v>
      </c>
      <c r="K2" s="2" t="s">
        <v>2</v>
      </c>
      <c r="L2" s="2" t="s">
        <v>30</v>
      </c>
      <c r="M2" s="2" t="s">
        <v>73</v>
      </c>
    </row>
    <row r="3" spans="1:13">
      <c r="A3" s="3" t="s">
        <v>208</v>
      </c>
    </row>
    <row r="4" spans="1:13">
      <c r="A4" s="4" t="s">
        <v>74</v>
      </c>
      <c r="B4" s="8" t="n">
        <v>360863</v>
      </c>
      <c r="C4" s="8" t="n">
        <v>341893</v>
      </c>
      <c r="D4" s="8" t="n">
        <v>288782</v>
      </c>
      <c r="E4" s="8" t="n">
        <v>309157</v>
      </c>
      <c r="F4" s="8" t="n">
        <v>353182</v>
      </c>
      <c r="H4" s="8" t="n">
        <v>353338</v>
      </c>
      <c r="I4" s="8" t="n">
        <v>337604</v>
      </c>
      <c r="J4" s="8" t="n">
        <v>349391</v>
      </c>
      <c r="K4" s="8" t="n">
        <v>1300695</v>
      </c>
      <c r="L4" s="8" t="n">
        <v>1393515</v>
      </c>
      <c r="M4" s="8" t="n">
        <v>1369633</v>
      </c>
    </row>
    <row r="5" spans="1:13">
      <c r="A5" s="4" t="s">
        <v>959</v>
      </c>
      <c r="B5" s="6" t="n">
        <v>105416</v>
      </c>
      <c r="C5" s="6" t="n">
        <v>96327</v>
      </c>
      <c r="D5" s="6" t="n">
        <v>77656</v>
      </c>
      <c r="E5" s="6" t="n">
        <v>88280</v>
      </c>
      <c r="F5" s="6" t="n">
        <v>100474</v>
      </c>
      <c r="H5" s="6" t="n">
        <v>102333</v>
      </c>
      <c r="I5" s="6" t="n">
        <v>97186</v>
      </c>
      <c r="J5" s="6" t="n">
        <v>97925</v>
      </c>
      <c r="K5" s="6" t="n">
        <v>367679</v>
      </c>
      <c r="L5" s="6" t="n">
        <v>397918</v>
      </c>
      <c r="M5" s="6" t="n">
        <v>393615</v>
      </c>
    </row>
    <row r="6" spans="1:13">
      <c r="A6" s="4" t="s">
        <v>90</v>
      </c>
      <c r="B6" s="6" t="n">
        <v>8927</v>
      </c>
      <c r="C6" s="6" t="n">
        <v>10780</v>
      </c>
      <c r="D6" s="6" t="n">
        <v>7258</v>
      </c>
      <c r="E6" s="6" t="n">
        <v>10015</v>
      </c>
      <c r="F6" s="6" t="n">
        <v>-5609</v>
      </c>
      <c r="H6" s="6" t="n">
        <v>8847</v>
      </c>
      <c r="I6" s="6" t="n">
        <v>9698</v>
      </c>
      <c r="J6" s="6" t="n">
        <v>9037</v>
      </c>
      <c r="K6" s="6" t="n">
        <v>36980</v>
      </c>
      <c r="L6" s="6" t="n">
        <v>21973</v>
      </c>
      <c r="M6" s="6" t="n">
        <v>37765</v>
      </c>
    </row>
    <row r="7" spans="1:13">
      <c r="A7" s="4" t="s">
        <v>91</v>
      </c>
      <c r="B7" s="8" t="n">
        <v>21807</v>
      </c>
      <c r="C7" s="8" t="n">
        <v>15099</v>
      </c>
      <c r="D7" s="8" t="n">
        <v>3667</v>
      </c>
      <c r="E7" s="8" t="n">
        <v>8011</v>
      </c>
      <c r="F7" s="8" t="n">
        <v>-40353</v>
      </c>
      <c r="G7" s="4" t="s">
        <v>498</v>
      </c>
      <c r="H7" s="8" t="n">
        <v>20025</v>
      </c>
      <c r="I7" s="8" t="n">
        <v>14705</v>
      </c>
      <c r="J7" s="8" t="n">
        <v>14411</v>
      </c>
      <c r="K7" s="8" t="n">
        <v>48584</v>
      </c>
      <c r="L7" s="8" t="n">
        <v>8788</v>
      </c>
      <c r="M7" s="8" t="n">
        <v>55217</v>
      </c>
    </row>
    <row r="8" spans="1:13">
      <c r="A8" s="4" t="s">
        <v>93</v>
      </c>
      <c r="B8" s="10" t="n">
        <v>0.68</v>
      </c>
      <c r="C8" s="10" t="n">
        <v>0.47</v>
      </c>
      <c r="D8" s="10" t="n">
        <v>0.11</v>
      </c>
      <c r="E8" s="10" t="n">
        <v>0.23</v>
      </c>
      <c r="F8" s="10" t="n">
        <v>-1.16</v>
      </c>
      <c r="H8" s="10" t="n">
        <v>0.5600000000000001</v>
      </c>
      <c r="I8" s="10" t="n">
        <v>0.41</v>
      </c>
      <c r="J8" s="10" t="n">
        <v>0.39</v>
      </c>
      <c r="K8" s="10" t="n">
        <v>1.47</v>
      </c>
      <c r="L8" s="10" t="n">
        <v>0.25</v>
      </c>
      <c r="M8" s="10" t="n">
        <v>1.44</v>
      </c>
    </row>
    <row r="9" spans="1:13">
      <c r="A9" s="4" t="s">
        <v>94</v>
      </c>
      <c r="B9" s="10" t="n">
        <v>0.66</v>
      </c>
      <c r="C9" s="10" t="n">
        <v>0.47</v>
      </c>
      <c r="D9" s="10" t="n">
        <v>0.11</v>
      </c>
      <c r="E9" s="10" t="n">
        <v>0.23</v>
      </c>
      <c r="F9" s="10" t="n">
        <v>-1.16</v>
      </c>
      <c r="H9" s="10" t="n">
        <v>0.55</v>
      </c>
      <c r="I9" s="10" t="n">
        <v>0.4</v>
      </c>
      <c r="J9" s="10" t="n">
        <v>0.39</v>
      </c>
      <c r="K9" s="10" t="n">
        <v>1.44</v>
      </c>
      <c r="L9" s="10" t="n">
        <v>0.24</v>
      </c>
      <c r="M9" s="10" t="n">
        <v>1.42</v>
      </c>
    </row>
    <row r="10" spans="1:13">
      <c r="A10" t="n"/>
    </row>
    <row r="11" spans="1:13">
      <c r="A11" s="4" t="s">
        <v>498</v>
      </c>
      <c r="B11" s="4" t="s">
        <v>593</v>
      </c>
    </row>
  </sheetData>
  <mergeCells count="6">
    <mergeCell ref="A1:A2"/>
    <mergeCell ref="B1:J1"/>
    <mergeCell ref="K1:M1"/>
    <mergeCell ref="F2:G2"/>
    <mergeCell ref="A10:M10"/>
    <mergeCell ref="B11:M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3</v>
      </c>
    </row>
    <row r="3" spans="1:4">
      <c r="A3" s="4" t="s">
        <v>961</v>
      </c>
    </row>
    <row r="4" spans="1:4">
      <c r="A4" s="3" t="s">
        <v>962</v>
      </c>
    </row>
    <row r="5" spans="1:4">
      <c r="A5" s="4" t="s">
        <v>963</v>
      </c>
      <c r="B5" s="8" t="n">
        <v>1255</v>
      </c>
      <c r="C5" s="8" t="n">
        <v>1255</v>
      </c>
      <c r="D5" s="8" t="n">
        <v>1256</v>
      </c>
    </row>
    <row r="6" spans="1:4">
      <c r="A6" s="4" t="s">
        <v>964</v>
      </c>
      <c r="B6" s="6" t="n">
        <v>35</v>
      </c>
      <c r="C6" s="6" t="n">
        <v>189</v>
      </c>
      <c r="D6" s="6" t="n">
        <v>277</v>
      </c>
    </row>
    <row r="7" spans="1:4">
      <c r="A7" s="4" t="s">
        <v>965</v>
      </c>
      <c r="B7" s="6" t="n">
        <v>-35</v>
      </c>
      <c r="C7" s="6" t="n">
        <v>-189</v>
      </c>
      <c r="D7" s="6" t="n">
        <v>-278</v>
      </c>
    </row>
    <row r="8" spans="1:4">
      <c r="A8" s="4" t="s">
        <v>966</v>
      </c>
      <c r="B8" s="6" t="n">
        <v>1255</v>
      </c>
      <c r="C8" s="6" t="n">
        <v>1255</v>
      </c>
      <c r="D8" s="6" t="n">
        <v>1255</v>
      </c>
    </row>
    <row r="9" spans="1:4">
      <c r="A9" s="4" t="s">
        <v>967</v>
      </c>
    </row>
    <row r="10" spans="1:4">
      <c r="A10" s="3" t="s">
        <v>962</v>
      </c>
    </row>
    <row r="11" spans="1:4">
      <c r="A11" s="4" t="s">
        <v>963</v>
      </c>
      <c r="B11" s="6" t="n">
        <v>62376</v>
      </c>
      <c r="C11" s="6" t="n">
        <v>66221</v>
      </c>
      <c r="D11" s="6" t="n">
        <v>63690</v>
      </c>
    </row>
    <row r="12" spans="1:4">
      <c r="A12" s="4" t="s">
        <v>964</v>
      </c>
      <c r="B12" s="6" t="n">
        <v>105987</v>
      </c>
      <c r="C12" s="6" t="n">
        <v>97546</v>
      </c>
      <c r="D12" s="6" t="n">
        <v>104810</v>
      </c>
    </row>
    <row r="13" spans="1:4">
      <c r="A13" s="4" t="s">
        <v>965</v>
      </c>
      <c r="B13" s="6" t="n">
        <v>-95754</v>
      </c>
      <c r="C13" s="6" t="n">
        <v>-101391</v>
      </c>
      <c r="D13" s="6" t="n">
        <v>-102279</v>
      </c>
    </row>
    <row r="14" spans="1:4">
      <c r="A14" s="4" t="s">
        <v>966</v>
      </c>
      <c r="B14" s="6" t="n">
        <v>72609</v>
      </c>
      <c r="C14" s="6" t="n">
        <v>62376</v>
      </c>
      <c r="D14" s="6" t="n">
        <v>66221</v>
      </c>
    </row>
    <row r="15" spans="1:4">
      <c r="A15" s="4" t="s">
        <v>465</v>
      </c>
    </row>
    <row r="16" spans="1:4">
      <c r="A16" s="3" t="s">
        <v>962</v>
      </c>
    </row>
    <row r="17" spans="1:4">
      <c r="A17" s="4" t="s">
        <v>963</v>
      </c>
      <c r="B17" s="6" t="n">
        <v>1806</v>
      </c>
      <c r="C17" s="6" t="n">
        <v>4273</v>
      </c>
      <c r="D17" s="6" t="n">
        <v>1783</v>
      </c>
    </row>
    <row r="18" spans="1:4">
      <c r="A18" s="4" t="s">
        <v>964</v>
      </c>
      <c r="B18" s="6" t="n">
        <v>7467</v>
      </c>
      <c r="C18" s="6" t="n">
        <v>7534</v>
      </c>
      <c r="D18" s="6" t="n">
        <v>8352</v>
      </c>
    </row>
    <row r="19" spans="1:4">
      <c r="A19" s="4" t="s">
        <v>965</v>
      </c>
      <c r="B19" s="6" t="n">
        <v>-7148</v>
      </c>
      <c r="C19" s="6" t="n">
        <v>-10001</v>
      </c>
      <c r="D19" s="6" t="n">
        <v>-5862</v>
      </c>
    </row>
    <row r="20" spans="1:4">
      <c r="A20" s="4" t="s">
        <v>966</v>
      </c>
      <c r="B20" s="8" t="n">
        <v>2125</v>
      </c>
      <c r="C20" s="8" t="n">
        <v>1806</v>
      </c>
      <c r="D20" s="8" t="n">
        <v>42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Con</vt:lpstr>
      <vt:lpstr>Consolidated Statements Of Oper</vt:lpstr>
      <vt:lpstr>Consolidated Statement of Compr</vt:lpstr>
      <vt:lpstr>Consolidated Statements of Stoc</vt:lpstr>
      <vt:lpstr>Consolidated Statements Of Cash</vt:lpstr>
      <vt:lpstr>The Company and Summary of Sign</vt:lpstr>
      <vt:lpstr>Business Acquisitions</vt:lpstr>
      <vt:lpstr>Balance Sheet Components</vt:lpstr>
      <vt:lpstr>Restructuring and Other Charges</vt:lpstr>
      <vt:lpstr>Derivative Financial Instrument</vt:lpstr>
      <vt:lpstr>Net Income Per Share</vt:lpstr>
      <vt:lpstr>Other Income (Expense), Net (No</vt:lpstr>
      <vt:lpstr>Income Taxes Income Taxes (Note</vt:lpstr>
      <vt:lpstr>Commitments And Contingencies</vt:lpstr>
      <vt:lpstr>Stockholders' Equity</vt:lpstr>
      <vt:lpstr>Employee Benefit Plans (Notes)</vt:lpstr>
      <vt:lpstr>Segment Information, Operations</vt:lpstr>
      <vt:lpstr>Fair Value Measurements</vt:lpstr>
      <vt:lpstr>Subsequent Events (Notes)</vt:lpstr>
      <vt:lpstr>Quarterly Financial Data (Notes</vt:lpstr>
      <vt:lpstr>Schedule II-Valuation and Quali</vt:lpstr>
      <vt:lpstr>The Company and Summary of Si24</vt:lpstr>
      <vt:lpstr>The Company and Summary of Si25</vt:lpstr>
      <vt:lpstr>Business Acquisitions (Tables)</vt:lpstr>
      <vt:lpstr>Balance Sheet Components (Table</vt:lpstr>
      <vt:lpstr>Restructuring and Other Charg28</vt:lpstr>
      <vt:lpstr>Derivative Financial Instrume29</vt:lpstr>
      <vt:lpstr>Net Income Per Share (Tables)</vt:lpstr>
      <vt:lpstr>Other Income (Expense), Net (Ta</vt:lpstr>
      <vt:lpstr>Income Taxes (Tables)</vt:lpstr>
      <vt:lpstr>Commitments And Contingencies C</vt:lpstr>
      <vt:lpstr>Commitments And Contingencies P</vt:lpstr>
      <vt:lpstr>Stockholders' Equity (Tables)</vt:lpstr>
      <vt:lpstr>Employee Benefit Plans (Tables)</vt:lpstr>
      <vt:lpstr>Segment Information, Operatio37</vt:lpstr>
      <vt:lpstr>Fair Value Measurements (Tables</vt:lpstr>
      <vt:lpstr>Quarterly Financial Data (Table</vt:lpstr>
      <vt:lpstr>The Company and Summary of Si40</vt:lpstr>
      <vt:lpstr>The Company and Summary of Si41</vt:lpstr>
      <vt:lpstr>Business Acquisitions (Narrativ</vt:lpstr>
      <vt:lpstr>Business Acquisitions (Schedule</vt:lpstr>
      <vt:lpstr>Business Acquisitions (Schedu44</vt:lpstr>
      <vt:lpstr>Balance Sheet Components (Narra</vt:lpstr>
      <vt:lpstr>Balance Sheet Components (Sched</vt:lpstr>
      <vt:lpstr>Balance Sheet Components (Sch47</vt:lpstr>
      <vt:lpstr>Balance Sheet Components (Sch48</vt:lpstr>
      <vt:lpstr>Balance Sheet Components (Sch49</vt:lpstr>
      <vt:lpstr>Balance Sheet Components Balanc</vt:lpstr>
      <vt:lpstr>Balance Sheet Components (Sch51</vt:lpstr>
      <vt:lpstr>Balance Sheet Components (Sch52</vt:lpstr>
      <vt:lpstr>Balance Sheet Components (Sch53</vt:lpstr>
      <vt:lpstr>Balance Sheet Components Schedu</vt:lpstr>
      <vt:lpstr>Balance Sheet Components (Sch55</vt:lpstr>
      <vt:lpstr>Restructuring and Other Charg56</vt:lpstr>
      <vt:lpstr>Restructuring and Other Charg57</vt:lpstr>
      <vt:lpstr>Derivative Financial Instrume58</vt:lpstr>
      <vt:lpstr>Derivative Financial Instrume59</vt:lpstr>
      <vt:lpstr>Derivative Financial Instrume60</vt:lpstr>
      <vt:lpstr>Derivative Financial Instrume61</vt:lpstr>
      <vt:lpstr>Derivative Financial Instrume62</vt:lpstr>
      <vt:lpstr>Derivative Financial Instrume63</vt:lpstr>
      <vt:lpstr>Net Income Per Share (Schedule </vt:lpstr>
      <vt:lpstr>Other Income (Expense), Net (De</vt:lpstr>
      <vt:lpstr>Income Taxes (Narrative) (Detai</vt:lpstr>
      <vt:lpstr>Income Taxes Schedule of Income</vt:lpstr>
      <vt:lpstr>Income Taxes Schedule of Provis</vt:lpstr>
      <vt:lpstr>Income Taxes Schedule of Deferr</vt:lpstr>
      <vt:lpstr>Income Taxes Schedule of Effect</vt:lpstr>
      <vt:lpstr>Income Taxes Schedule of Reconc</vt:lpstr>
      <vt:lpstr>Income Taxes Income taxes (Deta</vt:lpstr>
      <vt:lpstr>Commitments And Contingencies (</vt:lpstr>
      <vt:lpstr>Commitments And Contingencies S</vt:lpstr>
      <vt:lpstr>Commitments And Contingencies75</vt:lpstr>
      <vt:lpstr>Stockholders' Equity (Narrative</vt:lpstr>
      <vt:lpstr>Stockholders' Equity (Schedule </vt:lpstr>
      <vt:lpstr>Stockholders' Equity (Schedul78</vt:lpstr>
      <vt:lpstr>Employee Benefit Plans (Narrati</vt:lpstr>
      <vt:lpstr>Employee Benefit Plans (Schedul</vt:lpstr>
      <vt:lpstr>Employee Benefit Plans (Sched81</vt:lpstr>
      <vt:lpstr>Employee Benefit Plans (Sched82</vt:lpstr>
      <vt:lpstr>Employee Benefit Plans (Sched83</vt:lpstr>
      <vt:lpstr>Employee Benefit Plans (Sched84</vt:lpstr>
      <vt:lpstr>Segment Information, Operatio85</vt:lpstr>
      <vt:lpstr>Schedule Of Reportable Segment </vt:lpstr>
      <vt:lpstr>Schedule Of Net Revenue By Geog</vt:lpstr>
      <vt:lpstr>Schedule Of Long-Lived Asset By</vt:lpstr>
      <vt:lpstr>Fair Value Measurements (Summar</vt:lpstr>
      <vt:lpstr>Subsequent Events  (Narratives)</vt:lpstr>
      <vt:lpstr>Quarterly Financial Data (Detai</vt:lpstr>
      <vt:lpstr>Schedule II-Valuation and Qua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34:03Z</dcterms:created>
  <dcterms:modified xmlns:dcterms="http://purl.org/dc/terms/" xmlns:xsi="http://www.w3.org/2001/XMLSchema-instance" xsi:type="dcterms:W3CDTF">2016-02-19T16:34:03Z</dcterms:modified>
  <dc:title xmlns:dc="http://purl.org/dc/elements/1.1/">Untitled</dc:title>
  <dc:description xmlns:dc="http://purl.org/dc/elements/1.1/"/>
  <dc:subject xmlns:dc="http://purl.org/dc/elements/1.1/"/>
  <cp:keywords/>
  <cp:category/>
</cp:coreProperties>
</file>